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rincipal activities, reorganiz"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Prepaid expenses and other rece" sheetId="12" state="visible" r:id="rId12"/>
    <sheet xmlns:r="http://schemas.openxmlformats.org/officeDocument/2006/relationships" name="Property, plant and equipment, " sheetId="13" state="visible" r:id="rId13"/>
    <sheet xmlns:r="http://schemas.openxmlformats.org/officeDocument/2006/relationships" name="Non-current deposits" sheetId="14" state="visible" r:id="rId14"/>
    <sheet xmlns:r="http://schemas.openxmlformats.org/officeDocument/2006/relationships" name="Intangible assets, net" sheetId="15" state="visible" r:id="rId15"/>
    <sheet xmlns:r="http://schemas.openxmlformats.org/officeDocument/2006/relationships" name="Investment in equity securities" sheetId="16" state="visible" r:id="rId16"/>
    <sheet xmlns:r="http://schemas.openxmlformats.org/officeDocument/2006/relationships" name="Other equity investment" sheetId="17" state="visible" r:id="rId17"/>
    <sheet xmlns:r="http://schemas.openxmlformats.org/officeDocument/2006/relationships" name="Bank loan" sheetId="18" state="visible" r:id="rId18"/>
    <sheet xmlns:r="http://schemas.openxmlformats.org/officeDocument/2006/relationships" name="Accrued expenses and other paya" sheetId="19" state="visible" r:id="rId19"/>
    <sheet xmlns:r="http://schemas.openxmlformats.org/officeDocument/2006/relationships" name="Deferred revenue" sheetId="20" state="visible" r:id="rId20"/>
    <sheet xmlns:r="http://schemas.openxmlformats.org/officeDocument/2006/relationships" name="Convertible notes, net" sheetId="21" state="visible" r:id="rId21"/>
    <sheet xmlns:r="http://schemas.openxmlformats.org/officeDocument/2006/relationships" name="Shareholders' equity" sheetId="22" state="visible" r:id="rId22"/>
    <sheet xmlns:r="http://schemas.openxmlformats.org/officeDocument/2006/relationships" name="Revenues" sheetId="23" state="visible" r:id="rId23"/>
    <sheet xmlns:r="http://schemas.openxmlformats.org/officeDocument/2006/relationships" name="Income tax" sheetId="24" state="visible" r:id="rId24"/>
    <sheet xmlns:r="http://schemas.openxmlformats.org/officeDocument/2006/relationships" name="Share-based compensation" sheetId="25" state="visible" r:id="rId25"/>
    <sheet xmlns:r="http://schemas.openxmlformats.org/officeDocument/2006/relationships" name="Earnings per share" sheetId="26" state="visible" r:id="rId26"/>
    <sheet xmlns:r="http://schemas.openxmlformats.org/officeDocument/2006/relationships" name="Related party transactions" sheetId="27" state="visible" r:id="rId27"/>
    <sheet xmlns:r="http://schemas.openxmlformats.org/officeDocument/2006/relationships" name="Employee benefits" sheetId="28" state="visible" r:id="rId28"/>
    <sheet xmlns:r="http://schemas.openxmlformats.org/officeDocument/2006/relationships" name="Fair value measurements" sheetId="29" state="visible" r:id="rId29"/>
    <sheet xmlns:r="http://schemas.openxmlformats.org/officeDocument/2006/relationships" name="Business and credit concentrati"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counts receivable, net (Table" sheetId="35" state="visible" r:id="rId35"/>
    <sheet xmlns:r="http://schemas.openxmlformats.org/officeDocument/2006/relationships" name="Inventories (Tables)" sheetId="36" state="visible" r:id="rId36"/>
    <sheet xmlns:r="http://schemas.openxmlformats.org/officeDocument/2006/relationships" name="Prepaid expenses and other re_2" sheetId="37" state="visible" r:id="rId37"/>
    <sheet xmlns:r="http://schemas.openxmlformats.org/officeDocument/2006/relationships" name="Property, plant and equipment_2" sheetId="38" state="visible" r:id="rId38"/>
    <sheet xmlns:r="http://schemas.openxmlformats.org/officeDocument/2006/relationships" name="Non-current deposits (Tables)" sheetId="39" state="visible" r:id="rId39"/>
    <sheet xmlns:r="http://schemas.openxmlformats.org/officeDocument/2006/relationships" name="Intangible assets, net (Tables)" sheetId="40" state="visible" r:id="rId40"/>
    <sheet xmlns:r="http://schemas.openxmlformats.org/officeDocument/2006/relationships" name="Investment in equity securiti_2" sheetId="41" state="visible" r:id="rId41"/>
    <sheet xmlns:r="http://schemas.openxmlformats.org/officeDocument/2006/relationships" name="Other equity investment (Tables" sheetId="42" state="visible" r:id="rId42"/>
    <sheet xmlns:r="http://schemas.openxmlformats.org/officeDocument/2006/relationships" name="Accrued expenses and other pa_2" sheetId="43" state="visible" r:id="rId43"/>
    <sheet xmlns:r="http://schemas.openxmlformats.org/officeDocument/2006/relationships" name="Deferred revenue (Tables)" sheetId="44" state="visible" r:id="rId44"/>
    <sheet xmlns:r="http://schemas.openxmlformats.org/officeDocument/2006/relationships" name="Convertible notes, net (Tables)" sheetId="45" state="visible" r:id="rId45"/>
    <sheet xmlns:r="http://schemas.openxmlformats.org/officeDocument/2006/relationships" name="Revenues (Tables)" sheetId="46" state="visible" r:id="rId46"/>
    <sheet xmlns:r="http://schemas.openxmlformats.org/officeDocument/2006/relationships" name="Income tax (Tables)" sheetId="47" state="visible" r:id="rId47"/>
    <sheet xmlns:r="http://schemas.openxmlformats.org/officeDocument/2006/relationships" name="Share-based compensation (Table" sheetId="48" state="visible" r:id="rId48"/>
    <sheet xmlns:r="http://schemas.openxmlformats.org/officeDocument/2006/relationships" name="Earnings per share (Tables)" sheetId="49" state="visible" r:id="rId49"/>
    <sheet xmlns:r="http://schemas.openxmlformats.org/officeDocument/2006/relationships" name="Related party transactions (Tab" sheetId="50" state="visible" r:id="rId50"/>
    <sheet xmlns:r="http://schemas.openxmlformats.org/officeDocument/2006/relationships" name="Business and credit concentra_2" sheetId="51" state="visible" r:id="rId51"/>
    <sheet xmlns:r="http://schemas.openxmlformats.org/officeDocument/2006/relationships" name="Commitments and contingencies (" sheetId="52" state="visible" r:id="rId52"/>
    <sheet xmlns:r="http://schemas.openxmlformats.org/officeDocument/2006/relationships" name="Principal activities, reorgan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Accounts receivable, net (Detai" sheetId="58" state="visible" r:id="rId58"/>
    <sheet xmlns:r="http://schemas.openxmlformats.org/officeDocument/2006/relationships" name="Accounts receivable, net - Non " sheetId="59" state="visible" r:id="rId59"/>
    <sheet xmlns:r="http://schemas.openxmlformats.org/officeDocument/2006/relationships" name="Accounts receivable, net - Agin" sheetId="60" state="visible" r:id="rId60"/>
    <sheet xmlns:r="http://schemas.openxmlformats.org/officeDocument/2006/relationships" name="Accounts receivable, net - Allo" sheetId="61" state="visible" r:id="rId61"/>
    <sheet xmlns:r="http://schemas.openxmlformats.org/officeDocument/2006/relationships" name="Inventories - Schedule (Details" sheetId="62" state="visible" r:id="rId62"/>
    <sheet xmlns:r="http://schemas.openxmlformats.org/officeDocument/2006/relationships" name="Inventories - Provision (Detail" sheetId="63" state="visible" r:id="rId63"/>
    <sheet xmlns:r="http://schemas.openxmlformats.org/officeDocument/2006/relationships" name="Prepaid expenses and other re_3" sheetId="64" state="visible" r:id="rId64"/>
    <sheet xmlns:r="http://schemas.openxmlformats.org/officeDocument/2006/relationships" name="Property, plant and equipment_3" sheetId="65" state="visible" r:id="rId65"/>
    <sheet xmlns:r="http://schemas.openxmlformats.org/officeDocument/2006/relationships" name="Property, plant and equipment_4" sheetId="66" state="visible" r:id="rId66"/>
    <sheet xmlns:r="http://schemas.openxmlformats.org/officeDocument/2006/relationships" name="Non-current deposits (Details)" sheetId="67" state="visible" r:id="rId67"/>
    <sheet xmlns:r="http://schemas.openxmlformats.org/officeDocument/2006/relationships" name="Intangible assets, net - Schedu" sheetId="68" state="visible" r:id="rId68"/>
    <sheet xmlns:r="http://schemas.openxmlformats.org/officeDocument/2006/relationships" name="Intangible assets, net - Narrat" sheetId="69" state="visible" r:id="rId69"/>
    <sheet xmlns:r="http://schemas.openxmlformats.org/officeDocument/2006/relationships" name="Intangible assets, net - Estima" sheetId="70" state="visible" r:id="rId70"/>
    <sheet xmlns:r="http://schemas.openxmlformats.org/officeDocument/2006/relationships" name="Investment in equity securiti_3" sheetId="71" state="visible" r:id="rId71"/>
    <sheet xmlns:r="http://schemas.openxmlformats.org/officeDocument/2006/relationships" name="Investment in equity securiti_4" sheetId="72" state="visible" r:id="rId72"/>
    <sheet xmlns:r="http://schemas.openxmlformats.org/officeDocument/2006/relationships" name="Other equity investment (Detail" sheetId="73" state="visible" r:id="rId73"/>
    <sheet xmlns:r="http://schemas.openxmlformats.org/officeDocument/2006/relationships" name="Bank loan (Details)" sheetId="74" state="visible" r:id="rId74"/>
    <sheet xmlns:r="http://schemas.openxmlformats.org/officeDocument/2006/relationships" name="Accrued expenses and other pa_3" sheetId="75" state="visible" r:id="rId75"/>
    <sheet xmlns:r="http://schemas.openxmlformats.org/officeDocument/2006/relationships" name="Deferred revenue - Composition " sheetId="76" state="visible" r:id="rId76"/>
    <sheet xmlns:r="http://schemas.openxmlformats.org/officeDocument/2006/relationships" name="Deferred revenue - Rollforward " sheetId="77" state="visible" r:id="rId77"/>
    <sheet xmlns:r="http://schemas.openxmlformats.org/officeDocument/2006/relationships" name="Convertible notes, net (Details" sheetId="78" state="visible" r:id="rId78"/>
    <sheet xmlns:r="http://schemas.openxmlformats.org/officeDocument/2006/relationships" name="Convertible notes, net - Intere" sheetId="79" state="visible" r:id="rId79"/>
    <sheet xmlns:r="http://schemas.openxmlformats.org/officeDocument/2006/relationships" name="Shareholders' equity (Details)" sheetId="80" state="visible" r:id="rId80"/>
    <sheet xmlns:r="http://schemas.openxmlformats.org/officeDocument/2006/relationships" name="Revenues (Details)" sheetId="81" state="visible" r:id="rId81"/>
    <sheet xmlns:r="http://schemas.openxmlformats.org/officeDocument/2006/relationships" name="Income tax - Tax rates (Details" sheetId="82" state="visible" r:id="rId82"/>
    <sheet xmlns:r="http://schemas.openxmlformats.org/officeDocument/2006/relationships" name="Income tax - Income before inco" sheetId="83" state="visible" r:id="rId83"/>
    <sheet xmlns:r="http://schemas.openxmlformats.org/officeDocument/2006/relationships" name="Income tax - Current and deferr" sheetId="84" state="visible" r:id="rId84"/>
    <sheet xmlns:r="http://schemas.openxmlformats.org/officeDocument/2006/relationships" name="Income tax - Reconciliation of " sheetId="85" state="visible" r:id="rId85"/>
    <sheet xmlns:r="http://schemas.openxmlformats.org/officeDocument/2006/relationships" name="Income tax - Deferred tax asset" sheetId="86" state="visible" r:id="rId86"/>
    <sheet xmlns:r="http://schemas.openxmlformats.org/officeDocument/2006/relationships" name="Share-based compensation (Detai" sheetId="87" state="visible" r:id="rId87"/>
    <sheet xmlns:r="http://schemas.openxmlformats.org/officeDocument/2006/relationships" name="Earnings per share (Details)" sheetId="88" state="visible" r:id="rId88"/>
    <sheet xmlns:r="http://schemas.openxmlformats.org/officeDocument/2006/relationships" name="Related party transactions (Det" sheetId="89" state="visible" r:id="rId89"/>
    <sheet xmlns:r="http://schemas.openxmlformats.org/officeDocument/2006/relationships" name="Employee benefits (Details)" sheetId="90" state="visible" r:id="rId90"/>
    <sheet xmlns:r="http://schemas.openxmlformats.org/officeDocument/2006/relationships" name="Business and credit concentra_3"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Commitments and contingencies_4" sheetId="95" state="visible" r:id="rId95"/>
    <sheet xmlns:r="http://schemas.openxmlformats.org/officeDocument/2006/relationships" name="Subsequent events (Details)" sheetId="96" state="visible" r:id="rId96"/>
  </sheets>
  <definedNames/>
  <calcPr calcId="124519" fullCalcOnLoad="1"/>
</workbook>
</file>

<file path=xl/sharedStrings.xml><?xml version="1.0" encoding="utf-8"?>
<sst xmlns="http://schemas.openxmlformats.org/spreadsheetml/2006/main" uniqueCount="795">
  <si>
    <t>Document and Entity Information</t>
  </si>
  <si>
    <t>12 Months Ended</t>
  </si>
  <si>
    <t>Mar. 31, 2019shares</t>
  </si>
  <si>
    <t>Document Type</t>
  </si>
  <si>
    <t>20-F/A</t>
  </si>
  <si>
    <t>Amendment Flag</t>
  </si>
  <si>
    <t>false</t>
  </si>
  <si>
    <t>Document Period End Date</t>
  </si>
  <si>
    <t>Mar. 31,
		2019</t>
  </si>
  <si>
    <t>Entity Registrant Name</t>
  </si>
  <si>
    <t>Global Cord Blood Corp</t>
  </si>
  <si>
    <t>Entity Central Index Key</t>
  </si>
  <si>
    <t>0001467808</t>
  </si>
  <si>
    <t>Current Fiscal Year End Date</t>
  </si>
  <si>
    <t>--03-31</t>
  </si>
  <si>
    <t>Document Fiscal Year Focus</t>
  </si>
  <si>
    <t>2019</t>
  </si>
  <si>
    <t>Document Fiscal Period Focus</t>
  </si>
  <si>
    <t>FY</t>
  </si>
  <si>
    <t>Entity Filer Category</t>
  </si>
  <si>
    <t>Accelerated Filer</t>
  </si>
  <si>
    <t>Entity Voluntary Filers</t>
  </si>
  <si>
    <t>No</t>
  </si>
  <si>
    <t>Entity Shell Company</t>
  </si>
  <si>
    <t>Entity Emerging Growth Company</t>
  </si>
  <si>
    <t>Entity Common Stock, Shares Outstanding</t>
  </si>
  <si>
    <t>Entity Well-known Seasoned Issuer</t>
  </si>
  <si>
    <t>Entity Current Reporting Status</t>
  </si>
  <si>
    <t>Yes</t>
  </si>
  <si>
    <t>Consolidated Balance Sheets ¥ in Thousands, $ in Thousands</t>
  </si>
  <si>
    <t>Mar. 31, 2019USD ($)</t>
  </si>
  <si>
    <t>Mar. 31, 2019CNY (¥)</t>
  </si>
  <si>
    <t>Mar. 31, 2018CNY (¥)</t>
  </si>
  <si>
    <t>Current assets</t>
  </si>
  <si>
    <t>Cash and cash equivalents</t>
  </si>
  <si>
    <t>Accounts receivable, less allowance for doubtful accounts (March 31, 2018: RMB58,227; March 31, 2019: RMB89,634 (US$13,356))</t>
  </si>
  <si>
    <t>Inventories</t>
  </si>
  <si>
    <t>Prepaid expenses and other receivables</t>
  </si>
  <si>
    <t>Total current assets</t>
  </si>
  <si>
    <t>Property, plant and equipment, net</t>
  </si>
  <si>
    <t>Non-current deposits</t>
  </si>
  <si>
    <t>Non-current accounts receivable, less allowance for doubtful accounts (March 31, 2018: RMB69,713; March 31, 2019: RMB74,800 (US$11,146))</t>
  </si>
  <si>
    <t>Intangible assets, net</t>
  </si>
  <si>
    <t>Investments in equity securities at fair value</t>
  </si>
  <si>
    <t>Other equity investment</t>
  </si>
  <si>
    <t>Deferred tax assets</t>
  </si>
  <si>
    <t>Total assets</t>
  </si>
  <si>
    <t>Current liabilities</t>
  </si>
  <si>
    <t>Accounts payable</t>
  </si>
  <si>
    <t>Accrued expenses and other payables</t>
  </si>
  <si>
    <t>Deferred revenue</t>
  </si>
  <si>
    <t>Income tax payable</t>
  </si>
  <si>
    <t>Total current liabilities</t>
  </si>
  <si>
    <t>Non-current deferred revenue</t>
  </si>
  <si>
    <t>Other non-current liabilities</t>
  </si>
  <si>
    <t>Deferred tax liabilities</t>
  </si>
  <si>
    <t>Total liabilities</t>
  </si>
  <si>
    <t>Shareholders' equity of Global Cord Blood Corporation</t>
  </si>
  <si>
    <t>Ordinary shares - US$0.0001 par value, 250,000,000 shares authorized, 120,961,641 and 120,824,742 shares issued and outstanding as of March 31, 2018 and 121,687,974 and 121,551,075 shares issued and outstanding as of March 31, 2019</t>
  </si>
  <si>
    <t>Additional paid-in capital</t>
  </si>
  <si>
    <t>Treasury stock, at cost (March 31, 2018 and 2019: 136,899 shares, respectively)</t>
  </si>
  <si>
    <t>Accumulated other comprehensive losses</t>
  </si>
  <si>
    <t>Retained earnings</t>
  </si>
  <si>
    <t>Total equity attributable to Global Cord Blood Corporation</t>
  </si>
  <si>
    <t>Non-controlling interests</t>
  </si>
  <si>
    <t>Total equity</t>
  </si>
  <si>
    <t>Commitments and contingencies</t>
  </si>
  <si>
    <t xml:space="preserve"> </t>
  </si>
  <si>
    <t>Total liabilities and equity</t>
  </si>
  <si>
    <t>Consolidated Balance Sheets (Parenthetical) ¥ in Thousands, $ in Thousands</t>
  </si>
  <si>
    <t>Mar. 31, 2019USD ($)$ / sharesshares</t>
  </si>
  <si>
    <t>Mar. 31, 2019CNY (¥)shares</t>
  </si>
  <si>
    <t>Mar. 31, 2018$ / shares</t>
  </si>
  <si>
    <t>Mar. 31, 2018CNY (¥)shares</t>
  </si>
  <si>
    <t>Consolidated Balance Sheets</t>
  </si>
  <si>
    <t>Accounts receivable, allowance for doubtful accounts</t>
  </si>
  <si>
    <t>Non-current accounts receivable, allowance for doubtful accounts</t>
  </si>
  <si>
    <t>Ordinary shares, par value per share | $ / shares</t>
  </si>
  <si>
    <t>Ordinary shares, shares authorized</t>
  </si>
  <si>
    <t>Ordinary shares, shares issued</t>
  </si>
  <si>
    <t>Ordinary shares, shares outstanding</t>
  </si>
  <si>
    <t>Treasury stock, shares</t>
  </si>
  <si>
    <t>Consolidated Statements of Comprehensive Income ¥ in Thousands, $ in Thousands</t>
  </si>
  <si>
    <t>Mar. 31, 2019USD ($)$ / shares</t>
  </si>
  <si>
    <t>Mar. 31, 2019CNY (¥)¥ / shares</t>
  </si>
  <si>
    <t>Mar. 31, 2018CNY (¥)¥ / shares</t>
  </si>
  <si>
    <t>Mar. 31, 2017CNY (¥)¥ / shares</t>
  </si>
  <si>
    <t>Consolidated Statements of Comprehensive Income</t>
  </si>
  <si>
    <t>Revenues</t>
  </si>
  <si>
    <t>Direct costs</t>
  </si>
  <si>
    <t>Gross profit</t>
  </si>
  <si>
    <t>Operating (expenses)/income, net</t>
  </si>
  <si>
    <t>Research and development</t>
  </si>
  <si>
    <t>Sales and marketing</t>
  </si>
  <si>
    <t>General and administrative</t>
  </si>
  <si>
    <t>Other operating income from a related party</t>
  </si>
  <si>
    <t>Total operating expenses, net</t>
  </si>
  <si>
    <t>Operating income</t>
  </si>
  <si>
    <t>Other (expenses)/income, net</t>
  </si>
  <si>
    <t>Interest income</t>
  </si>
  <si>
    <t>Interest expense</t>
  </si>
  <si>
    <t>Foreign currency exchange (losses)/gains</t>
  </si>
  <si>
    <t>Change in fair value of equity securities</t>
  </si>
  <si>
    <t>Dividend income</t>
  </si>
  <si>
    <t>Impairment loss on available-for-sale equity securities</t>
  </si>
  <si>
    <t>Others</t>
  </si>
  <si>
    <t>Total other (expenses)/income, net</t>
  </si>
  <si>
    <t>Income before income tax</t>
  </si>
  <si>
    <t>Income tax expense</t>
  </si>
  <si>
    <t>Net income</t>
  </si>
  <si>
    <t>Net income attributable to non-controlling interests</t>
  </si>
  <si>
    <t>Net income attributable to Global Cord Blood Corporation's shareholders</t>
  </si>
  <si>
    <t>Earnings per share:</t>
  </si>
  <si>
    <t>Basic | (per share)</t>
  </si>
  <si>
    <t>Diluted | (per share)</t>
  </si>
  <si>
    <t>Other comprehensive (losses)/income, net of nil income taxes</t>
  </si>
  <si>
    <t>Foreign currency translation adjustments</t>
  </si>
  <si>
    <t>Unrealized holding losses arising during the year</t>
  </si>
  <si>
    <t>Reclassification adjustment for loss included in net income</t>
  </si>
  <si>
    <t>Total other comprehensive (losses)/income</t>
  </si>
  <si>
    <t>Comprehensive income</t>
  </si>
  <si>
    <t>Comprehensive income attributable to non-controlling interests</t>
  </si>
  <si>
    <t>Comprehensive income attributable to Global Cord Blood Corporation's shareholders</t>
  </si>
  <si>
    <t>Consolidated Statements of Comprehensive Income (Parenthetical) - CNY (¥) ¥ in Thousands</t>
  </si>
  <si>
    <t>Mar. 31, 2019</t>
  </si>
  <si>
    <t>Mar. 31, 2018</t>
  </si>
  <si>
    <t>Mar. 31, 2017</t>
  </si>
  <si>
    <t>Other comprehensive losses</t>
  </si>
  <si>
    <t>Other comprehensive (losses)/income, income taxes</t>
  </si>
  <si>
    <t>Consolidated Statements of Changes in Equity ¥ in Thousands, $ in Thousands</t>
  </si>
  <si>
    <t>Share capitalUSD ($)shares</t>
  </si>
  <si>
    <t>Share capitalCNY (¥)shares</t>
  </si>
  <si>
    <t>Additional paid-in CapitalUSD ($)</t>
  </si>
  <si>
    <t>Additional paid-in CapitalCNY (¥)</t>
  </si>
  <si>
    <t>Treasury stockUSD ($)shares</t>
  </si>
  <si>
    <t>Treasury stockCNY (¥)shares</t>
  </si>
  <si>
    <t>Accumulated other comprehensive (loss)/incomeUSD ($)</t>
  </si>
  <si>
    <t>Accumulated other comprehensive (loss)/incomeCNY (¥)</t>
  </si>
  <si>
    <t>Retained earningsUSD ($)</t>
  </si>
  <si>
    <t>Retained earningsCNY (¥)</t>
  </si>
  <si>
    <t>Non-controlling interestsUSD ($)</t>
  </si>
  <si>
    <t>Non-controlling interestsCNY (¥)</t>
  </si>
  <si>
    <t>USD ($)shares</t>
  </si>
  <si>
    <t>CNY (¥)shares</t>
  </si>
  <si>
    <t>Balance at Mar. 31, 2016</t>
  </si>
  <si>
    <t>Balance, shares at Mar. 31, 2016 | shares</t>
  </si>
  <si>
    <t>Other comprehensive income</t>
  </si>
  <si>
    <t>Share-based compensation</t>
  </si>
  <si>
    <t>Dividend declared to holder of non-controlling interests</t>
  </si>
  <si>
    <t>Balance at Mar. 31, 2017</t>
  </si>
  <si>
    <t>Balance, shares at Mar. 31, 2017 | shares</t>
  </si>
  <si>
    <t>Issuance of shares upon conversion of convertible notes</t>
  </si>
  <si>
    <t>Issuance of shares upon conversion of convertible notes (in shares) | shares</t>
  </si>
  <si>
    <t>Vesting of restricted share units scheme</t>
  </si>
  <si>
    <t>Vesting of restricted share units scheme (in shares) | shares</t>
  </si>
  <si>
    <t>Balance at Mar. 31, 2018</t>
  </si>
  <si>
    <t>Balance, shares at Mar. 31, 2018 | shares</t>
  </si>
  <si>
    <t>Cumulative effect of accounting change | ASU 2016-01</t>
  </si>
  <si>
    <t>Cumulative effect of accounting change | $</t>
  </si>
  <si>
    <t>Dividend declared and ordinary shares issued to the Company's shareholders</t>
  </si>
  <si>
    <t>Dividend declared and ordinary shares issued to the Company's shareholders (in shares) | shares</t>
  </si>
  <si>
    <t>Balance at Mar. 31, 2019</t>
  </si>
  <si>
    <t>Balance, shares at Mar. 31, 2019 | shares</t>
  </si>
  <si>
    <t>Consolidated Statements of Cash Flows ¥ in Thousands, $ in Thousands</t>
  </si>
  <si>
    <t>Mar. 31, 2017CNY (¥)</t>
  </si>
  <si>
    <t>Cash flows from operating activities:</t>
  </si>
  <si>
    <t>Adjustments to reconcile net income to net cash provided by operating activities:</t>
  </si>
  <si>
    <t>(Gain)/loss on disposal of property, plant and equipment</t>
  </si>
  <si>
    <t>Depreciation of property, plant and equipment</t>
  </si>
  <si>
    <t>Amortization of intangible assets</t>
  </si>
  <si>
    <t>Deferred income taxes</t>
  </si>
  <si>
    <t>Provision for doubtful accounts</t>
  </si>
  <si>
    <t>Interest on convertible notes</t>
  </si>
  <si>
    <t>Amortization of debt issuance costs</t>
  </si>
  <si>
    <t>Loss on disposal of available-for-sale equity securities</t>
  </si>
  <si>
    <t>Changes in operating assets and liabilities:</t>
  </si>
  <si>
    <t>Accounts receivable</t>
  </si>
  <si>
    <t>Amounts due to related parties</t>
  </si>
  <si>
    <t>Net cash provided by operating activities</t>
  </si>
  <si>
    <t>Investing activities:</t>
  </si>
  <si>
    <t>Purchase of property, plant and equipment</t>
  </si>
  <si>
    <t>Proceeds from disposal of property, plant and equipment</t>
  </si>
  <si>
    <t>Acquisition of available-for-sale equity securities</t>
  </si>
  <si>
    <t>Proceeds from disposal of available-for-sale equity securities</t>
  </si>
  <si>
    <t>Net cash used in investing activities</t>
  </si>
  <si>
    <t>Financing activities:</t>
  </si>
  <si>
    <t>Repayment of bank loan</t>
  </si>
  <si>
    <t>Payment for dividends to shareholders</t>
  </si>
  <si>
    <t>Payment for dividends to holder of non-controlling interests</t>
  </si>
  <si>
    <t>Net cash used in financing activities</t>
  </si>
  <si>
    <t>Effect of foreign currency exchange rate change on cash and cash equivalents</t>
  </si>
  <si>
    <t>Net increase in cash and cash equivalents</t>
  </si>
  <si>
    <t>Cash and cash equivalents at beginning of year</t>
  </si>
  <si>
    <t>Cash and cash equivalents at end of year</t>
  </si>
  <si>
    <t>Non-cash investing activities:</t>
  </si>
  <si>
    <t>Payable for property, plant and equipment</t>
  </si>
  <si>
    <t>Property, plant and equipment acquired by non-current deposits</t>
  </si>
  <si>
    <t>Non-cash financing activity:</t>
  </si>
  <si>
    <t>Payable for dividends to holder of non-controlling interests</t>
  </si>
  <si>
    <t>Supplemental disclosures of cash flow information:</t>
  </si>
  <si>
    <t>Cash paid during the year for income taxes</t>
  </si>
  <si>
    <t>Cash refund during the year for income taxes</t>
  </si>
  <si>
    <t>Cash paid for interest</t>
  </si>
  <si>
    <t>Principal activities, reorganization and reverse recapitalization, and basis of presentation</t>
  </si>
  <si>
    <t>1 Principal activities, reorganization and reverse recapitalization, and basis of presentation
(a) Principal activities
Global Cord Blood Corporation (the “Company”) and its subsidiaries (collectively the “Group”) are principally engaged in the provision of umbilical cord blood storage and ancillary services in the People’s Republic of China (the “PRC”). As of March 31, 2019, the Group has three operating cord blood banks, one in the Beijing municipality, one in the Guangdong province and one in the Zhejiang province, the PRC. The Company’s shares are listed on the New York Stock Exchange (the “NYSE”).
The Group provides cord blood testing and processing services and storage services under the direction of subscribers for a cord blood processing fee and a storage fee. The Group also tests, processes and stores donated cord blood, and provides matching services to the public for a fee.
The operation of cord blood banks in the PRC is regulated by certain laws and regulations. Due to the lack of a consistent and well-developed regulatory framework, operation in the cord blood banking industry in the PRC involves significant ambiguities, uncertainties and risks. The industry is highly regulated and any unilateral changes in regulations by the authorities may have a significant adverse impact on the Group’s results of operations.
(b) Basis of presentation
The accompanying consolidated financial statements have been prepared in accordance with U.S. generally accepted accounting principles (“U.S. GAAP”). This basis of accounting differs in certain material respects from that used for the preparation of the statutory books of the Company’s consolidated subsidiaries, which are prepared in accordance with the accounting principles and the relevant financial regulations applicable in the place of domicile of the respective entities in the Group. The accompanying consolidated financial statements reflect necessary adjustments not recorded in the statutory books of account of the Company’s consolidated subsidiaries to present them in conformity with U.S. GAAP.</t>
  </si>
  <si>
    <t>Summary of significant accounting policies</t>
  </si>
  <si>
    <t xml:space="preserve">2 Summary of significant accounting policies
(a) Principles of consolidation
The accompanying consolidated financial statements include the financial statements of the Company and its consolidated subsidiaries. For consolidated subsidiaries where the Company’s ownership is less than 100%, the portion of equity (net assets) in a subsidiary not attributable, directly or indirectly, to the Company, are presented as non-controlling interests. All significant intercompany balances and transactions have been eliminated on consolidation.
(b) Use of estimates
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estimate of stand-alone selling price for each performance obligation in contracts with customers that contain more than one performance obligation, the estimated number of successful match units over the estimated weighted average remaining useful life of donated cord blood units, the useful lives of property, plant and equipment and intangible assets, the recoverability of property, plant and equipment and intangible assets, the collectibility of accounts receivables, the realizability of inventories and deferred tax assets and the fair values of share-based compensation.
(c) Foreign currency transactions and translation
The reporting currency of the Company is Renminbi (“RMB”).
The functional currency of Beijing Jiachenhong, Guangzhou Nuoya and Zhejiang Lukou is the RMB and the functional currency of the Company is United States dollars (“US$”). The functional currencies of subsidiaries of the Company outside the PRC are either US$ or Hong Kong dollars.
Transactions of Beijing Jiachenhong, Guangzhou Nuoya and Zhejiang Lukou denominated in currencies other than RMB are translated into RMB at the exchange rates quoted by the People’s Bank of China (the “PBOC”) prevailing at the dates of the transactions. Monetary assets and liabilities of Beijing Jiachenhong, Guangzhou Nuoya and Zhejiang Lukou denominated in foreign currencies are translated into RMB using the applicable exchange rates quoted by the PBOC at the balance sheet date. The resulting exchange differences are recorded in foreign currency exchange (losses)/gains in the consolidated statements of comprehensive income.
Transactions of the Company and subsidiaries outside the PRC denominated in currencies other than their functional currencies are translated into their functional currencies at the exchange rates prevailing at the dates of the transactions. Monetary assets and liabilities of the Company and subsidiaries outside the PRC denominated in foreign currencies are translated into their functional currencies using the applicable exchange rates at the balance sheet date. The resulting exchange differences are recorded in foreign currency exchange (losses)/gains in the consolidated statements of comprehensive income.
Assets and liabilities of the Company and subsidiaries outside the PRC are translated into RMB using the exchange rate at the balance sheet date. Revenues and expenses of the Company and subsidiaries outside the PRC are translated at the average exchange rates prevailing during the year. The adjustments resulting from translation of financial statements of the Company and subsidiaries outside the PRC are recorded as a separate component of accumulated other comprehensive income within shareholders’ equity.
RMB is not a fully convertible currency. All foreign exchange transactions involving RMB must take place either through the PBOC or other institutions authorized to buy and sell foreign exchange. The exchange rates adopted for the foreign exchange transactions are the rates of exchange quoted by the PBOC.
For the convenience of the readers, certain amounts as of and for the year ended March 31, 2019 included in the accompanying consolidated financial statements have been translated into U.S. dollars at the rate of US$1.00 = RMB6.7112, being the spot exchange rate of U.S. dollars in effect on March 29, 2019 for cable transfers in RMB per U.S. dollar as certified for customs purposes by the Federal Reserve, the central bank of the United States of America. No representation is made that the RMB amounts could have been, or could be, converted into U.S. dollars at that rate or at any other rate on March 29, 2019 or at any other date. The U.S. dollars convenience translation is not required under U.S. GAAP.
(d) Cash and cash equivalents
Cash and cash equivalents include short-term, highly liquid investments with original maturities of three months or less. Cash and cash equivalents of the Group are mainly maintained in the PRC and are denominated in several currencies. As of March 31, 2018 and 2019, cash and cash equivalents maintained in the PRC amounted to RMB4,175,205 and RMB4,951,352 (US$737,774), respectively. The Group’s cash and cash equivalents denominated in U.S. dollars, Australian dollars, Renminbi, Hong Kong dollars and Singapore dollars are as follows:
March 31,
2018
2019
Original currency
RMB
Original currency
RMB
U.S. dollars
3,332
20,800
4,229
28,205
Australian dollars
1
5
4
17
Renminbi
4,175,223
4,175,223
4,951,377
4,951,377
Hong Kong dollars
67,439
53,964
19,431
16,614
Singapore dollars
129
618
333
1,648
Cash and cash equivalents held at financial institutions located in the PRC and Hong Kong are insured up to certain amount. Management believes that these major financial institutions have high credit ratings.
(e) Investment securities
Prior to the adoption of Accounting Standards Update ("ASU") No. 2016-01, Financial Instruments - Overall: Recognition and Measurement of Financial Assets and Financial Liabilities ("ASU 2016-01") on April 1, 2018, management determines the appropriate classification of its investment securities at the time of purchase and re-evaluates such designations at each reporting date.
Trading securities were recorded at fair value. Realized and unrealized holding gains and losses, net of the related tax effect, on trading securities are included in earnings.
Available-for-sale equity securities were recorded at fair value. Unrealized holding gains and losses, net of the related tax effect, on available-for-sale equity securities were excluded from earnings and were reported as a separate component of accumulated other comprehensive income until realized. Realized gains and losses from the sale of available-for-sale equity securities were determined on a specific-identification basis. Where the fair value of an investment in equity securities was not readily determinable, the investment was recorded at cost.
A decline in the market value of available-for-sale securities that was deemed to be other-than-temporary resulted in an impairment to reduce the carrying amount to fair value. The impairment was charged to earnings and a new cost basis for the security was established. In determining whether an impairment was other-than-temporary, the Group considered whether it had the ability and intent to hold the investment until a market price recovery and considered whether evidence indicating the cost of the investment was recoverable outweighs evidence to the contrary. Evidence considered in this assessment included the reasons for the impairment, the severity and duration of the impairment, forecasted performance of the investee, and the general market condition in the geographic area or industry the investee operates in.
Upon the adoption of ASU 2016-01 on April 1, 2018, equity securities with readily determinable fair value are measured at fair values, and any changes in fair value are recognized in earnings. Where the fair value of an investment in equity securities is not readily determinable, the Group recognizes such investment in other investment, and uses the measurement alternative of cost minus impairment, if any, plus or minus changes resulting from observable price changes in orderly transactions for the identical or a similar investment of the same issuer.
For equity investments measured at fair value with changes in fair value recorded in earnings, the Group does not assess whether those securities are impaired. For equity investments without readily determinable fair value, at each reporting period, the Group makes a qualitative assessment considering impairment indicators to evaluate whether the investment is impaired. Impairment indicators that the Group considers include, but are not limited to, (i) the deterioration of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 area or the industry in which the investee operates. If a qualitative assessment indicates that the investment is impaired, the Group has to estimate the investment's fair value and if the fair value is less than the investment's carrying value, the Group recognizes an impairment loss in other expenses equal to the difference between the carrying value and fair value.
Dividend income is recognized in other income when earned.
(f) Accounts receivable
Accounts receivable represent amounts due from subscribers for cord blood processing and storage services, which are recognized in accordance with the Group's revenue recognition policies (Note 2(k)). Installments receivable from subscribers which are due for repayment in over one year under the deferred payment option are classified as non-current accounts receivable. Accounts receivable are stated net of allowance for doubtful accounts.
The allowance for doubtful accounts is the Group’s best estimate of losses in the Group’s accounts receivable, which is determined based on historical write-off experience, customer specific facts and economic conditions.
The Group reviews its allowances for doubtful accounts quarterly. Outstanding account balances are reviewed on a pooled basis by ageing of such balances. Account balances are charged off against the allowance after all means of collection have been exhausted and the potential for recovery is considered remote. The Group’s PRC subsidiaries are required to comply with local tax requirements on the write-offs of doubtful accounts, which allow for such write-offs only when the related account balances are aged over three years and sufficient evidence is available to prove the debtor’s inability to make payments. For financial reporting purposes, the Group's PRC subsidiaries generally record write-offs of doubtful accounts at the same time the local tax requirements for the write-offs are met. As a result, there are generally time lags between the time when a provision for doubtful accounts is recorded and the time the doubtful accounts are written off against the related allowance. The Group does not have any off-balance-sheet credit exposure related to its customers.
(g) Inventories
The Group collects, tests, freezes and stores donated umbilical cord blood for future transplantation or research purposes in return for a fee. Collection, testing and processing costs attributable to the processing of donated umbilical cord blood are capitalized as inventories, stated at the lower of cost or net realizable value on a weighted-average basis, and recognized as direct costs when revenue is recognized. Cost comprises direct materials, direct labor and an allocation of production overheads. Inventories that are not expected to be realized within 12 months from the balance sheet date are classified as non-current assets. Consumables and supplies are included in inventories and classified as current assets.
(h) Property, plant and equipment
Property, plant and equipment are stated at cost less accumulated depreciation.
Depreciation on property, plant and equipment is calculated based on the straight-line method (after taking into account their respective estimated residual values) over the estimated useful lives of the assets as follows:
Buildings
37.5 – 50 years
Leasehold improvements
Shorter of the lease term or estimated useful lives of 10 years
Machineries
5 – 10 years
Motor vehicles
5 years
Furniture, fixtures and office equipment
3 – 5 years
No depreciation expense is provided in respect of construction-in-progress.
Depreciation of property, plant and equipment attributable to the processing of donated umbilical cord blood for future transplantation is capitalized as part of inventories, and is expensed to direct costs when revenue is recognized.
(i) Intangible assets
Intangible assets represent the operating rights to operate cord blood banks and are stated at the fair value on the date of acquisition less accumulated amortization. Where payment for an operating right is non-deductible for tax purpose, the simultaneous equations method is used to record the assigned value of the asset and the related deferred tax liability, such that the carrying amount of the asset upon initial recognition less deferred tax liability recognized equals the amount paid for the asset. Amortization expense is recognized on a straight-line basis over the estimated useful life of the operating rights of 30 years.
(j) Impairment of long-lived assets
Long-lived assets, including property, plant and equipment and intangible assets with finite useful lives, are reviewed for impairment whenever events or changes in circumstances indicate that the carrying amount of an asset may not be recoverable. Recoverability of long-lived assets to be held and used is measured by a comparison of the carrying amount of an asset or asset group to the estimated undiscounted future cash flows expected to be generated by the asset or asset group.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s models, quoted market values and third-party independent appraisals, as considered necessary. No impairment of long-lived assets was recognized for the years ended March 31, 2017, 2018 and 2019.
(k) Revenue recognition
The Group receives fees for collecting, testing, freezing and storing of cord blood units. Once the cord blood units are collected, tested, screened and successfully meet all of the required attributes, the Group freezes the units and stores them in a cryogenic freezer. Under the cord blood processing and storage agreement (the "Agreement”) signed with the customer, the Group charges separate processing fee and storage fees to the customer and such Agreement provides a storage period of eighteen years. Pursuant to the Agreement, the processing fee is non-refundable unless the cord blood is non-viable for storage, and no penalty is charged to customers for early termination of the cord blood storage service. The Group offers discount to customers from time to time.
Prior to April 1, 2018, the Group recognized revenue in accordance with Accounting Standards Codification (“ASC”) Topic 605, Revenue Recognition (“ASC 605”). The Agreement is a multiple-element arrangement, which includes (i) the processing of cord blood unit and (ii) the storage of cord blood unit. The Group accounts for the arrangement under the ASC 605-25, Revenue Recognition — Multiple-Element Arrangements . In accordance with ASC 605-25, revenue arrangements that include multiple elements are analyzed to determine whether the deliverables can be divided into separate units of accounting or treated as a single unit of accounting. The consideration received is allocated among the separate units of accounting based on their relative selling prices determined based on prices of these elements as sold on a stand-alone basis, and the applicable revenue recognition criteria are applied to each of the separate units. In an arrangement with multiple deliverables, the delivered product or service shall be considered a separate unit of accounting when the following criteria are met: (1) the delivered item or items have value to the customer on a standalone basis; and (2) if the arrangement includes a general right of return relative to the delivered item, delivery or performance of the undelivered item or items is considered probable and substantially in the control of the Group. Based on evaluation of the criteria, the Group has determined that the cord blood processing services and cord blood storage services are separate units. The Group considers all reasonably available information to allocate the overall arrangement fee to cord blood processing and cord blood storage services based on their relative selling prices. The Group recognizes processing fee revenue upon successful completion of processing services and when the cord blood unit meets all the required attributes for storage, and recognizes the storage fee revenues ratably over the annual storage period. Fees derived from the provision of donated cord blood for transplantation and research are recognized when the cord blood unit is delivered and the risk of loss is transferred to the recipient. The Group’s revenues are net of value-added tax collected on behalf of tax authorities at 6% on the invoiced amount in respect of the services rendered.
Effective April 1, 2018, the Group adopted the new guidance of Accounting Standards Codification ("ASC") Topic 606, Revenue from Contracts with Customers ("ASC 606"), which supersedes the revenue recognition requirements in ASC 605, Revenue Recognition . According to ASC 606, the Group recognizes revenues when promised goods or services are transferred to customers in an amount that reflects the consideration that is expected to be received for those goods or services. The Agreement includes two promised services which are (i) the processing service of cord blood unit; and (ii) the storage service of cord blood unit. As the promise to provide the processing service to subscriber is distinct from the promise to provide the storage service in the contract, two performance obligations are identified in the Agreement. The consideration expected to be received is allocated at contract inception among the performance obligations based on their relative selling prices determined based on prices of these elements as sold on a stand-alone basis, and the applicable revenue recognition criteria are applied to each of the performance obligation. The Group considers all reasonably available information to allocate the overall arrangement fee to processing and storage services based on their relative selling prices. The Group recognizes processing fee revenue when the performance obligation is satisfied at a point in time, which is upon successful completion of processing services and when the cord blood unit meets all the required attributes for storage, and recognizes the storage fee revenues ratably over the annual storage period as the performance obligation is satisfied over time. The Group believes the methodology of recognizing storage revenues over time meaningfully depicts the timing of storage services delivered to customers as it exerts the necessary efforts to deliver such services equally over time. The revenue recognition policy adopting ASC 606 is consistent with previous accounting practice.
During the years ended March 31, 2017, 2018 and 2019, the Group offered its customers three payment options:
(i)
Payment of the processing fee upon delivery of the cord blood unit to the Group’s premises for processing and the annual storage fee in advance at the beginning of each annual period;
(ii)
Payment of the processing fee upon delivery of the cord blood unit to the Group’s premises for processing and an upfront payment of storage fees for a period of eighteen years; and
(iii)
Payment of the processing fee by installment over multiple periods and the annual storage fee in advance at the beginning of each annual period or an upfront payment of storage fees for a period of eighteen years paid by several installments. Certain installment option includes an initial processing fee payment upon delivery of the cord blood unit to the Group’s premises for processing and an incremental annual payment for the consecutive periods, representing a surcharge to the total amount of processing fees payable under payment options (i) and (ii).
Under payment option (iii), the period between fulfillment of the performance obligation of processing services and the receipt of payment is greater than a year, and a significant financing component is present. The promised amount of consideration is discounted to present value based on a discount rate reflective of a separate financing transaction between the customer and the Group, at contract inception. The significant financing component is recorded as a reduction to revenue and accounts receivable initially, with such accounts receivable discount amortized to interest income over the period to receipt of payment. Installments due for payment beyond one year are classified as non-current accounts receivable.
When payment from customers occurs prior to revenue recognition, a contract liability is recorded as deferred revenue on the consolidated balance sheet.
Fees derived from the provision of donated cord blood for transplantation and research are recognized upon the satisfaction of its performance obligation, which is to transfer the control of the promised cord blood unit to the recipient. The transfer of control of the cord blood unit is satisfied at a point in time, which is the delivery of the cord blood unit to the recipient and evidenced by signed acknowledgements.
The Group’s revenues are net of value-added tax collected on behalf of tax authorities at 6% on the invoiced amount in respect of the services rendered.
(l) Research and development costs
Research and development costs are incurred for research activities conducted to enhance collection and storage technologies, and measures to improve the results in umbilical cord blood stem cells extraction and separation. They also include research expenses on the use of cord blood stem cells in different medical treatments. Research and development costs are expensed as incurred.
(m) Advertising costs
Advertising costs are expensed as incurred and included in sales and marketing expenses in the consolidated statements of comprehensive income in the amount of RMB32,331, RMB37,424 and RMB39,586 (US$5,898) for the years ended March 31, 2017, 2018 and 2019, respectively.
(n) Employee benefits
Contributions to employee benefits (which are defined contribution plans) are charged to the consolidated statements of comprehensive income when the related employee service is provided. The Group does not have any defined benefit plans.
(o) Debt issuance costs
Costs incurred by the Group that are directly attributable to the issuance of the convertible notes are deferred and charged to the consolidated statements of comprehensive income using an effective interest rate method from the date the convertible notes were issued to the earliest date the holders of the convertible notes can demand payment, which is five years.
(p) Income taxe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tax loss carry forwards and tax credit carry forwards. Deferred tax assets and liabilities are measured using enacted tax rates expected to apply to taxable income in the years in which those temporary differences are expected to be recovered or settled. A valuation allowance is provided to reduce the amount of deferred tax assets if it is considered more likely than not that some portion or all of the deferred tax assets will not be realized. The effect on deferred tax assets and liabilities of a change in tax rates is recognized in the consolidated statements of comprehensive income in the period that includes the enactment date.
The Group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Group has elected to classify interest and penalties related to unrecognized tax benefits, if and when required, as part of income tax expense in the consolidated statements of comprehensive income.
A deferred tax liability is not recognized for the excess of the Group's financial statements carrying amount over the tax base of its investment in a foreign subsidiary, if the subsidiary has invested or will invest the undistributed earnings indefinitely.
(q) Commitments and contingencies
In the normal course of business, the Group is subject to contingencies, including legal proceedings and claims that relate to a wide range of matters, including, among others, product liability.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r) Earnings per share
Basic earnings per ordinary share is computed by dividing net income attributable to ordinary shareholders by the weighted average number of ordinary shares outstanding during the year using the two-class method. Under the two-class method, net income attributable to ordinary shareholders is allocated between ordinary shares and participating securities based on contractual participating rights of security to share in undistributed earnings as if all of the earnings had been distributed.
Diluted earnings per share is computed by dividing net income attributable to ordinary shareholders, as adjusted to exclude any income or expenses related to dilutive ordinary equivalents shares by the weighted average number of ordinary shares and dilutive potential ordinary shares outstanding during the period. Dilutive potential ordinary shares consist of (i) the ordinary shares issuable upon the conversion of the convertible notes applying the if-converted method; (ii) the ordinary shares issuable upon the vesting of the restricted share units (“RSU”) scheme applying the treasury stock method; and (iii) the ordinary shares issuable as scrip dividend. Dilutive potential ordinary shares in the diluted earnings per share computation are excluded to the extent that their effect is anti-dilutive.
(s) Share-based compensation
The Group recognizes share-based payments as compensation cost and measures such cost based on the grant date fair value of the equity instrument issued. Compensation expense is recognized on a straight-line basis over the requisite service period, which is generally the vesting period.
(t) Segment reporting
The Group has one operating segment, as defined by ASC Topic 280, Segment Reporting , which is processing and storage of cord blood units. All of the Group’s operations and customers are located in the PRC. Consequently, no geographic information is presented.
(u) Fair value measurement
The Group utilizes valuation techniques that maximize the use of observable inputs and minimize the use of unobservable inputs to the extent possible. The Grou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See Note 22 to the consolidated financial statements.
(v) Recently issued accounting standards
Recently adopted pronouncements
In May 2014, the Financial Accounting Standards Board (“FASB”) issued ASU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This guidance was originally effective for annual reporting and interim periods beginning after December 15, 2016 with early adoption not permitted. In August 2015, the FASB issued ASU No. 2015-14, Revenue from Contracts with Customers (Topic 606): Deferral of the Effective Date (“ASU 2015-14”), which defers the effective date of ASU 2014-09 to fiscal years and interim reporting periods beginning after December 15, 2017 and permits early adoption as early as the original effective date of ASU 2014-09. The new revenue standard may be applied retrospectively to each prior period presented ("full retrospective method") or retrospectively with the cumulative effect recognized as of the date of adoption ("modified retrospective method"). The Company applied the modified retrospective method to those contracts that are not completed contracts on April 1, 2018 upon the adoption of ASU 2014-09. Results for reporting periods beginning after April 1, 2018 are presented under the new revenue recognition, while prior period amounts are not adjusted and continue to be reported in accordance with ASC 605. The adoption of this new revenue standard did not impact retained earnings as of April 1, 2018 and there are no changes between the reported results for the year ended March 31, 2019 under Topic 606 and those would have been reported under Topic 605.
In January 2016, the FASB issued ASU 2016-01 which amends certain aspects of recognition, measurement, presentation and disclosure of financial statements. ASU 2016-01 requires all equity investments to be measured at fair value with changes in fair value recognized through net income (other than those accounted for under equity method of accounting or those that result in consolidation of the investees). ASU 2016-01 is effective for fiscal years beginning after December 15, 2017, including interim periods within those fiscal years. To further clarify ASU 2016-01, the FASB issued ASU 2018-03, Technical Corrections and Improvements to Financial Instruments — Overall (Subtopic 825-10): Recognition and Measurement of Financial Assets and Financial Liabilities (“ASU 2018-03”), in February 2018. ASU 2018-03 requires application of a prospective transition approach only for those equity investments for which the new measurement alternative is being applied. Additionally, if an entity voluntarily discontinues using the measurement alternative, the investment and all identical or similar investments of the same issuer must be measured at fair value. Public business entities with fiscal years beginning between December 15, 2017 and June 15, 2018, were not required to adopt these amendments until the interim period beginning after June 15, 2018. Early adoption was permitted. For equity securities that are accounted for under the fair value method, the adoption of these amendments is by means </t>
  </si>
  <si>
    <t>Accounts receivable, net</t>
  </si>
  <si>
    <t>3 Accounts receivable, net
(a) Accounts receivable consist of the following:
March 31,
2018
2019
2019
RMB
RMB
US$
Accounts receivable
337,567
366,214
54,568
Less: Allowance for doubtful accounts
(127,940)
(164,434)
(24,502)
Total accounts receivable, net
209,627
201,780
30,066
Representing:
Current portion:
- Processing fees
71,476
68,113
10,150
- Storage fees
35,001
27,465
4,092
- Others
1,341
1,345
200
107,818
96,923
14,442
Non-current portion
101,809
104,857
15,624
Total accounts receivable, net
209,627
201,780
30,066
Non-current accounts receivable as of March 31, 2019 are due for payment as follows:
March 31, 2019
RMB
US$
Fiscal years ending March 31,
2021
32,352
4,821
2022
33,032
4,922
2023
31,699
4,723
2024
26,343
3,925
2025 and thereafter
80,665
12,019
204,091
30,410
Less: Unearned interest
(24,434)
(3,640)
Total non-current accounts receivable
179,657
26,770
(b) An aging analysis of accounts receivable based on due date is as follows:
March 31,
2018
2019
2019
RMB
RMB
US$
Not past due
210,009
219,216
32,664
Within one year past due
34,366
27,138
4,044
Between one to two years past due
35,742
30,255
4,508
Over two years past due
57,450
89,605
13,352
Total accounts receivable
337,567
366,214
54,568
(c) An analysis of the allowance for doubtful accounts is as follows:
Year ended March 31,
2017
2018
2019
2019
RMB
RMB
RMB
US$
Balance at beginning of year
100,894
117,602
127,940
19,064
Charged to allowance for doubtful accounts
29,574
31,716
38,214
5,694
Write-off charged against the allowance for the year
(12,866)
(21,378)
(1,720)
(256)
Balance at end of year
117,602
127,940
164,434
24,502</t>
  </si>
  <si>
    <t>4 Inventories
Inventories consist of the following:
March 31,
2018
2019
2019
RMB
RMB
US$
Current portion:
- Consumables and supplies
27,718
27,612
4,114
Non-current portion:
- Processing costs capitalized in donated umbilical cord blood
71,758
77,194
11,502
Total current and non-current inventories
99,476
104,806
15,616
Collection, testing and processing costs attributable to the processing of donated umbilical cord blood are capitalized as inventories. Management assesses the recoverability of such inventories with reference to future projections of matching fees, number of donated cord blood units of the Group, demand for cord blood units for transplantation and research purposes, and the probability of finding a match in light of the number of units held. Based on such assessments, the management considers that the cord blood processing costs capitalized are recoverable and no write-down for inventories was made during the years ended March 31, 2017, 2018 and 2019.
The Group recognizes the revenue for one matched donated umbilical cord blood unit upon delivery of the unit and recognizes the cost of the cord blood unit equal to the carrying amount of the total inventory (donated umbilical cord blood units) divided by the estimated future number of successful matches which would become realized through sales during the estimated weighted average remaining useful life of the donated umbilical cord blood unit. As of March 31, 2019, the weighted average remaining useful life of the donated umbilical cord blood units was estimated to be approximately 18 years. Based on the historical increase in the number of donated umbilical cord blood matching inquiries and the number of successful matches of donated umbilical cord blood units, the Group estimated the number of successful matches of donated umbilical cord blood units will increase by 7% per annum. There were no material changes to the estimates and assumptions underlying the methodology for the years ended March 31, 2017, 2018 and 2019.</t>
  </si>
  <si>
    <t>5
Prepaid expenses and other receivables consist of the following:
March 31,
2018
2019
2019
RMB
RMB
US$
Prepaid expenses
13,060
14,748
2,198
VAT tax receivables
2,062
4,411
657
Other receivables
7,154
6,373
950
Total prepaid expenses and other receivables
22,276
25,532
3,805
Other receivables mainly include advance payments to employees and current rental deposits and prepayments.</t>
  </si>
  <si>
    <t>6
Property, plant and equipment, net consist of the following:
March 31,
2018
2019
2019
RMB
RMB
US$
Buildings
598,832
600,733
89,512
Leasehold improvements
14,864
14,864
2,215
Machineries
167,310
196,123
29,223
Motor vehicles
18,210
19,246
2,868
Furniture, fixtures and equipment
50,940
53,631
7,991
Construction-in-progress
10,931
3,887
579
861,087
888,484
132,388
Less: Accumulated depreciation
(308,127)
(343,144)
(51,130)
Total property, plant and equipment, net
552,960
545,340
81,258
Depreciation expense of property, plant and equipment is allocated to the following expense items:
Year ended March 31,
2017
2018
2019
2019
RMB
RMB
RMB
US$
Direct costs
29,883
30,055
30,848
4,597
Research and development
1,372
1,138
1,358
202
Sales and marketing
3,051
3,217
3,371
502
General and administrative
11,554
11,559
12,167
1,813
Total depreciation expense
45,860
45,969
47,744
7,114</t>
  </si>
  <si>
    <t>7 Non-current deposits
Non-current deposits consist of the following:
March 31,
Note
2018
2019
2019
RMB
RMB
US$
Investment deposit
(i)
210,088
224,475
33,448
Deposit for purchase of machineries
23,027
12,244
1,824
Total non-current deposits
233,115
236,719
35,272
Note:
(i)
The Group previously entered into a Letter of Intent with a third party (the “Potential Seller”) for a potential acquisition of the equity interests in a company in the healthcare industry with a refundable earnest money deposit of US$33,660. Due to the change in circumstances, the parties entered into a subsequent agreement in May 2017 regarding the return of the earnest money deposit, with the Potential Seller providing a performance guarantee to the Company.</t>
  </si>
  <si>
    <t>8
March 31,
2018
2019
2019
RMB
RMB
US$
Cord blood bank operating rights
138,628
138,628
20,656
Less: Accumulated amortization
(36,563)
(41,184)
(6,136)
Total intangible assets, net
102,065
97,444
14,520
Intangible assets represent the cord blood bank operating rights in the Guangdong province and the Zhejiang province, the PRC.
The cord blood bank operating right in the Guangdong province was acquired through the acquisition of Guangzhou Nuoya in May 2007. The estimated useful life of the operating right is thirty years. Amortization expenses of the operating right in the Guangdong province were RMB971, RMB971 and RMB971 (US$145) for the years ended March 31, 2017, 2018 and 2019, respectively. The operating right is subject to renewal and the next renewal is due in May 2021.
In February 2011, the Group acquired the right to operate the cord blood bank in the Zhejiang province from a third party for cash consideration of US$12,500 (equivalent to RMB82,124). Payment for the operating right is non-deductible for tax purpose. The simultaneous equations method is used to record the assigned value of the asset of RMB109,499 and a related deferred tax liability of RMB27,375 (Note 17(c)), in accordance with the guidance in ASC Topic 740-10-25-51, such that the carrying amount of the asset upon initial recognition less the related deferred tax liability equals the cash consideration paid. The estimated useful life of the Zhejiang operating right is thirty years. Amortization expenses were RMB3,650, RMB3,650 and RMB3,650 (US$544) for the years ended March 31, 2017, 2018 and 2019, respectively. The operating right is subject to renewal and the next renewal is due in September 2019.
The Group determined that a thirty-year period as useful life of the cord blood bank operating rights to be appropriate, following the pattern in which the expected benefits of the asset will be consumed or otherwise used up. The Group’s renewal period with the provincial governmental authorities generally is every three (for cord blood banks in Guangdong and Zhejiang) or nine (for cord blood bank in Beijing) years. The Group has historically renewed cord blood bank operating rights without incurring any significant costs. There are no other legal or regulatory provisions that limit the useful life of the cord blood bank operating rights or that cause the cash flows and useful life of such cord blood bank operating rights to be constrained. In addition, the Group expects the effect of obsolescence, demand, competition, and other economic factors to be minimal.
The Group engaged independent third-party valuation firms in determining the fair values of the cord blood bank operating rights during the acquisitions. The fair values of the cord blood bank operating rights were determined using an income approach and considered assumptions (including turnover rate) that a market participant would make consistent with the highest and best use of the asset by market participants. The periods of expected cash flows used to measure the fair values of the cord blood bank operating rights were thirty years. Without evidence to the contrary, the Group expects that the cord blood bank operating rights will be renewed at the same rate as a market participant would expect, and no other factors would indicate a different useful life is more appropriate. Accordingly, in the absence of other entity-specific factors, the useful life of the cord blood bank operating rights was determined to be thirty years.
A straight-line method of amortization has been adopted as the pattern in which the economic benefits of the operating rights are used up cannot be reliably determined. Estimated amortization expenses for the years ending after March 31, 2019 are:
March 31, 2019
RMB
US$
Fiscal years ending March 31,
2020
4,621
689
2021
4,621
689
2022
4,621
689
2023
4,621
689
2024
4,621
689
2025 and thereafter
74,339
11,075
Total amortization expenses
97,444
14,520</t>
  </si>
  <si>
    <t>Investment in equity securities at fair value</t>
  </si>
  <si>
    <t>9 Investment in equity securities at fair value
March 31,
2018
2019
2019
RMB
RMB
US$
Listed equity securities
Cordlife Group Limited - listed on Singapore Exchange
91,632
49,270
7,341
Listed fund investment
62,250
58,092
8,656
153,882
107,362
15,997
As of March 31, 2017, the Group held 8,122,222 ordinary shares in Life Corporation Limited (“LFC”). LFC is principally engaged in the provision of funeral and related services and is listed on the Australian Securities Exchange (delisted on January 24, 2018). In February 2018, the Group disposed of its entire equity interest in LFC at a consideration of RMB217 to an independent third party.
During the year ended March 31, 2017, the Group recorded impairment loss on available-for-sale equity securities of RMB2,533, which was related to the Group’s investment in LFC. Having considered the extent of the decline in the fair value of the ordinary shares of LFC, the length of time to which the market value of the shares had been below cost, and the financial condition and near-term prospects of LFC, management concluded that the decline in value on the investment in LFC was other-than-temporary. As a result, impairment loss of RMB2,533 was recognized in earnings, which was transferred from other comprehensive income, during the year ended March 31, 2017. No impairment loss was recorded for the years ended March 31, 2018 and 2019.
As of March 31, 2018 and 2019, the Group held 25,516,666 ordinary shares in CGL. CGL is a provider of cord blood banking services with operations in Singapore, Hong Kong, India, Indonesia, Malaysia and the Philippines (as well as brand presence in Myanmar and Vietnam), and is listed on the Singapore Exchange. As of March 31, 2018 and 2019, the Group’s equity interest in CGL was 10.1%.
During the year ended March 31, 2017, the Group made an investment in industry specific fund for US$10,000 (RMB66,154). Such fund investments are classified as equity securities measured at fair value since they have readily determinable fair value.
As of March 31, 2018, the cost basis of the investments in equity securities was RMB100,213, total unrealized holding gains of CGL was RMB62,613 and total unrealized holding losses of other investment was RMB297. The aggregate fair value was RMB153,882 as of March 31, 2018. Upon the adoption of ASU 2016-01 on April 1, 2018, accumulated unrealized holding gains of equity securities of RMB62,316 (US$9,285) was adjusted from accumulated other comprehensive losses to retained earnings.
As of March 31, 2019, the cost basis of the investments in equity securities was RMB100,213 (US$14,932) and the aggregate fair value was RMB107,362 (US$15,997). Decrease in fair value of equity securities of RMB57,125 (US$8,512) for the year ended March 31, 2019 was recognized as other expenses through net income.
Dividends received from CGL during the years ended March 31, 2017, 2018 and 2019 of nil, RMB634 and RMB976 (US$145), respectively, were recorded in dividend income in the consolidated statements of comprehensive income.</t>
  </si>
  <si>
    <t>10 Other equity investment
March 31,
2018
2019
2019
RMB
RMB
US$
Unlisted equity securities
189,129
189,129
28,181
As of March 31, 2018 and 2019, the Group owned 24% equity interest of Shandong Province Qilu Stem Cells Engineering Co., Ltd. (“Qilu Stem Cells”), which operates a cord blood bank in the Shandong province, the PRC. Since the Group does not have any representation in the board of directors and does not have significant influence over the financial and operating decisions of Qilu Stem Cells, and the equity interests do not have a readily determinable fair value, the investment is stated at cost minus impairment, if any, plus or minus changes resulting from observable price changes in orderly transactions for the identical or a similar investment of Qilu Stem Cells. The Group performed an impairment assessment based on Qilu Stem Cells’s operational performance, local demographic trend and the economic environment of the Shandong province and no impairment indicator was identified for the years ended March 31, 2018 and 2019, respectively.
No dividend income was received from Qilu Stem Cells during the years ended March 31, 2017, 2018 and 2019.</t>
  </si>
  <si>
    <t>Bank loan</t>
  </si>
  <si>
    <t>11 Bank loan
On October 9, 2015, the Group borrowed RMB60,000 from Hangzhou Bank for one year. Such bank loan was fully repaid on September 13, 2016.</t>
  </si>
  <si>
    <t>12 Accrued expenses and other payables
Accrued expenses and other payables consist of the following:
March 31,
Note
2018
2019
2019
RMB
RMB
US$
Insurance premium received on behalf of insurance company
(i)
33,232
36,987
5,511
Other tax payables
1,802
2,663
397
Accrued salaries, bonus and welfare expenses
17,524
17,926
2,671
Accrued consultancy and professional fees
4,785
3,945
588
Payable for property, plant and equipment
712
1,198
179
Other payables
(ii)
14,968
17,258
2,572
Total accrued expenses and other payables
73,023
79,977
11,918
Notes:
(i)
The Group has an agreement with an insurance company under which the Group collects insurance premiums on behalf of the insurance company from customers who store umbilical cord blood in the Group’s cord blood bank and are enrolled in the insurance scheme of the insurance company. Thus, the amount of gross storage fees includes insurance premiums collected on behalf of the insurance company. The amount attributable to the insurance premiums is included in current and non-current (collected and payable over one year) other payables and is not recognized as revenue.
(ii)
Other payables mainly include fee refundable to customers whose cord blood unit does not qualify for subsequent storage and other procurement payables.</t>
  </si>
  <si>
    <t>13 Deferred revenue
(a) Deferred revenue consists of the following:
March 31,
Note
2018
2019
2019
RMB
RMB
US$
Payments made by customers prior to completion of cord blood processing services
(i)
128,192
185,752
27,677
Unearned storage fees
(b)
2,112,195
2,384,676
355,329
Total current and non-current deferred revenue
(ii)
2,240,387
2,570,428
383,006
Representing:
Current portion
366,373
461,986
68,838
Non-current portion
1,874,014
2,108,442
314,168
Total current and non-current deferred revenue
2,240,387
2,570,428
383,006
Note:
(i)
The balance of payments made by customers prior to completion of cord blood processing services represented payments received from customers during the year upon the signing of the Agreement but before the performance obligation for processing services is satisfied and before the commencement of storage. Of the balance of RMB128,192 as of March 31, 2018, RMB69,294 (US$10,325) was recognized as revenues for the year ended March 31, 2019 and RMB58,898 (US$8,776) from prior year’s balance was reclassified as unearned storage fees which was included in the increase in unearned storage fees during the year in the analysis disclosed in Note 13(b).
(ii)
Of the total balances of current and non-current deferred revenue, the Group expects to recognize RMB386,068 (US$57,526) in fiscal year 2020, RMB174,145 (US$25,948) in fiscal year 2021, RMB173,216 (US$25,810) in fiscal year 2022, and RMB1,836,999 (US$273,722) in the fiscal year 2023 and thereafter, upon the completion of the Group’s performance obligations on related processing and storage services.
(b) An analysis of unearned storage fees is as follows:
Year ended March 31,
2017
2018
2019
2019
RMB
RMB
RMB
US$
Balance at beginning of year
1,482,074
1,763,389
2,112,195
314,727
Increase in unearned storage fees during the year
559,588
674,015
658,262
98,085
Credited to income
- From prior year's balance
(160,835)
(193,810)
(238,181)
(35,490)
- From increase in unearned storage fees during the year
(117,438)
(131,399)
(147,600)
(21,993)
Balance at end of year
1,763,389
2,112,195
2,384,676
355,329</t>
  </si>
  <si>
    <t>Convertible notes, net</t>
  </si>
  <si>
    <t>14 Convertible notes, net
On April 27, 2012, the Company completed the sale of US$65,000 in aggregate principal amount of 7% coupon interest rate senior unsecured convertible notes to Brilliant China Healthcare Investment Limited (formerly known as KKR China Healthcare Investment Limited) (“BCHIL”) (the “KKR Notes”). The KKR Notes were convertible into the Company’s ordinary shares at a conversion price of US$2.838 per share. The Company received gross proceeds of US$65,000 and incurred debt issuance costs of RMB14,260 from the issuance of the KKR Notes. The KKR Notes were senior unsecured obligations, maturing on April 27, 2017 and are not redeemable prior to their maturity at the Company’s option. The KKR Notes were convertible at any time in whole or in part, into the Company’s ordinary shares at the conversion price, subject to customary anti-dilution adjustments for significant corporate events. On the maturity date, the Company was obligated to pay a redemption amount on the unconverted portion of the KKR Notes that would be calculated to provide a 12% Internal Rate of Return (“IRR”).
On October 3, 2012, the Company completed the sale of aggregate US$50,000 senior unsecured convertible notes to Golden Meditech Holdings Limited (“GMHL”), which was a major shareholder of the Company at that time (the “GM Notes”). The GM Notes carried a 7% coupon interest rate and were convertible into the Company’s ordinary shares at a conversion price of US$2.838 per share. The Company received gross proceeds of US$50,000 and incurred debt issuance costs of RMB4,258 from the issuance of the GM Notes. The GM Notes were senior unsecured obligations, maturing on October 3, 2017 and were not redeemable prior to their maturity at the Company’s option. The GM Notes were convertible at any time in whole or part, into the Company’s ordinary shares at the conversion price, subject to customary anti-dilution adjustments for significant corporate events. On the maturity date, the Company was obligated to pay a redemption amount on the unconverted portion of the GM Notes that is calculated to provide a 12% IRR.
In November 2014, GMHL completed the sale of the GM Notes of US$50,000 in aggregate principal amount to CGL and Magnum Opus International Holdings Limited (“Magnum”), a private vehicle that is controlled by the Company’s former chairman, for a total consideration of US$88,090. As a result, CGL and Magnum became the holders of the GM Notes and each of them held US$25,000 of the GM Notes. All terms and conditions of the GM Notes remain the same after the transfer from GMHL to CGL and Magnum, except for the change of holder name on the convertible notes and the denomination of the fair value of the convertible notes from US$50,000 to US$25,000.
In May 2015, GMHL entered into a purchase agreement with CGL and Magnum to acquire the GM Notes at a consideration of US$61,677 and US$61,896, respectively. The acquisitions of the GM Notes from CGL and Magnum were completed in November and December 2015, respectively, and the GM Notes were subsequently transferred to Golden Meditech Stem Cells (BVI) Company Limited (“GMSC”), a wholly owned subsidiary of GMHL.
In August 2015, BCHIL transferred the KKR Notes to Excellent China Healthcare Investment Limited (“ECHIL”). On the same day, Magnum Opus 2 International Holdings Limited (“MO2”), an entity wholly owned by the Company’s former chairman, acquired from BCHIL the KKR Notes through the acquisition of all the issued and outstanding shares of ECHIL, which is the holder of the KKR Notes and a wholly owned subsidiary of BCHIL.
In January 2016, GMHL acquired from ECHIL the KKR Notes and subsequently transferred the KKR Notes to its wholly owned subsidiary, GMSC.
In April 2017, GMSC exercised the conversion of the KKR Notes and GM Notes (collectively the “Notes”) of US$115,000 in aggregate principal amount at a conversion price of US$2.838 per share, which resulted in the issuance of 40,521,494 ordinary shares of the Company. Subsequent to such conversion, the Company has no outstanding convertible notes.
The Company determined that the conversion feature embedded in the Notes should not be bifurcated and accounted for as a derivative pursuant to ASC 815, Derivatives and Hedging ("ASC 815"), since the embedded conversion feature is indexed to the Company’s own stock and would have been classified in shareholders’ equity if it were a free-standing derivative instrument. The Company determined that the embedded put options that can accelerate the repayment of the Notes and contingent interest feature are clearly and closely related to the debt host contract and are not separately accounted for as a derivative pursuant to the ASC 815. Further, since the conversion price of the Notes exceeded the market price of the Company’s ordinary shares on the date of commitment, there was no beneficial conversion feature.
The Company accrued interest on the Notes based on the guaranteed 12% IRR per annum. The difference between the accrued interest rate of 12% and the coupon rate of 7% of the Notes is recorded in convertible notes in the consolidated balance sheets. Debt issuance costs in connection with the issuance of convertible notes are amortized from the date the Notes were issued to the earliest date the holders of the Notes can demand payment, which is five years.
Interest relating to the Notes was recognized as follows:
Year ended March 31,
2017
2018
2019
2019
RMB
RMB
RMB
US$
KKR Notes interest incurred
65,130
1,454
—
—
GM Notes interest incurred
48,863
1,113
—
—
Amortization of debt issuance costs
3,947
690
—
—
Total interest expense
117,940
3,257
—
—</t>
  </si>
  <si>
    <t>Shareholders' equity</t>
  </si>
  <si>
    <t>15 Shareholders’ equity
(a) Share capital
As of March 31, 2017, the Company had 73,003,248 shares outstanding and 73,140,147 shares issued.
During the year ended March 31, 2018, the Company issued 40,521,494 ordinary shares upon the conversion of the Notes in April 2017 (Note 14). In addition, 7,300,000 outstanding RSUs were fully vested and resulted in an increase of 7,300,000 shares outstanding (Note 18). As a result, as of March 31, 2018, the Company’s issued and outstanding shares increased to 120,961,641 and 120,824,742 respectively.
During the year ended March 31, 2019, the Company issued 726,333 ordinary shares as scrip dividend (Note 15(d)). As a result, the Company's issued and outstanding shares increased to 121,687,974 and 121,551,075 as of March 31, 2019.
(b) Statutory reserves
According to PRC rules and regulations and their Articles of Association, Beijing Jiachenhong, Guangzhou Nuoya and Zhejiang Lukou are required to transfer 10% of net income, as determined in accordance with the relevant financial regulations established by the Ministry of Finance of the PRC, to a statutory surplus reserve until the reserve balance reaches 50% of their respective registered capital. The transfer to this reserve must be made before distribution of dividends to equity holders can be made.
The statutory surplus reserve is non-distributable but can be used to make good previous years’ losses, if any, and may be converted into issued capital in proportion to the respective equity holding of the equity holders, provided that the balance of the reserve after such conversion is not less than 25% of the registered capital.
Aggregated transfers of RMB1,964, RMB16,326 and RMB15,841 (US$2,360) have been made to the statutory surplus reserve by Beijing Jiachenhong, Guangzhou Nuoya and Zhejiang Lukou for the years ended March 31, 2017, 2018 and 2019, respectively. Accumulated statutory surplus reserve as of March 31, 2018 and 2019 amounted to RMB144,141 and RMB159,982 (US$23,838), respectively.
(c) Share repurchase program
During the year ended March 31, 2013, the Company repurchased 7,450,914 ordinary shares at a total cost of RMB131,302 of which 7,314,015 shares were subsequently sold to CGL. As of March 31, 2018 and 2019, the remaining 136,899 repurchased ordinary shares had not been cancelled and therefore were presented as treasury stock in the consolidated balance sheets.
On July 23, 2018 and July 23, 2019, the Board of Directors approved a new share repurchase program in the aggregate amount of $20,000 for 12 months until July 23, 2019 and July 23, 2020. During the years ended March 31, 2018 and 2019, the Company did not repurchase any of its shares under the new share repurchase programs.
(d) Dividend declared
On June 26, 2018, the Company's Board of Directors declared a dividend of US$0.08 per ordinary share of the Company, to be paid in cash or in scrip at the election of the shareholders. As a result of the election of the shareholders, the Company issued a total of 726,333 ordinary shares and paid a cash dividend of RMB18,173 (US$2,708) during the year ended March 31, 2019.</t>
  </si>
  <si>
    <t>16 Revenues
The Group’s revenues are primarily derived from the provision of umbilical cord blood processing and storage services.
Since the Group operates and manages its business solely in the PRC and services are predominately provided to customers located in the PRC, no geographical segment information is provided.
The Group’s revenues by category are as follows:
Year ended March 31,
2017
2018
2019
2019
RMB
RMB
RMB
US$
Cord blood processing fees
477,243
604,502
592,123
88,229
Cord blood storage fees
278,273
325,209
385,781
57,483
Fees derived from the provision of donated cord blood for transplantation and research and others
4,462
7,057
8,850
1,319
Total revenues
759,978
936,768
986,754
147,031</t>
  </si>
  <si>
    <t>Income tax</t>
  </si>
  <si>
    <t>17 Income tax
Cayman Islands and British Virgin Islands
Under the current laws of the Cayman Islands and the British Virgin Islands, the Company and its subsidiaries that are incorporated in the Cayman Islands and the British Virgin Islands are not subject to tax on income or capital gains. In addition, upon payments of dividends by these companies, no Cayman Islands or British Virgin Islands withholding tax is imposed.
Hong Kong
The Company’s subsidiaries that are incorporated or operate in Hong Kong are subject to Hong Kong Profits Tax on income arising in or derived from Hong Kong. No provision was made for Hong Kong Profits Tax as the subsidiaries did not earn income subject to Hong Kong Profits Tax for the years ended March 31, 2017, 2018 and 2019. The payments of dividends by Hong Kong tax residents are not subject to any Hong Kong withholding tax.
The PRC
The Company’s PRC subsidiaries are subject to PRC statutory income tax rate of 25% unless otherwise specified.
In January 2015, Beijing Jiachenhong received approval from the tax authority on the renewal of its High and New Technology Enterprises (“HNTE”) status which entitled it to the preferential income tax rate of 15% effective retroactively from January 1, 2014 to December 31, 2016. In February 2018, Beijing Jiachenhong received approval from the tax authority on the renewal of its HNTE status which entitled it to the preferential income tax rate of 15% effective retroactively from January 1, 2017 to December 31, 2019.
In March 2017, Guangzhou Nuoya received approval from the tax authority on the renewal of its HNTE status which entitled it to the preferential income tax rate of 15% effective retroactively from January 1, 2016 to December 31, 2018. Guangzhou Nuoya is in the process of reapplication for its HNTE certificate which, upon approval, will entitle it to the preferential income tax rate of 15% from January 1, 2019 to December 31, 2021.
In January 2016, Zhejiang Lukou received approval from the tax authority that it qualified as a HNTE which entitled it to the preferential income tax rate of 15% effective retrospectively from January 1, 2015 to December 31, 2017. In March 2019, Zhejiang Lukou received approval from the tax authority that it qualified as a HNTE which entitled it to the preferential income tax rate of 15% effective retrospectively from January 1, 2018 to December 31, 2020.
The Enterprise Income Tax Law and its implementation rules also impose a withholding tax at 10%, unless reduced by a tax treaty or agreement, for dividends receivable by non-PRC-resident enterprises from PRC-resident enterprises in respect of earnings accumulated beginning on January 1, 2008.
During the year ended March 31, 2017, a reversal of withholding income tax of RMB14,300 was made due to the change in management’s future reinvestment plan as all undistributed earnings of the Company’s PRC subsidiaries are intended to be reinvested indefinitely in the PRC in the foreseeable future. There was no change on the Company’s reinvestment plan in the years ended March 31, 2018 and 2019. As of March 31, 2019, such undistributed earnings that may be subject to the withholding tax amounted to RMB2,351,790 (US$350,428) and the related unrecognized deferred tax liability was RMB235,179 (US$35,043).
Income before income tax expense arose from the following tax jurisdictions:
Year ended March 31,
2017
2018
2019
2019
RMB
RMB
RMB
US$
The PRC
365,448
435,576
447,195
66,634
Non-PRC
- Hong Kong
(36)
(45)
(65)
(9)
- British Virgin Islands
(2,985)
(56)
(56,616)
(8,436)
- Cayman Islands
(196,116)
(131,940)
(34,053)
(5,074)
Income before income tax expense
166,311
303,535
356,461
53,115
(a) Income taxes
Income tax expense represents PRC income tax expense as follows:
Year ended March 31,
2017
2018
2019
2019
RMB
RMB
RMB
US$
Current tax expense
58,767
72,591
75,948
11,317
Deferred tax expense
(21,145)
(9,935)
(14,688)
(2,189)
Total income tax expense
37,622
62,656
61,260
9,128
(b) Reconciliation of expected income tax to actual income tax expense
The actual income tax expense reported in the consolidated statements of comprehensive income differs from the amount computed by applying the statutory PRC income tax rate of 25% due to the following:
Year ended March 31,
Note
2017
2018
2019
2019
RMB
RMB
RMB
US$
Income before income tax expense
166,311
303,535
356,461
53,115
Computed “expected” tax expense
41,578
75,884
89,115
13,279
Non-PRC entities not subject to income tax
- Hong Kong
9
11
16
2
- British Virgin Islands
746
14
14,154
2,109
- Cayman Islands
49,029
32,985
8,513
1,268
PRC dividend withholding tax
(14,300)
—
—
—
Preferential tax rates
(i)
(39,931)
(49,093)
(51,428)
(7,663)
Others
491
2,855
890
133
Actual income tax expense
37,622
62,656
61,260
9,128
Note:
(i)
Per share impact of preferential tax rates is RMB0.55, RMB0.43 and RMB0.42 (US$0.06) for the years ended March 31, 2017, 2018 and 2019, respectively.
(c) Deferred taxes
The tax effects of temporary differences that give rise to deferred tax assets/(liabilities) are presented below:
March 31,
2018
2019
2019
RMB
RMB
US$
Deferred tax assets:
Accounts receivable
21,086
32,929
4,906
Non-current accounts receivable
11,725
12,879
1,919
Inventories
7,410
7,834
1,167
Others
1,713
1,858
277
Deferred tax assets
41,934
55,500
8,269
Deferred tax liabilities:
Deferred revenue
(57)
(48)
(7)
Property, plant and equipment
(5,694)
(5,736)
(855)
Intangible assets
(25,516)
(24,361)
(3,629)
Deferred tax liabilities
(31,267)
(30,145)
(4,491)
Net deferred tax assets
10,667
25,355
3,778
Classification on consolidated balance sheets:
Deferred tax assets
31,295
44,981
6,702
Deferred tax liabilities
(20,628)
(19,626)
(2,924)
Net deferred tax assets
10,667
25,355
3,778
For the years ended March 31, 2017, 2018 and 2019, the Group did not have any unrecognized tax benefits and thus no interest and penalties related to unrecognized tax benefits were recorded. In addition, the Company does not expect that the amount of unrecognized tax benefits will change significantly within the next twelve months.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 (US$15). In the case of transfer pricing issues, the statute of limitation is ten years. There is no statute of limitation in the case of tax evasion. The income tax returns of the Group’s PRC subsidiaries for the calendar years from 2014 to 2018 are open to examination by the PRC state and local tax authorities.</t>
  </si>
  <si>
    <t>18 Share-based compensation
At the annual general meeting of the Company on February 18, 2011 (the “Adoption Date”), the shareholders of the Company approved a RSU scheme for the purpose of attracting and retaining skilled and experienced personnel. Certain administrative provisions of the RSU scheme were subsequently amended by the Board of Directors of the Company in August 2014. The RSU scheme will be valid and effective for a period of ten years commencing from the Adoption Date of the RSU Scheme.
On December 15, 2014 (the “Grant Date”), the Company granted a total of 7,300,000 RSUs to certain executives, directors and key employees (the “RSU Grantees”) under the RSU scheme. The RSUs will be vested in whole at any time during its valid period, subject to the fulfilment of certain operational and/or financial performance targets as set by relevant committee of the Company’s Board of Directors. Upon vesting, each RSU shall be entitled to the transfer or issue of one ordinary share in the share capital of the Company. The RSUs were exercisable only if the RSU Grantees remained employed by the Company. The fair value of each RSU was US$4.15, which was based on the market price of the ordinary shares of the Company at the Grant Date. During the year ended March 31, 2017, the RSUs granted had not been vested. There were 7,300,000 RSUs outstanding and nil exercisable as of March 31, 2017 with a weighted average remaining contract life of 1 year.
During the year ended March 31, 2018, 1,000,000 RSUs were cancelled upon the resignation of one of the grantees. Previously recognized share-based compensation expense was therefore written back in the year ended March 31, 2018.
In May 2017 (the “Second Grant Date”), 1,000,000 additional RSUs were issued to the RSU Grantees under the RSU scheme. The additional RSUs vested in whole at any time during its valid period, subject to the fulfilment of certain operational and/or financial performance targets as set by relevant committee of the Company’s Board of Directors. Upon vesting, each additional RSU was entitled to the transfer or issue of one ordinary share in the share capital of the Company. The additional RSUs were exercisable only if the additional RSU Grantees remained employed by the Company. The fair value of each additional RSU was US$7.68, which was based on the market price of the ordinary shares of the Company at the Second Grant Date.
During the year ended March 31, 2018, all 7,300,000 RSUs outstanding were fully vested. As of March 31, 2018 and 2019, no RSUs were issued and outstanding.
Share-based compensation expense recognized for RSUs is allocated to the following expense items:
Year ended March 31,
2017
2018
2019
2019
RMB
RMB
RMB
US$
Direct costs
1,565
1,920
—
—
Sales and marketing
17,408
(1,534)
—
—
General and administrative
43,268
83,882
—
—
Total share-based compensation expense
62,241
84,268
—
—</t>
  </si>
  <si>
    <t>Earnings per share</t>
  </si>
  <si>
    <t>19 Earnings per share
The following table sets forth the computation of basic and diluted earnings per share for the years ended March 31, 2017, 2018 and 2019:
Year ended March 31,
Note
2017
2018
2019
2019
RMB
RMB
RMB
US$
Numerator:
Net income attributable to the Company’s shareholders
126,190
237,098
291,124
43,380
Earnings allocated to participating convertible notes
(i)
(10,019)
—
—
—
Net income for basic and diluted net income per share
116,171
237,098
291,124
43,380
Denominator:
Weighted average ordinary shares outstanding for basic net income per share
73,003,248
112,938,635
121,270,491
121,270,491
Dilutive effect of RSUs
(ii)
—
6,390,797
—
—
Dilutive effect of scrip dividend
(iii)
—
—
151,091
151,091
Weighted average ordinary shares outstanding for diluted net income per share
73,003,248
119,329,432
121,421,582
121,421,582
Earnings per share
- Basic
1.59
2.10
2.40
0.36
- Diluted
(ii) &amp; (iii)
1.59
1.99
2.40
0.36
Notes:
(i)
For the years ended March 31, 2017 and 2018, the outstanding convertible notes provide the holders with the ability to participate in any excess cash dividend. Excess cash dividend means any cash dividend to holders of shares that, together with all other cash dividends previously paid to holders of shares in the same financial year, exceeds, on a per share basis, an amount equal to the interest that has accrued and shall accrue at 7% coupon interest rate in such financial year divided by the number of shares into which the notes are convertible at the conversion price then in effect on the relevant record date. Therefore, net income attributable to the Company is reduced by such allocated earnings to participating convertible notes for the year ended March 31, 2017 in both basic and diluted net income per share computation. For the year ended March 31, 2018, as there were no excess cash dividend, no earnings were allocated to participating convertible notes. All outstanding convertible notes were fully converted into the Company’s ordinary shares in the year ended March 31, 2018. The Company has no outstanding convertible notes subsequent to such conversion.
(ii)
During the years ended March 31, 2017 and 2018, the Company had potentially dilutive ordinary shares of 40,521,494 representing shares issuable upon conversion of the outstanding convertible notes (see Note 14). Such potentially dilutive ordinary shares were excluded from diluted earnings per share computation because their effects would have been anti-dilutive.
During the year ended March 31, 2017, the Company had potential dilutive ordinary shares of 7,300,000 represented shares issuable upon vesting of the RSUs, which were excluded from diluted earnings per share computation as the performance condition was not met as of the year end.
For the year ended March 31, 2018, potential dilutive ordinary shares included 6,390,797 weighted average incremental shares of the RSUs applying the treasury stock method.
(iii)
During the year ended March 31, 2019, included in the diluted earnings per share computation was the potential dilutive ordinary shares of 151,091 represented shares issuable as scrip dividend.</t>
  </si>
  <si>
    <t>Related party transactions</t>
  </si>
  <si>
    <t>20 Related party transactions
For the years presented, the principal related party transactions are summarized as follows:
Year ended March 31,
Note
2017
2018
2019
2019
RMB
RMB
RMB
US$
Purchase of raw materials
(i)
36,405
18,759
—
—
Purchase of raw materials and machineries
(ii)
—
19,419
—
—
Consultancy expenses
(iii)
4,337
4,481
—
—
Interest expenses
14
113,993
2,567
—
—
Consultancy income
(iv)
16,786
—
—
—
Data access income
(v)
26,316
—
—
—
Notes:
(i)
During the year ended March 31, 2017 and the period from April 1, 2017 to January 31, 2018, the Group purchased raw materials from China Bright Group Co. Limited (“China Bright”), a subsidiary of GMHL, of RMB36,405 and RMB18,759, respectively. Since February 1, 2018, China Bright was no longer a related party of the Group.
(ii)
During the period from April 1, 2017 to January 31, 2018, the Group purchased raw materials and machineries from Beijing Jingjing Medical Equipment Co., Ltd. ("Beijing Jingjing") of RMB19,419. Since February 1, 2018, Beijing Jingjing was no longer a related party of the Group.
(iii)
During the year ended March 31, 2017 and the period from April 1, 2017 to January 31, 2018, consultancy services were provided by Golden Meditech (S) Pte Ltd. (“GM(S)”), a subsidiary of GMHL, to the Group for an amount of RMB4,337 and RMB4,481, respectively. Since February 1, 2018, GM(S) was no longer a related party of the Group.
(iv)
During the year ended March 31, 2017, the Company performed a consultation service related to the usage of cord blood processing devices and consumables and recorded RMB16,786 as a reduction of direct costs. GMHL is an exclusive distributor of such devices and consumables in the PRC and the Company is a major customer of GMHL. Since the consideration of the consultation service cannot be sufficiently separated from the Company’s purchases of such devices and consumables and the fair value of the benefit provided for cannot be reasonably estimated either, the consideration received from GMHL was recorded as a reduction of direct costs as associated cord blood processing devices and consumables which the Company purchased from GMHL were consumed and included in direct costs in prior years.
(v)
During the year ended March 31, 2017, the Company entered into a collaboration agreement with GMHL. Utilizing the Company’s existing donated cord blood samples resources, the Company provided GMHL with exclusive access to certain data derived from a small portion of donated cord blood samples and has no further obligation to GMHL, in return for a fee of RMB26,316.</t>
  </si>
  <si>
    <t>Employee benefits</t>
  </si>
  <si>
    <t>21 Employee benefits
Pursuant to the relevant PRC regulations, Beijing Jiachenhong, Guangzhou Nuoya and Zhejiang Lukou are required to make various defined contributions organized by municipal and provincial PRC governments. The contributions are made for each PRC employee at a rate of approximately 40% on a standard salary base as determined by the local Social Security Bureau. The amounts of the defined contributions of RMB24,495, RMB30,518 and RMB38,231 (US$5,697) for the years ended March 31, 2017, 2018 and 2019 respectively, were charged to expense in the consolidated statements of comprehensive income.
For the years ended March 31, 2017, 2018 and 2019, 55%, 57% and 63% of costs of employee benefits were recorded in sales and marketing expenses respectively, with the remaining portion of the contributions recorded in general and administrative expenses, direct costs and research and development expenses of each year.
The Company has no other obligation for the payment of employee benefits associated with these plans beyond the contributions described above.</t>
  </si>
  <si>
    <t>Fair value measurements</t>
  </si>
  <si>
    <t>22 Fair value measurements
The following methods and assumptions were used to estimate the fair value of each class of financial instruments:
Investment in equity securities - based on quoted market prices on the last trading value as of March 31, 2018 and 2019. Such investments are classified as Level 1 in the hierarchy.
Short-term financial instruments (including cash and cash equivalents, accounts receivable, prepaid expenses and other receivables, accounts payable, accrued expenses and other payables, amounts due to related parties and short-term bank loan) - cost approximates their respective fair values due to their short-term nature.</t>
  </si>
  <si>
    <t>Business and credit concentrations</t>
  </si>
  <si>
    <t>23 Business and credit concentrations
All of the Group’s customers are located in the PRC. Revenues from and accounts receivable due from customers are individually immaterial. The Group derives a substantial portion of net revenues from the entities in the Beijing municipality, Guangdong and Zhejiang provinces. Revenues derived from the subsidiary in the Beijing municipality accounted for 28.8%, 23.7% and 23.8% of net revenues for the years end March 31, 2017, 2018 and 2019, respectively. Revenues derived from the subsidiary in the Guangdong province accounted for 58.7%, 62.0% and 61.0% of net revenues for the years end March 31, 2017, 2018 and 2019, respectively. Revenues derived from the subsidiary in the Zhejiang province accounted for 12.5%, 14.3% and 15.2% of net revenues for the years end March 31, 2017, 2018 and 2019, respectively. As a result of this geographic concentration, the results of operations are significantly affected by economic conditions in the Beijing municipality, Guangdong and Zhejiang provinces. Furthermore, any change in number of newborns in the Beijing municipality, Guangdong and Zhejiang provinces could significantly impact our operations. Deterioration in economic conditions in these markets could decrease the demand for our business, which in turn could negatively impact our operations and business prospects.
The Group purchases raw materials from a few major suppliers. Management believes that other suppliers could provide similar raw materials on comparable terms. A change in suppliers, however, could cause a delay in manufacturing and a possible loss of sales, which would adversely affect the Company’s business, financial position and results of operations. The following are purchases from suppliers that individually comprise 10% or more of gross purchases in the respective years:
Year ended March 31,
Suppliers
Note
2017
2018
2019
RMB
%
RMB
%
RMB
US$
%
Beijing Jingjing Medical Equipment Co., Ltd.
(i)
—
—
—
—
23,741
3,538
30
China Bright Group Co. Limited
(ii)
36,405
52
18,759
24
—
—
—
Hangzhou Baitong Biological Technology Co., Ltd.
(iii)
—
—
7,670
10
—
—
—
Beijing Chengmao Xingye Technology Development Co., Ltd.
(iv)
—
—
7,711
10
—
—
—
Total
36,405
52
34,140
44
23,741
3,538
30
Notes:
(i)
The purchases from Beijing Jingjing were less than 10% of gross purchases for the years ended March 31, 2017 and 2018.
(ii)
The purchases from China Bright Group Co. Limited were less than 10% of gross purchases for the year ended March 31, 2019.
(iii)
The purchases from Hangzhou Baitong Biological Technology Co., Ltd were less than 10% of gross purchases for the years ended March 31, 2017 and 2019.
(iv)
The purchases from Beijing Chengmao Xingye Technology Development Co., Ltd. were less than 10% of gross purchases for the years ended March 31, 2017 and 2019.
The following are individual accounts payable due to major suppliers that exceeded 10% of outstanding accounts payable balance in the respective years:
March 31,
2018
2019
RMB
%
RMB
US$
%
Beijing Jingjing Medical Equipment Co., Ltd.
—
—
10,715
1,597
32
Beijing Probe Biological Technology Co., Ltd.
1,141
10
—
—
—
1,141
10
10,715
1,597
32</t>
  </si>
  <si>
    <t>24 Commitments and contingencies
(a) Operating lease commitments
For the years ended March 31, 2017, 2018 and 2019, total rental expenses for operating leases were, RMB2,859, RMB3,483 and RMB3,265 (US$487), respectively.
The total future minimum payments under non-cancellable operating leases of rental arrangements as of March 31, 2019 are as follows:
March 31, 2019
RMB
US$
Fiscal years ending March 31,
2020
2,196
327
2021
1,832
273
2022
1,500
224
2023
1,125
168
Total payments
6,653
992
(b) Contractual commitments – Cooperation agreements
In June 2006, the Group entered into a cooperation agreement with Peking University People’s Hospital (“PUPH”). Pursuant to the agreement, PUPH provides technical consultancy services to the Group in relation to the operation of a cord blood bank. The annual service fee was RMB2,600 and was renewed to RMB3,000 (US$447) effective from September 2017. The renewed agreement has a term of four years commencing in September 2017.
In November 2009, Guangzhou Nuoya entered into a cooperation agreement with Guangdong Women and Children’s Hospital and Health Institute (“GWCH”) for a term of 20 years. Pursuant to the agreement, GWCH provides technical consultancy services to the Group. The annual service fee was RMB2,000 and was renewed to RMB3,200 (US$477) effective from October 2013.
As of March 31, 2019, the total future minimum payments under the cooperation agreements are as follows:
March 31, 2019
RMB
US$
Fiscal years ending March 31,
2020
6,200
924
2021
6,200
924
2022
4,450
663
2023
3,200
477
2024
3,200
477
2025 and thereafter
17,867
2,662
Total payments
41,117
6,127</t>
  </si>
  <si>
    <t>Subsequent events</t>
  </si>
  <si>
    <t>25 Subsequent events
On June 4, 2019, the Company's Board of Directors (the "Board") received a non-binding proposal letter from CGL, pursuant to which CGL proposes to combine the businesses of CGL and the Company, by way of a statutory merger (the "CGL Proposal"). CGL will issue approximately 2,497.9 million ordinary shares at an issue price of SGD0.5 per ordinary share in exchange for all of the outstanding ordinary shares of the Company at US$7.50 per ordinary share. Upon completion of the proposed transaction, the Company's ordinary shares will be delisted from the New York Stock Exchange and the CGL ordinary shares will continue to trade on Singapore Exchange.
On June 5, 2019, in response to the non-binding proposal letter received from CGL, the Board formed a special committee of independent directors who are not affiliated with CGL (the "Special Committee") to evaluate the CGL Proposal. As of the date of this report, the Special Committee is still considering and evaluating the proposal by CGL, but it has not made any decision regarding the CGL Proposal.
On or about June 26, 2019, an originating summons was filed in the Grand Court of the Cayman Islands, Financial Services Division naming the Company and certain directors thereof in connection with the CGL Proposal. The proceeding is captioned Jayhawk Capital Management, L.L.C., JHMS Fund, LLC and Kent C. McCarthy v. Global Cord Blood Corporation, Mark D. Chen, Jennifer Weng and Ken Lu, FSD Cause No. 122 of 2019 (RMJ) , and challenges the CGL Proposal and alleges, among other things, that the consideration to be paid in such proposal is inadequate, as is the process by which the proposal is being evaluated due to the alleged lack of independence of certain members of the Special Committee. The proceeding seeks, among other relief, to enjoin defendants from consummating the CGL Proposal and to direct defendants to revoke the appointment of such members of the Special Committee. The summonses have been served on the Company and an initial hearing in the case was held on July 17, 2019. During the said hearing, the Court adjourned the plaintiffs’ application for interlocutory reliefs in view of certain undertakings to be provided by the defendants and ordered that the parties shall endeavor to agree to directions for the originating summons. The Company has reviewed the allegations contained in the summons and believes they are without merit. The Company intends to defend the litigation vigorously.</t>
  </si>
  <si>
    <t>Summary of significant accounting policies (Policies)</t>
  </si>
  <si>
    <t>Principles of consolidation</t>
  </si>
  <si>
    <t>(a) Principles of consolidation
The accompanying consolidated financial statements include the financial statements of the Company and its consolidated subsidiaries. For consolidated subsidiaries where the Company’s ownership is less than 100%, the portion of equity (net assets) in a subsidiary not attributable, directly or indirectly, to the Company, are presented as non-controlling interests. All significant intercompany balances and transactions have been eliminated on consolidation.</t>
  </si>
  <si>
    <t>Use of estimates</t>
  </si>
  <si>
    <t>(b) Use of estimates
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estimate of stand-alone selling price for each performance obligation in contracts with customers that contain more than one performance obligation, the estimated number of successful match units over the estimated weighted average remaining useful life of donated cord blood units, the useful lives of property, plant and equipment and intangible assets, the recoverability of property, plant and equipment and intangible assets, the collectibility of accounts receivables, the realizability of inventories and deferred tax assets and the fair values of share-based compensation.</t>
  </si>
  <si>
    <t>Foreign currency transactions and translation</t>
  </si>
  <si>
    <t>(c) Foreign currency transactions and translation
The reporting currency of the Company is Renminbi (“RMB”).
The functional currency of Beijing Jiachenhong, Guangzhou Nuoya and Zhejiang Lukou is the RMB and the functional currency of the Company is United States dollars (“US$”). The functional currencies of subsidiaries of the Company outside the PRC are either US$ or Hong Kong dollars.
Transactions of Beijing Jiachenhong, Guangzhou Nuoya and Zhejiang Lukou denominated in currencies other than RMB are translated into RMB at the exchange rates quoted by the People’s Bank of China (the “PBOC”) prevailing at the dates of the transactions. Monetary assets and liabilities of Beijing Jiachenhong, Guangzhou Nuoya and Zhejiang Lukou denominated in foreign currencies are translated into RMB using the applicable exchange rates quoted by the PBOC at the balance sheet date. The resulting exchange differences are recorded in foreign currency exchange (losses)/gains in the consolidated statements of comprehensive income.
Transactions of the Company and subsidiaries outside the PRC denominated in currencies other than their functional currencies are translated into their functional currencies at the exchange rates prevailing at the dates of the transactions. Monetary assets and liabilities of the Company and subsidiaries outside the PRC denominated in foreign currencies are translated into their functional currencies using the applicable exchange rates at the balance sheet date. The resulting exchange differences are recorded in foreign currency exchange (losses)/gains in the consolidated statements of comprehensive income.
Assets and liabilities of the Company and subsidiaries outside the PRC are translated into RMB using the exchange rate at the balance sheet date. Revenues and expenses of the Company and subsidiaries outside the PRC are translated at the average exchange rates prevailing during the year. The adjustments resulting from translation of financial statements of the Company and subsidiaries outside the PRC are recorded as a separate component of accumulated other comprehensive income within shareholders’ equity.
RMB is not a fully convertible currency. All foreign exchange transactions involving RMB must take place either through the PBOC or other institutions authorized to buy and sell foreign exchange. The exchange rates adopted for the foreign exchange transactions are the rates of exchange quoted by the PBOC.
For the convenience of the readers, certain amounts as of and for the year ended March 31, 2019 included in the accompanying consolidated financial statements have been translated into U.S. dollars at the rate of US$1.00 = RMB6.7112, being the spot exchange rate of U.S. dollars in effect on March 29, 2019 for cable transfers in RMB per U.S. dollar as certified for customs purposes by the Federal Reserve, the central bank of the United States of America. No representation is made that the RMB amounts could have been, or could be, converted into U.S. dollars at that rate or at any other rate on March 29, 2019 or at any other date. The U.S. dollars convenience translation is not required under U.S. GAAP.</t>
  </si>
  <si>
    <t>(d) Cash and cash equivalents
Cash and cash equivalents include short-term, highly liquid investments with original maturities of three months or less. Cash and cash equivalents of the Group are mainly maintained in the PRC and are denominated in several currencies. As of March 31, 2018 and 2019, cash and cash equivalents maintained in the PRC amounted to RMB4,175,205 and RMB4,951,352 (US$737,774), respectively. The Group’s cash and cash equivalents denominated in U.S. dollars, Australian dollars, Renminbi, Hong Kong dollars and Singapore dollars are as follows:
March 31,
2018
2019
Original currency
RMB
Original currency
RMB
U.S. dollars
3,332
20,800
4,229
28,205
Australian dollars
1
5
4
17
Renminbi
4,175,223
4,175,223
4,951,377
4,951,377
Hong Kong dollars
67,439
53,964
19,431
16,614
Singapore dollars
129
618
333
1,648
Cash and cash equivalents held at financial institutions located in the PRC and Hong Kong are insured up to certain amount. Management believes that these major financial institutions have high credit ratings.</t>
  </si>
  <si>
    <t>Investment securities</t>
  </si>
  <si>
    <t>(e) Investment securities
Prior to the adoption of Accounting Standards Update ("ASU") No. 2016-01, Financial Instruments - Overall: Recognition and Measurement of Financial Assets and Financial Liabilities ("ASU 2016-01") on April 1, 2018, management determines the appropriate classification of its investment securities at the time of purchase and re-evaluates such designations at each reporting date.
Trading securities were recorded at fair value. Realized and unrealized holding gains and losses, net of the related tax effect, on trading securities are included in earnings.
Available-for-sale equity securities were recorded at fair value. Unrealized holding gains and losses, net of the related tax effect, on available-for-sale equity securities were excluded from earnings and were reported as a separate component of accumulated other comprehensive income until realized. Realized gains and losses from the sale of available-for-sale equity securities were determined on a specific-identification basis. Where the fair value of an investment in equity securities was not readily determinable, the investment was recorded at cost.
A decline in the market value of available-for-sale securities that was deemed to be other-than-temporary resulted in an impairment to reduce the carrying amount to fair value. The impairment was charged to earnings and a new cost basis for the security was established. In determining whether an impairment was other-than-temporary, the Group considered whether it had the ability and intent to hold the investment until a market price recovery and considered whether evidence indicating the cost of the investment was recoverable outweighs evidence to the contrary. Evidence considered in this assessment included the reasons for the impairment, the severity and duration of the impairment, forecasted performance of the investee, and the general market condition in the geographic area or industry the investee operates in.
Upon the adoption of ASU 2016-01 on April 1, 2018, equity securities with readily determinable fair value are measured at fair values, and any changes in fair value are recognized in earnings. Where the fair value of an investment in equity securities is not readily determinable, the Group recognizes such investment in other investment, and uses the measurement alternative of cost minus impairment, if any, plus or minus changes resulting from observable price changes in orderly transactions for the identical or a similar investment of the same issuer.
For equity investments measured at fair value with changes in fair value recorded in earnings, the Group does not assess whether those securities are impaired. For equity investments without readily determinable fair value, at each reporting period, the Group makes a qualitative assessment considering impairment indicators to evaluate whether the investment is impaired. Impairment indicators that the Group considers include, but are not limited to, (i) the deterioration of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 area or the industry in which the investee operates. If a qualitative assessment indicates that the investment is impaired, the Group has to estimate the investment's fair value and if the fair value is less than the investment's carrying value, the Group recognizes an impairment loss in other expenses equal to the difference between the carrying value and fair value.
Dividend income is recognized in other income when earned.</t>
  </si>
  <si>
    <t>(f) Accounts receivable
Accounts receivable represent amounts due from subscribers for cord blood processing and storage services, which are recognized in accordance with the Group's revenue recognition policies (Note 2(k)). Installments receivable from subscribers which are due for repayment in over one year under the deferred payment option are classified as non-current accounts receivable. Accounts receivable are stated net of allowance for doubtful accounts.
The allowance for doubtful accounts is the Group’s best estimate of losses in the Group’s accounts receivable, which is determined based on historical write-off experience, customer specific facts and economic conditions.
The Group reviews its allowances for doubtful accounts quarterly. Outstanding account balances are reviewed on a pooled basis by ageing of such balances. Account balances are charged off against the allowance after all means of collection have been exhausted and the potential for recovery is considered remote. The Group’s PRC subsidiaries are required to comply with local tax requirements on the write-offs of doubtful accounts, which allow for such write-offs only when the related account balances are aged over three years and sufficient evidence is available to prove the debtor’s inability to make payments. For financial reporting purposes, the Group's PRC subsidiaries generally record write-offs of doubtful accounts at the same time the local tax requirements for the write-offs are met. As a result, there are generally time lags between the time when a provision for doubtful accounts is recorded and the time the doubtful accounts are written off against the related allowance. The Group does not have any off-balance-sheet credit exposure related to its customers.</t>
  </si>
  <si>
    <t>(g) Inventories
The Group collects, tests, freezes and stores donated umbilical cord blood for future transplantation or research purposes in return for a fee. Collection, testing and processing costs attributable to the processing of donated umbilical cord blood are capitalized as inventories, stated at the lower of cost or net realizable value on a weighted-average basis, and recognized as direct costs when revenue is recognized. Cost comprises direct materials, direct labor and an allocation of production overheads. Inventories that are not expected to be realized within 12 months from the balance sheet date are classified as non-current assets. Consumables and supplies are included in inventories and classified as current assets.</t>
  </si>
  <si>
    <t>Property, plant and equipment</t>
  </si>
  <si>
    <t>(h) Property, plant and equipment
Property, plant and equipment are stated at cost less accumulated depreciation.
Depreciation on property, plant and equipment is calculated based on the straight-line method (after taking into account their respective estimated residual values) over the estimated useful lives of the assets as follows:
Buildings
37.5 – 50 years
Leasehold improvements
Shorter of the lease term or estimated useful lives of 10 years
Machineries
5 – 10 years
Motor vehicles
5 years
Furniture, fixtures and office equipment
3 – 5 years
No depreciation expense is provided in respect of construction-in-progress.
Depreciation of property, plant and equipment attributable to the processing of donated umbilical cord blood for future transplantation is capitalized as part of inventories, and is expensed to direct costs when revenue is recognized.</t>
  </si>
  <si>
    <t>Intangible assets</t>
  </si>
  <si>
    <t>(i) Intangible assets
Intangible assets represent the operating rights to operate cord blood banks and are stated at the fair value on the date of acquisition less accumulated amortization. Where payment for an operating right is non-deductible for tax purpose, the simultaneous equations method is used to record the assigned value of the asset and the related deferred tax liability, such that the carrying amount of the asset upon initial recognition less deferred tax liability recognized equals the amount paid for the asset. Amortization expense is recognized on a straight-line basis over the estimated useful life of the operating rights of 30 years.</t>
  </si>
  <si>
    <t>Impairment of long-lived assets</t>
  </si>
  <si>
    <t>(j) Impairment of long-lived assets
Long-lived assets, including property, plant and equipment and intangible assets with finite useful lives, are reviewed for impairment whenever events or changes in circumstances indicate that the carrying amount of an asset may not be recoverable. Recoverability of long-lived assets to be held and used is measured by a comparison of the carrying amount of an asset or asset group to the estimated undiscounted future cash flows expected to be generated by the asset or asset group.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s models, quoted market values and third-party independent appraisals, as considered necessary. No impairment of long-lived assets was recognized for the years ended March 31, 2017, 2018 and 2019.</t>
  </si>
  <si>
    <t>Revenue recognition</t>
  </si>
  <si>
    <t>(k) Revenue recognition
The Group receives fees for collecting, testing, freezing and storing of cord blood units. Once the cord blood units are collected, tested, screened and successfully meet all of the required attributes, the Group freezes the units and stores them in a cryogenic freezer. Under the cord blood processing and storage agreement (the "Agreement”) signed with the customer, the Group charges separate processing fee and storage fees to the customer and such Agreement provides a storage period of eighteen years. Pursuant to the Agreement, the processing fee is non-refundable unless the cord blood is non-viable for storage, and no penalty is charged to customers for early termination of the cord blood storage service. The Group offers discount to customers from time to time.
Prior to April 1, 2018, the Group recognized revenue in accordance with Accounting Standards Codification (“ASC”) Topic 605, Revenue Recognition (“ASC 605”). The Agreement is a multiple-element arrangement, which includes (i) the processing of cord blood unit and (ii) the storage of cord blood unit. The Group accounts for the arrangement under the ASC 605-25, Revenue Recognition — Multiple-Element Arrangements . In accordance with ASC 605-25, revenue arrangements that include multiple elements are analyzed to determine whether the deliverables can be divided into separate units of accounting or treated as a single unit of accounting. The consideration received is allocated among the separate units of accounting based on their relative selling prices determined based on prices of these elements as sold on a stand-alone basis, and the applicable revenue recognition criteria are applied to each of the separate units. In an arrangement with multiple deliverables, the delivered product or service shall be considered a separate unit of accounting when the following criteria are met: (1) the delivered item or items have value to the customer on a standalone basis; and (2) if the arrangement includes a general right of return relative to the delivered item, delivery or performance of the undelivered item or items is considered probable and substantially in the control of the Group. Based on evaluation of the criteria, the Group has determined that the cord blood processing services and cord blood storage services are separate units. The Group considers all reasonably available information to allocate the overall arrangement fee to cord blood processing and cord blood storage services based on their relative selling prices. The Group recognizes processing fee revenue upon successful completion of processing services and when the cord blood unit meets all the required attributes for storage, and recognizes the storage fee revenues ratably over the annual storage period. Fees derived from the provision of donated cord blood for transplantation and research are recognized when the cord blood unit is delivered and the risk of loss is transferred to the recipient. The Group’s revenues are net of value-added tax collected on behalf of tax authorities at 6% on the invoiced amount in respect of the services rendered.
Effective April 1, 2018, the Group adopted the new guidance of Accounting Standards Codification ("ASC") Topic 606, Revenue from Contracts with Customers ("ASC 606"), which supersedes the revenue recognition requirements in ASC 605, Revenue Recognition . According to ASC 606, the Group recognizes revenues when promised goods or services are transferred to customers in an amount that reflects the consideration that is expected to be received for those goods or services. The Agreement includes two promised services which are (i) the processing service of cord blood unit; and (ii) the storage service of cord blood unit. As the promise to provide the processing service to subscriber is distinct from the promise to provide the storage service in the contract, two performance obligations are identified in the Agreement. The consideration expected to be received is allocated at contract inception among the performance obligations based on their relative selling prices determined based on prices of these elements as sold on a stand-alone basis, and the applicable revenue recognition criteria are applied to each of the performance obligation. The Group considers all reasonably available information to allocate the overall arrangement fee to processing and storage services based on their relative selling prices. The Group recognizes processing fee revenue when the performance obligation is satisfied at a point in time, which is upon successful completion of processing services and when the cord blood unit meets all the required attributes for storage, and recognizes the storage fee revenues ratably over the annual storage period as the performance obligation is satisfied over time. The Group believes the methodology of recognizing storage revenues over time meaningfully depicts the timing of storage services delivered to customers as it exerts the necessary efforts to deliver such services equally over time. The revenue recognition policy adopting ASC 606 is consistent with previous accounting practice.
During the years ended March 31, 2017, 2018 and 2019, the Group offered its customers three payment options:
(i)
Payment of the processing fee upon delivery of the cord blood unit to the Group’s premises for processing and the annual storage fee in advance at the beginning of each annual period;
(ii)
Payment of the processing fee upon delivery of the cord blood unit to the Group’s premises for processing and an upfront payment of storage fees for a period of eighteen years; and
(iii)
Payment of the processing fee by installment over multiple periods and the annual storage fee in advance at the beginning of each annual period or an upfront payment of storage fees for a period of eighteen years paid by several installments. Certain installment option includes an initial processing fee payment upon delivery of the cord blood unit to the Group’s premises for processing and an incremental annual payment for the consecutive periods, representing a surcharge to the total amount of processing fees payable under payment options (i) and (ii).
Under payment option (iii), the period between fulfillment of the performance obligation of processing services and the receipt of payment is greater than a year, and a significant financing component is present. The promised amount of consideration is discounted to present value based on a discount rate reflective of a separate financing transaction between the customer and the Group, at contract inception. The significant financing component is recorded as a reduction to revenue and accounts receivable initially, with such accounts receivable discount amortized to interest income over the period to receipt of payment. Installments due for payment beyond one year are classified as non-current accounts receivable.
When payment from customers occurs prior to revenue recognition, a contract liability is recorded as deferred revenue on the consolidated balance sheet.
Fees derived from the provision of donated cord blood for transplantation and research are recognized upon the satisfaction of its performance obligation, which is to transfer the control of the promised cord blood unit to the recipient. The transfer of control of the cord blood unit is satisfied at a point in time, which is the delivery of the cord blood unit to the recipient and evidenced by signed acknowledgements.
The Group’s revenues are net of value-added tax collected on behalf of tax authorities at 6% on the invoiced amount in respect of the services rendered.</t>
  </si>
  <si>
    <t>Research and development costs</t>
  </si>
  <si>
    <t>(l) Research and development costs
Research and development costs are incurred for research activities conducted to enhance collection and storage technologies, and measures to improve the results in umbilical cord blood stem cells extraction and separation. They also include research expenses on the use of cord blood stem cells in different medical treatments. Research and development costs are expensed as incurred.</t>
  </si>
  <si>
    <t>Advertising costs</t>
  </si>
  <si>
    <t>(m) Advertising costs
Advertising costs are expensed as incurred and included in sales and marketing expenses in the consolidated statements of comprehensive income in the amount of RMB32,331, RMB37,424 and RMB39,586 (US$5,898) for the years ended March 31, 2017, 2018 and 2019, respectively.</t>
  </si>
  <si>
    <t>(n) Employee benefits
Contributions to employee benefits (which are defined contribution plans) are charged to the consolidated statements of comprehensive income when the related employee service is provided. The Group does not have any defined benefit plans.</t>
  </si>
  <si>
    <t>Debt issuance costs</t>
  </si>
  <si>
    <t>(o) Debt issuance costs
Costs incurred by the Group that are directly attributable to the issuance of the convertible notes are deferred and charged to the consolidated statements of comprehensive income using an effective interest rate method from the date the convertible notes were issued to the earliest date the holders of the convertible notes can demand payment, which is five years.</t>
  </si>
  <si>
    <t>Income taxes</t>
  </si>
  <si>
    <t>(p) Income taxe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tax loss carry forwards and tax credit carry forwards. Deferred tax assets and liabilities are measured using enacted tax rates expected to apply to taxable income in the years in which those temporary differences are expected to be recovered or settled. A valuation allowance is provided to reduce the amount of deferred tax assets if it is considered more likely than not that some portion or all of the deferred tax assets will not be realized. The effect on deferred tax assets and liabilities of a change in tax rates is recognized in the consolidated statements of comprehensive income in the period that includes the enactment date.
The Group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Group has elected to classify interest and penalties related to unrecognized tax benefits, if and when required, as part of income tax expense in the consolidated statements of comprehensive income.
A deferred tax liability is not recognized for the excess of the Group's financial statements carrying amount over the tax base of its investment in a foreign subsidiary, if the subsidiary has invested or will invest the undistributed earnings indefinitely.</t>
  </si>
  <si>
    <t>(q) Commitments and contingencies
In the normal course of business, the Group is subject to contingencies, including legal proceedings and claims that relate to a wide range of matters, including, among others, product liability.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si>
  <si>
    <t>(r) Earnings per share
Basic earnings per ordinary share is computed by dividing net income attributable to ordinary shareholders by the weighted average number of ordinary shares outstanding during the year using the two-class method. Under the two-class method, net income attributable to ordinary shareholders is allocated between ordinary shares and participating securities based on contractual participating rights of security to share in undistributed earnings as if all of the earnings had been distributed.
Diluted earnings per share is computed by dividing net income attributable to ordinary shareholders, as adjusted to exclude any income or expenses related to dilutive ordinary equivalents shares by the weighted average number of ordinary shares and dilutive potential ordinary shares outstanding during the period. Dilutive potential ordinary shares consist of (i) the ordinary shares issuable upon the conversion of the convertible notes applying the if-converted method; (ii) the ordinary shares issuable upon the vesting of the restricted share units (“RSU”) scheme applying the treasury stock method; and (iii) the ordinary shares issuable as scrip dividend. Dilutive potential ordinary shares in the diluted earnings per share computation are excluded to the extent that their effect is anti-dilutive.</t>
  </si>
  <si>
    <t>(s) Share-based compensation
The Group recognizes share-based payments as compensation cost and measures such cost based on the grant date fair value of the equity instrument issued. Compensation expense is recognized on a straight-line basis over the requisite service period, which is generally the vesting period.</t>
  </si>
  <si>
    <t>Segment reporting</t>
  </si>
  <si>
    <t>(t) Segment reporting
The Group has one operating segment, as defined by ASC Topic 280, Segment Reporting , which is processing and storage of cord blood units. All of the Group’s operations and customers are located in the PRC. Consequently, no geographic information is presented.</t>
  </si>
  <si>
    <t>Fair value measurement</t>
  </si>
  <si>
    <t>(u) Fair value measurement
The Group utilizes valuation techniques that maximize the use of observable inputs and minimize the use of unobservable inputs to the extent possible. The Grou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See Note 22 to the consolidated financial statements.</t>
  </si>
  <si>
    <t>Recently issued accounting standards</t>
  </si>
  <si>
    <t>(v) Recently issued accounting standards
Recently adopted pronouncements
In May 2014, the Financial Accounting Standards Board (“FASB”) issued ASU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This guidance was originally effective for annual reporting and interim periods beginning after December 15, 2016 with early adoption not permitted. In August 2015, the FASB issued ASU No. 2015-14, Revenue from Contracts with Customers (Topic 606): Deferral of the Effective Date (“ASU 2015-14”), which defers the effective date of ASU 2014-09 to fiscal years and interim reporting periods beginning after December 15, 2017 and permits early adoption as early as the original effective date of ASU 2014-09. The new revenue standard may be applied retrospectively to each prior period presented ("full retrospective method") or retrospectively with the cumulative effect recognized as of the date of adoption ("modified retrospective method"). The Company applied the modified retrospective method to those contracts that are not completed contracts on April 1, 2018 upon the adoption of ASU 2014-09. Results for reporting periods beginning after April 1, 2018 are presented under the new revenue recognition, while prior period amounts are not adjusted and continue to be reported in accordance with ASC 605. The adoption of this new revenue standard did not impact retained earnings as of April 1, 2018 and there are no changes between the reported results for the year ended March 31, 2019 under Topic 606 and those would have been reported under Topic 605.
In January 2016, the FASB issued ASU 2016-01 which amends certain aspects of recognition, measurement, presentation and disclosure of financial statements. ASU 2016-01 requires all equity investments to be measured at fair value with changes in fair value recognized through net income (other than those accounted for under equity method of accounting or those that result in consolidation of the investees). ASU 2016-01 is effective for fiscal years beginning after December 15, 2017, including interim periods within those fiscal years. To further clarify ASU 2016-01, the FASB issued ASU 2018-03, Technical Corrections and Improvements to Financial Instruments — Overall (Subtopic 825-10): Recognition and Measurement of Financial Assets and Financial Liabilities (“ASU 2018-03”), in February 2018. ASU 2018-03 requires application of a prospective transition approach only for those equity investments for which the new measurement alternative is being applied. Additionally, if an entity voluntarily discontinues using the measurement alternative, the investment and all identical or similar investments of the same issuer must be measured at fair value. Public business entities with fiscal years beginning between December 15, 2017 and June 15, 2018, were not required to adopt these amendments until the interim period beginning after June 15, 2018. Early adoption was permitted. For equity securities that are accounted for under the fair value method, the adoption of these amendments is by means of a cumulative-effect adjustment to the balance sheet as of the beginning of the fiscal year of adoption. The adoption of this new standard adjusted the cumulative effect of change in fair value of equity securities of RMB62,316 (US$9,285) as of April 1, 2018 from accumulated other comprehensive losses to retained earnings. Decrease in fair value of equity securities of RMB57,125 (US$8,512) for the year ended March 31, 2019 was recognized as other expenses through net income.
In August 2016, the FASB issued ASU No. 2016-15, Statement of Cash Flows — Classification of Certain Cash Receipts and Cash Payments (“ASU 2016-15”), which clarifies the presentation and classification of certain cash receipts and cash payments in the statement of cash flows. ASU 2016-15 was effective for financial statements issued for fiscal years beginning after December 15, 2017, and interim periods within those fiscal years. Early adoption was permitted. The Company adopted ASU 2016-15 on April 1, 2018 and concluded that no impact on its consolidated financial statements as a result of the adoption of this guidance.
In November 2016, the FASB issued ASU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in the statement of cash flows. ASU 2016-18 was effective for fiscal years beginning after December 15, 2017, and interim period within those fiscal years. Early adoption was permitted, including adoption in an interim period. The standard is applied using a retrospective transition method to each period presented. The Company adopted ASU 2016-18 on April 1, 2018 and concluded that no impact on its consolidated financial statements as a result of the adoption of this guidance.
In January 2017, the FASB issued ASU No. 2017-01, Business Combinations (Topic 805): Clarifying the Definition of a Business (“ASU 2017-01”), which clarifies the definition of a business with the objective of adding guidance to assist entities with evaluating whether transactions should be accounted for as acquisitions or disposals of assets or businesses. ASU 2017-01 was effective for fiscal years beginning after December 15, 2017, including interim periods within those fiscal years. Early adoption was permitted. ASU 2017-01 is applied prospectively on or after the effective date. The Company adopted ASU 2017-01 on April 1, 2018 and concluded that no impact on its consolidated financial statements as a result of the adoption of this guidance.
Unadopted pronouncements
In February 2016, the FASB issued ASU No. 2016-02, Leases (Topic 842) and subsequent amendments to the initial guidance including ASU No. 2017-13, ASU No. 2018-10, ASU No. 2018-11, ASU No. 2018-20, and ASU No. 2019-01 (collectively, “Topic 842”). Topic 842 requires companies to generally recognize on the balance sheet operating and financing lease liabilities and corresponding right-of-use assets. The standard is effective for publicly-traded companies for annual reporting periods, and interim periods within those years, beginning after December 15, 2018. Early adoption is permitted. At adoption, this update will be applied using a modified retrospective transition approach, with an option to use certain transition relief. The Company expects that the adoption of Topic 842 would result in the recognition of the right-of-use assets and the lease liabilities for operating lease as of April 1, 2019 of approximately RMB6,890 and RMB5,765, respectively.
In June 2016, the FASB issued ASU No. 2016-13, Financial Instruments — Credit Losses (Topic 326) (“ASU 2016-13”) and subsequent amendments to the initial guidance including ASU No. 2018-19, ASU No. 2019-04, and ASU No. 2019-05 (collectively, “Topic 326”). Topic 326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standard is effective for annual and interim periods beginning after December 15, 2019 and early adoption is permitted for annual and interim periods beginning after December 15, 2018. The Company is currently evaluating the impact of adopting ASU 2016-13 on its consolidated financial statements.
In August 2018, the FASB issued ASU No. 2018-13, Fair Value Measurement (Topic 820): Disclosure Framework — Changes to the Disclosure Requirements for Fair Value Measurement (“ASU 2018-13”), which modifies the disclosure requirements of fair value measurements. The amendments in ASU 2018-13 are effective for all entities for fiscal years, and interim periods within those fiscal years, beginning after December 15, 2019. An entity is permitted to early adopt any removed or modified disclosures upon the issuance of ASU 2018-13 and delay adoption of the additional disclosures until their effective date. The Company does not expect the adoption of this standard will have material impact on its consolidated financial statements.</t>
  </si>
  <si>
    <t>Summary of significant accounting policies (Tables)</t>
  </si>
  <si>
    <t>Schedule of cash and cash equivalents denominated in several currencies</t>
  </si>
  <si>
    <t>March 31,
2018
2019
Original currency
RMB
Original currency
RMB
U.S. dollars
3,332
20,800
4,229
28,205
Australian dollars
1
5
4
17
Renminbi
4,175,223
4,175,223
4,951,377
4,951,377
Hong Kong dollars
67,439
53,964
19,431
16,614
Singapore dollars
129
618
333
1,648</t>
  </si>
  <si>
    <t>Schedule of estimated useful lives of property, plant and equipment</t>
  </si>
  <si>
    <t>Buildings
37.5 – 50 years
Leasehold improvements
Shorter of the lease term or estimated useful lives of 10 years
Machineries
5 – 10 years
Motor vehicles
5 years
Furniture, fixtures and office equipment
3 – 5 years</t>
  </si>
  <si>
    <t>Accounts receivable, net (Tables)</t>
  </si>
  <si>
    <t>Schedule of accounts receivable</t>
  </si>
  <si>
    <t>March 31,
2018
2019
2019
RMB
RMB
US$
Accounts receivable
337,567
366,214
54,568
Less: Allowance for doubtful accounts
(127,940)
(164,434)
(24,502)
Total accounts receivable, net
209,627
201,780
30,066
Representing:
Current portion:
- Processing fees
71,476
68,113
10,150
- Storage fees
35,001
27,465
4,092
- Others
1,341
1,345
200
107,818
96,923
14,442
Non-current portion
101,809
104,857
15,624
Total accounts receivable, net
209,627
201,780
30,066</t>
  </si>
  <si>
    <t>Schedule of non-current accounts receivable due for payment</t>
  </si>
  <si>
    <t>March 31, 2019
RMB
US$
Fiscal years ending March 31,
2021
32,352
4,821
2022
33,032
4,922
2023
31,699
4,723
2024
26,343
3,925
2025 and thereafter
80,665
12,019
204,091
30,410
Less: Unearned interest
(24,434)
(3,640)
Total non-current accounts receivable
179,657
26,770</t>
  </si>
  <si>
    <t>Schedule of aging analysis of accounts receivable</t>
  </si>
  <si>
    <t>March 31,
2018
2019
2019
RMB
RMB
US$
Not past due
210,009
219,216
32,664
Within one year past due
34,366
27,138
4,044
Between one to two years past due
35,742
30,255
4,508
Over two years past due
57,450
89,605
13,352
Total accounts receivable
337,567
366,214
54,568</t>
  </si>
  <si>
    <t>Schedule of allowance for doubtful accounts</t>
  </si>
  <si>
    <t>Year ended March 31,
2017
2018
2019
2019
RMB
RMB
RMB
US$
Balance at beginning of year
100,894
117,602
127,940
19,064
Charged to allowance for doubtful accounts
29,574
31,716
38,214
5,694
Write-off charged against the allowance for the year
(12,866)
(21,378)
(1,720)
(256)
Balance at end of year
117,602
127,940
164,434
24,502</t>
  </si>
  <si>
    <t>Inventories (Tables)</t>
  </si>
  <si>
    <t>Schedule of inventories</t>
  </si>
  <si>
    <t>March 31,
2018
2019
2019
RMB
RMB
US$
Current portion:
- Consumables and supplies
27,718
27,612
4,114
Non-current portion:
- Processing costs capitalized in donated umbilical cord blood
71,758
77,194
11,502
Total current and non-current inventories
99,476
104,806
15,616</t>
  </si>
  <si>
    <t>Prepaid expenses and other receivables (Tables)</t>
  </si>
  <si>
    <t>Schedule of prepaid expenses and other receivables</t>
  </si>
  <si>
    <t>March 31,
2018
2019
2019
RMB
RMB
US$
Prepaid expenses
13,060
14,748
2,198
VAT tax receivables
2,062
4,411
657
Other receivables
7,154
6,373
950
Total prepaid expenses and other receivables
22,276
25,532
3,805</t>
  </si>
  <si>
    <t>Property, plant and equipment, net (Tables)</t>
  </si>
  <si>
    <t>Schedule of property, plant and equipment, net</t>
  </si>
  <si>
    <t>March 31,
2018
2019
2019
RMB
RMB
US$
Buildings
598,832
600,733
89,512
Leasehold improvements
14,864
14,864
2,215
Machineries
167,310
196,123
29,223
Motor vehicles
18,210
19,246
2,868
Furniture, fixtures and equipment
50,940
53,631
7,991
Construction-in-progress
10,931
3,887
579
861,087
888,484
132,388
Less: Accumulated depreciation
(308,127)
(343,144)
(51,130)
Total property, plant and equipment, net
552,960
545,340
81,258</t>
  </si>
  <si>
    <t>Schedule of depreciation expense of property, plant and equipment</t>
  </si>
  <si>
    <t>Year ended March 31,
2017
2018
2019
2019
RMB
RMB
RMB
US$
Direct costs
29,883
30,055
30,848
4,597
Research and development
1,372
1,138
1,358
202
Sales and marketing
3,051
3,217
3,371
502
General and administrative
11,554
11,559
12,167
1,813
Total depreciation expense
45,860
45,969
47,744
7,114</t>
  </si>
  <si>
    <t>Non-current deposits (Tables)</t>
  </si>
  <si>
    <t>Schedule of non-current deposits</t>
  </si>
  <si>
    <t>March 31,
Note
2018
2019
2019
RMB
RMB
US$
Investment deposit
(i)
210,088
224,475
33,448
Deposit for purchase of machineries
23,027
12,244
1,824
Total non-current deposits
233,115
236,719
35,272
Note:
(i)
The Group previously entered into a Letter of Intent with a third party (the “Potential Seller”) for a potential acquisition of the equity interests in a company in the healthcare industry with a refundable earnest money deposit of US$33,660. Due to the change in circumstances, the parties entered into a subsequent agreement in May 2017 regarding the return of the earnest money deposit, with the Potential Seller providing a performance guarantee to the Company.</t>
  </si>
  <si>
    <t>Intangible assets, net (Tables)</t>
  </si>
  <si>
    <t>Schedule of components of intangible assets, net</t>
  </si>
  <si>
    <t>March 31,
2018
2019
2019
RMB
RMB
US$
Cord blood bank operating rights
138,628
138,628
20,656
Less: Accumulated amortization
(36,563)
(41,184)
(6,136)
Total intangible assets, net
102,065
97,444
14,520</t>
  </si>
  <si>
    <t>Schedule of estimated amortization expenses</t>
  </si>
  <si>
    <t>March 31, 2019
RMB
US$
Fiscal years ending March 31,
2020
4,621
689
2021
4,621
689
2022
4,621
689
2023
4,621
689
2024
4,621
689
2025 and thereafter
74,339
11,075
Total amortization expenses
97,444
14,520</t>
  </si>
  <si>
    <t>Investment in equity securities at fair value (Tables)</t>
  </si>
  <si>
    <t>Schedule of listed equity securities</t>
  </si>
  <si>
    <t>March 31,
2018
2019
2019
RMB
RMB
US$
Listed equity securities
Cordlife Group Limited - listed on Singapore Exchange
91,632
49,270
7,341
Listed fund investment
62,250
58,092
8,656
153,882
107,362
15,997</t>
  </si>
  <si>
    <t>Other equity investment (Tables)</t>
  </si>
  <si>
    <t>Schedule of other equity investment</t>
  </si>
  <si>
    <t>March 31,
2018
2019
2019
RMB
RMB
US$
Unlisted equity securities
189,129
189,129
28,181</t>
  </si>
  <si>
    <t>Accrued expenses and other payables (Tables)</t>
  </si>
  <si>
    <t>Schedule of accrued expenses and other payables</t>
  </si>
  <si>
    <t>March 31,
Note
2018
2019
2019
RMB
RMB
US$
Insurance premium received on behalf of insurance company
(i)
33,232
36,987
5,511
Other tax payables
1,802
2,663
397
Accrued salaries, bonus and welfare expenses
17,524
17,926
2,671
Accrued consultancy and professional fees
4,785
3,945
588
Payable for property, plant and equipment
712
1,198
179
Other payables
(ii)
14,968
17,258
2,572
Total accrued expenses and other payables
73,023
79,977
11,918
Notes:
(i)
The Group has an agreement with an insurance company under which the Group collects insurance premiums on behalf of the insurance company from customers who store umbilical cord blood in the Group’s cord blood bank and are enrolled in the insurance scheme of the insurance company. Thus, the amount of gross storage fees includes insurance premiums collected on behalf of the insurance company. The amount attributable to the insurance premiums is included in current and non-current (collected and payable over one year) other payables and is not recognized as revenue.
(ii)
Other payables mainly include fee refundable to customers whose cord blood unit does not qualify for subsequent storage and other procurement payables.</t>
  </si>
  <si>
    <t>Deferred revenue (Tables)</t>
  </si>
  <si>
    <t>Schedule of deferred revenue</t>
  </si>
  <si>
    <t>March 31,
Note
2018
2019
2019
RMB
RMB
US$
Payments made by customers prior to completion of cord blood processing services
(i)
128,192
185,752
27,677
Unearned storage fees
(b)
2,112,195
2,384,676
355,329
Total current and non-current deferred revenue
(ii)
2,240,387
2,570,428
383,006
Representing:
Current portion
366,373
461,986
68,838
Non-current portion
1,874,014
2,108,442
314,168
Total current and non-current deferred revenue
2,240,387
2,570,428
383,006
Note:
(i)
The balance of payments made by customers prior to completion of cord blood processing services represented payments received from customers during the year upon the signing of the Agreement but before the performance obligation for processing services is satisfied and before the commencement of storage. Of the balance of RMB128,192 as of March 31, 2018, RMB69,294 (US$10,325) was recognized as revenues for the year ended March 31, 2019 and RMB58,898 (US$8,776) from prior year’s balance was reclassified as unearned storage fees which was included in the increase in unearned storage fees during the year in the analysis disclosed in Note 13(b).
(ii)
Of the total balances of current and non-current deferred revenue, the Group expects to recognize RMB386,068 (US$57,526) in fiscal year 2020, RMB174,145 (US$25,948) in fiscal year 2021, RMB173,216 (US$25,810) in fiscal year 2022, and RMB1,836,999 (US$273,722) in the fiscal year 2023 and thereafter, upon the completion of the Group’s performance obligations on related processing and storage services.
(b) An analysis of unearned storage fees is as follows:
Year ended March 31,
2017
2018
2019
2019
RMB
RMB
RMB
US$
Balance at beginning of year
1,482,074
1,763,389
2,112,195
314,727
Increase in unearned storage fees during the year
559,588
674,015
658,262
98,085
Credited to income
- From prior year's balance
(160,835)
(193,810)
(238,181)
(35,490)
- From increase in unearned storage fees during the year
(117,438)
(131,399)
(147,600)
(21,993)
Balance at end of year
1,763,389
2,112,195
2,384,676
355,329</t>
  </si>
  <si>
    <t>Unearned storage fees</t>
  </si>
  <si>
    <t>Year ended March 31,
2017
2018
2019
2019
RMB
RMB
RMB
US$
Balance at beginning of year
1,482,074
1,763,389
2,112,195
314,727
Increase in unearned storage fees during the year
559,588
674,015
658,262
98,085
Credited to income
- From prior year's balance
(160,835)
(193,810)
(238,181)
(35,490)
- From increase in unearned storage fees during the year
(117,438)
(131,399)
(147,600)
(21,993)
Balance at end of year
1,763,389
2,112,195
2,384,676
355,329</t>
  </si>
  <si>
    <t>Convertible notes, net (Tables)</t>
  </si>
  <si>
    <t>Schedule of interest relating to the Notes</t>
  </si>
  <si>
    <t>Year ended March 31,
2017
2018
2019
2019
RMB
RMB
RMB
US$
KKR Notes interest incurred
65,130
1,454
—
—
GM Notes interest incurred
48,863
1,113
—
—
Amortization of debt issuance costs
3,947
690
—
—
Total interest expense
117,940
3,257
—
—</t>
  </si>
  <si>
    <t>Revenues (Tables)</t>
  </si>
  <si>
    <t>Schedule of revenue by category</t>
  </si>
  <si>
    <t>Year ended March 31,
2017
2018
2019
2019
RMB
RMB
RMB
US$
Cord blood processing fees
477,243
604,502
592,123
88,229
Cord blood storage fees
278,273
325,209
385,781
57,483
Fees derived from the provision of donated cord blood for transplantation and research and others
4,462
7,057
8,850
1,319
Total revenues
759,978
936,768
986,754
147,031</t>
  </si>
  <si>
    <t>Income tax (Tables)</t>
  </si>
  <si>
    <t>Schedule of income before income tax expense</t>
  </si>
  <si>
    <t>Year ended March 31,
2017
2018
2019
2019
RMB
RMB
RMB
US$
The PRC
365,448
435,576
447,195
66,634
Non-PRC
- Hong Kong
(36)
(45)
(65)
(9)
- British Virgin Islands
(2,985)
(56)
(56,616)
(8,436)
- Cayman Islands
(196,116)
(131,940)
(34,053)
(5,074)
Income before income tax expense
166,311
303,535
356,461
53,115</t>
  </si>
  <si>
    <t>Schedule of income tax expense</t>
  </si>
  <si>
    <t>Year ended March 31,
2017
2018
2019
2019
RMB
RMB
RMB
US$
Current tax expense
58,767
72,591
75,948
11,317
Deferred tax expense
(21,145)
(9,935)
(14,688)
(2,189)
Total income tax expense
37,622
62,656
61,260
9,128</t>
  </si>
  <si>
    <t>Schedule of the reconciliation of expected income tax to actual income tax expense</t>
  </si>
  <si>
    <t>Year ended March 31,
Note
2017
2018
2019
2019
RMB
RMB
RMB
US$
Income before income tax expense
166,311
303,535
356,461
53,115
Computed “expected” tax expense
41,578
75,884
89,115
13,279
Non-PRC entities not subject to income tax
- Hong Kong
9
11
16
2
- British Virgin Islands
746
14
14,154
2,109
- Cayman Islands
49,029
32,985
8,513
1,268
PRC dividend withholding tax
(14,300)
—
—
—
Preferential tax rates
(i)
(39,931)
(49,093)
(51,428)
(7,663)
Others
491
2,855
890
133
Actual income tax expense
37,622
62,656
61,260
9,128
Note:
(i)
Per share impact of preferential tax rates is RMB0.55, RMB0.43 and RMB0.42 (US$0.06) for the years ended March 31, 2017, 2018 and 2019, respectively.</t>
  </si>
  <si>
    <t>Schedule of deferred tax assets/(liabilities)</t>
  </si>
  <si>
    <t>March 31,
2018
2019
2019
RMB
RMB
US$
Deferred tax assets:
Accounts receivable
21,086
32,929
4,906
Non-current accounts receivable
11,725
12,879
1,919
Inventories
7,410
7,834
1,167
Others
1,713
1,858
277
Deferred tax assets
41,934
55,500
8,269
Deferred tax liabilities:
Deferred revenue
(57)
(48)
(7)
Property, plant and equipment
(5,694)
(5,736)
(855)
Intangible assets
(25,516)
(24,361)
(3,629)
Deferred tax liabilities
(31,267)
(30,145)
(4,491)
Net deferred tax assets
10,667
25,355
3,778
Classification on consolidated balance sheets:
Deferred tax assets
31,295
44,981
6,702
Deferred tax liabilities
(20,628)
(19,626)
(2,924)
Net deferred tax assets
10,667
25,355
3,778</t>
  </si>
  <si>
    <t>Share-based compensation (Tables)</t>
  </si>
  <si>
    <t>Schedule of share-based compensation expense</t>
  </si>
  <si>
    <t>Year ended March 31,
2017
2018
2019
2019
RMB
RMB
RMB
US$
Direct costs
1,565
1,920
—
—
Sales and marketing
17,408
(1,534)
—
—
General and administrative
43,268
83,882
—
—
Total share-based compensation expense
62,241
84,268
—
—</t>
  </si>
  <si>
    <t>Earnings per share (Tables)</t>
  </si>
  <si>
    <t>Schedule of basic and diluted earnings per share</t>
  </si>
  <si>
    <t>Year ended March 31,
Note
2017
2018
2019
2019
RMB
RMB
RMB
US$
Numerator:
Net income attributable to the Company’s shareholders
126,190
237,098
291,124
43,380
Earnings allocated to participating convertible notes
(i)
(10,019)
—
—
—
Net income for basic and diluted net income per share
116,171
237,098
291,124
43,380
Denominator:
Weighted average ordinary shares outstanding for basic net income per share
73,003,248
112,938,635
121,270,491
121,270,491
Dilutive effect of RSUs
(ii)
—
6,390,797
—
—
Dilutive effect of scrip dividend
(iii)
—
—
151,091
151,091
Weighted average ordinary shares outstanding for diluted net income per share
73,003,248
119,329,432
121,421,582
121,421,582
Earnings per share
- Basic
1.59
2.10
2.40
0.36
- Diluted
(ii) &amp; (iii)
1.59
1.99
2.40
0.36
Notes:
(i)
For the years ended March 31, 2017 and 2018, the outstanding convertible notes provide the holders with the ability to participate in any excess cash dividend. Excess cash dividend means any cash dividend to holders of shares that, together with all other cash dividends previously paid to holders of shares in the same financial year, exceeds, on a per share basis, an amount equal to the interest that has accrued and shall accrue at 7% coupon interest rate in such financial year divided by the number of shares into which the notes are convertible at the conversion price then in effect on the relevant record date. Therefore, net income attributable to the Company is reduced by such allocated earnings to participating convertible notes for the year ended March 31, 2017 in both basic and diluted net income per share computation. For the year ended March 31, 2018, as there were no excess cash dividend, no earnings were allocated to participating convertible notes. All outstanding convertible notes were fully converted into the Company’s ordinary shares in the year ended March 31, 2018. The Company has no outstanding convertible notes subsequent to such conversion.
(ii)
During the years ended March 31, 2017 and 2018, the Company had potentially dilutive ordinary shares of 40,521,494 representing shares issuable upon conversion of the outstanding convertible notes (see Note 14). Such potentially dilutive ordinary shares were excluded from diluted earnings per share computation because their effects would have been anti-dilutive.
During the year ended March 31, 2017, the Company had potential dilutive ordinary shares of 7,300,000 represented shares issuable upon vesting of the RSUs, which were excluded from diluted earnings per share computation as the performance condition was not met as of the year end.
For the year ended March 31, 2018, potential dilutive ordinary shares included 6,390,797 weighted average incremental shares of the RSUs applying the treasury stock method.
(iii)
During the year ended March 31, 2019, included in the diluted earnings per share computation was the potential dilutive ordinary shares of 151,091 represented shares issuable as scrip dividend.</t>
  </si>
  <si>
    <t>Related party transactions (Tables)</t>
  </si>
  <si>
    <t>Schedule of related party transactions</t>
  </si>
  <si>
    <t>Year ended March 31,
Note
2017
2018
2019
2019
RMB
RMB
RMB
US$
Purchase of raw materials
(i)
36,405
18,759
—
—
Purchase of raw materials and machineries
(ii)
—
19,419
—
—
Consultancy expenses
(iii)
4,337
4,481
—
—
Interest expenses
14
113,993
2,567
—
—
Consultancy income
(iv)
16,786
—
—
—
Data access income
(v)
26,316
—
—
—
Notes:
(i)
During the year ended March 31, 2017 and the period from April 1, 2017 to January 31, 2018, the Group purchased raw materials from China Bright Group Co. Limited (“China Bright”), a subsidiary of GMHL, of RMB36,405 and RMB18,759, respectively. Since February 1, 2018, China Bright was no longer a related party of the Group.
(ii)
During the period from April 1, 2017 to January 31, 2018, the Group purchased raw materials and machineries from Beijing Jingjing Medical Equipment Co., Ltd. ("Beijing Jingjing") of RMB19,419. Since February 1, 2018, Beijing Jingjing was no longer a related party of the Group.
(iii)
During the year ended March 31, 2017 and the period from April 1, 2017 to January 31, 2018, consultancy services were provided by Golden Meditech (S) Pte Ltd. (“GM(S)”), a subsidiary of GMHL, to the Group for an amount of RMB4,337 and RMB4,481, respectively. Since February 1, 2018, GM(S) was no longer a related party of the Group.
(iv)
During the year ended March 31, 2017, the Company performed a consultation service related to the usage of cord blood processing devices and consumables and recorded RMB16,786 as a reduction of direct costs. GMHL is an exclusive distributor of such devices and consumables in the PRC and the Company is a major customer of GMHL. Since the consideration of the consultation service cannot be sufficiently separated from the Company’s purchases of such devices and consumables and the fair value of the benefit provided for cannot be reasonably estimated either, the consideration received from GMHL was recorded as a reduction of direct costs as associated cord blood processing devices and consumables which the Company purchased from GMHL were consumed and included in direct costs in prior years.
(v)
During the year ended March 31, 2017, the Company entered into a collaboration agreement with GMHL. Utilizing the Company’s existing donated cord blood samples resources, the Company provided GMHL with exclusive access to certain data derived from a small portion of donated cord blood samples and has no further obligation to GMHL, in return for a fee of RMB26,316.</t>
  </si>
  <si>
    <t>Business and credit concentrations (Tables)</t>
  </si>
  <si>
    <t>Schedule of major suppliers</t>
  </si>
  <si>
    <t>Year ended March 31,
Suppliers
Note
2017
2018
2019
RMB
%
RMB
%
RMB
US$
%
Beijing Jingjing Medical Equipment Co., Ltd.
(i)
—
—
—
—
23,741
3,538
30
China Bright Group Co. Limited
(ii)
36,405
52
18,759
24
—
—
—
Hangzhou Baitong Biological Technology Co., Ltd.
(iii)
—
—
7,670
10
—
—
—
Beijing Chengmao Xingye Technology Development Co., Ltd.
(iv)
—
—
7,711
10
—
—
—
Total
36,405
52
34,140
44
23,741
3,538
30
Notes:
(i)
The purchases from Beijing Jingjing were less than 10% of gross purchases for the years ended March 31, 2017 and 2018.
(ii)
The purchases from China Bright Group Co. Limited were less than 10% of gross purchases for the year ended March 31, 2019.
(iii)
The purchases from Hangzhou Baitong Biological Technology Co., Ltd were less than 10% of gross purchases for the years ended March 31, 2017 and 2019.
(iv)
The purchases from Beijing Chengmao Xingye Technology Development Co., Ltd. were less than 10% of gross purchases for the years ended March 31, 2017 and 2019.
The following are individual accounts payable due to major suppliers that exceeded 10% of outstanding accounts payable balance in the respective years:
March 31,
2018
2019
RMB
%
RMB
US$
%
Beijing Jingjing Medical Equipment Co., Ltd.
—
—
10,715
1,597
32
Beijing Probe Biological Technology Co., Ltd.
1,141
10
—
—
—
1,141
10
10,715
1,597
32</t>
  </si>
  <si>
    <t>Commitments and contingencies (Tables)</t>
  </si>
  <si>
    <t>Schedule of future minimum payments under non-cancellable operating leases</t>
  </si>
  <si>
    <t>March 31, 2019
RMB
US$
Fiscal years ending March 31,
2020
2,196
327
2021
1,832
273
2022
1,500
224
2023
1,125
168
Total payments
6,653
992</t>
  </si>
  <si>
    <t>Schedule of future minimum payments under the cooperation agreements</t>
  </si>
  <si>
    <t>March 31, 2019
RMB
US$
Fiscal years ending March 31,
2020
6,200
924
2021
6,200
924
2022
4,450
663
2023
3,200
477
2024
3,200
477
2025 and thereafter
17,867
2,662
Total payments
41,117
6,127</t>
  </si>
  <si>
    <t>Principal activities, reorganization and reverse recapitalization, and basis of presentation (Details)</t>
  </si>
  <si>
    <t>Mar. 31, 2019item</t>
  </si>
  <si>
    <t>Principal activities</t>
  </si>
  <si>
    <t>Number of cord blood banking licenses issued that are held by the Company</t>
  </si>
  <si>
    <t>Beijing municipality</t>
  </si>
  <si>
    <t>Guangdong Province [Domain]</t>
  </si>
  <si>
    <t>Zhejiang Province</t>
  </si>
  <si>
    <t>Summary of significant accounting policies - Foreign currency translation (Details)</t>
  </si>
  <si>
    <t>Mar. 29, 2019¥ / $</t>
  </si>
  <si>
    <t>Foreign currency convenience translation rate</t>
  </si>
  <si>
    <t>Summary of significant accounting policies - Cash and cash equivalents, and Accounts receivable (Details) ¥ in Thousands, $ in Thousands, $ in Thousands, $ in Thousands, $ in Thousands</t>
  </si>
  <si>
    <t>Mar. 31, 2019SGD ($)</t>
  </si>
  <si>
    <t>Mar. 31, 2019HKD ($)</t>
  </si>
  <si>
    <t>Mar. 31, 2019AUD ($)</t>
  </si>
  <si>
    <t>Mar. 31, 2018SGD ($)</t>
  </si>
  <si>
    <t>Mar. 31, 2018HKD ($)</t>
  </si>
  <si>
    <t>Mar. 31, 2018AUD ($)</t>
  </si>
  <si>
    <t>Mar. 31, 2018USD ($)</t>
  </si>
  <si>
    <t>Cash and Cash Equivalents</t>
  </si>
  <si>
    <t>Age of accounts receivable, local tax requirements on the write-offs of doubtful accounts (in year)</t>
  </si>
  <si>
    <t>3 years</t>
  </si>
  <si>
    <t>PRC</t>
  </si>
  <si>
    <t>U.S. dollar</t>
  </si>
  <si>
    <t>Australian dollars</t>
  </si>
  <si>
    <t>Renminbi</t>
  </si>
  <si>
    <t>Hong Kong dollars</t>
  </si>
  <si>
    <t>Singapore dollars</t>
  </si>
  <si>
    <t>Summary of significant accounting policies - Property, plant and equipment (Details) ¥ in Thousands, $ in Thousands</t>
  </si>
  <si>
    <t>Depreciation expense</t>
  </si>
  <si>
    <t>Buildings | Minimum</t>
  </si>
  <si>
    <t>Estimated useful lives</t>
  </si>
  <si>
    <t>37 years 6 months</t>
  </si>
  <si>
    <t>Buildings | Maximum</t>
  </si>
  <si>
    <t>50 years</t>
  </si>
  <si>
    <t>Leasehold Improvements</t>
  </si>
  <si>
    <t>10 years</t>
  </si>
  <si>
    <t>Machineries | Minimum</t>
  </si>
  <si>
    <t>5 years</t>
  </si>
  <si>
    <t>Machineries | Maximum</t>
  </si>
  <si>
    <t>Motor Vehicles</t>
  </si>
  <si>
    <t>Furniture, Fixtures and Office Equipment | Minimum</t>
  </si>
  <si>
    <t>Furniture, Fixtures and Office Equipment | Maximum</t>
  </si>
  <si>
    <t>Construction-in-Progress</t>
  </si>
  <si>
    <t>Summary of significant accounting policies - Others (Details) ¥ in Thousands, $ in Thousands</t>
  </si>
  <si>
    <t>Mar. 31, 2019USD ($)itempayment</t>
  </si>
  <si>
    <t>Mar. 31, 2019CNY (¥)itempayment</t>
  </si>
  <si>
    <t>Mar. 31, 2018CNY (¥)payment</t>
  </si>
  <si>
    <t>Mar. 31, 2017CNY (¥)payment</t>
  </si>
  <si>
    <t>Apr. 01, 2019CNY (¥)</t>
  </si>
  <si>
    <t>Estimated useful life of the operating rights</t>
  </si>
  <si>
    <t>30 years</t>
  </si>
  <si>
    <t>Impairment of long-lived assets | ¥</t>
  </si>
  <si>
    <t>Agreement with customers, blood storage period</t>
  </si>
  <si>
    <t>18 years</t>
  </si>
  <si>
    <t>Number of promised services | item</t>
  </si>
  <si>
    <t>Number of performance obligations under the Agreement | item</t>
  </si>
  <si>
    <t>Number of customer payment options | payment</t>
  </si>
  <si>
    <t>Value-added tax rate (as a percent)</t>
  </si>
  <si>
    <t>6.00%</t>
  </si>
  <si>
    <t>Advertising and promotion costs</t>
  </si>
  <si>
    <t>Number of operating segments | item</t>
  </si>
  <si>
    <t>Cumulative effect of change in fair value of equity securities | $</t>
  </si>
  <si>
    <t>Decrease in fair value of equity securities</t>
  </si>
  <si>
    <t>Right-of-use-assets | ¥</t>
  </si>
  <si>
    <t>Lease liabilities for operating lease | ¥</t>
  </si>
  <si>
    <t>Convertible notes</t>
  </si>
  <si>
    <t>Debt issuance costs, amortization period</t>
  </si>
  <si>
    <t>ASU 2016-01 | Accumulated other comprehensive (loss)/income</t>
  </si>
  <si>
    <t>Cumulative effect of change in fair value of equity securities</t>
  </si>
  <si>
    <t>ASU 2016-01 | Retained earnings</t>
  </si>
  <si>
    <t>Accounts receivable, net (Details) ¥ in Thousands, $ in Thousands</t>
  </si>
  <si>
    <t>Mar. 31, 2016CNY (¥)</t>
  </si>
  <si>
    <t>Less: Allowance for doubtful accounts</t>
  </si>
  <si>
    <t>Total accounts receivable, net</t>
  </si>
  <si>
    <t>Accounts receivable, current portion</t>
  </si>
  <si>
    <t>Accounts receivable, non-current portion</t>
  </si>
  <si>
    <t>Processing fees</t>
  </si>
  <si>
    <t>Storage fees</t>
  </si>
  <si>
    <t>Other</t>
  </si>
  <si>
    <t>Accounts receivable, net - Non current amounts (Details) - Mar. 31, 2019 ¥ in Thousands, $ in Thousands</t>
  </si>
  <si>
    <t>USD ($)</t>
  </si>
  <si>
    <t>CNY (¥)</t>
  </si>
  <si>
    <t>Non-current accounts receivable</t>
  </si>
  <si>
    <t>2021</t>
  </si>
  <si>
    <t>2022</t>
  </si>
  <si>
    <t>2023</t>
  </si>
  <si>
    <t>2024</t>
  </si>
  <si>
    <t>2025 and thereafter</t>
  </si>
  <si>
    <t>Non-current gross accounts receivable due for payment</t>
  </si>
  <si>
    <t>Less: Unearned interest</t>
  </si>
  <si>
    <t>Total non-current accounts receivable</t>
  </si>
  <si>
    <t>Accounts receivable, net - Aging (Details) ¥ in Thousands, $ in Thousands</t>
  </si>
  <si>
    <t>Aging of accounts receivable based on due date</t>
  </si>
  <si>
    <t>Total accounts receivable</t>
  </si>
  <si>
    <t>Not past due</t>
  </si>
  <si>
    <t>Within one year past due</t>
  </si>
  <si>
    <t>Between one to two years past due</t>
  </si>
  <si>
    <t>Over two years past due</t>
  </si>
  <si>
    <t>Accounts receivable, net - Allowance for doubtful accounts (Details) ¥ in Thousands, $ in Thousands</t>
  </si>
  <si>
    <t>Analysis of the allowance for doubtful accounts</t>
  </si>
  <si>
    <t>Balance at beginning of year</t>
  </si>
  <si>
    <t>Charged to allowance for doubtful accounts</t>
  </si>
  <si>
    <t>Write-off charged against the allowance for the year</t>
  </si>
  <si>
    <t>Balance at end of year</t>
  </si>
  <si>
    <t>Inventories - Schedule (Details) ¥ in Thousands, $ in Thousands</t>
  </si>
  <si>
    <t>Current portion: - Consumables and supplies</t>
  </si>
  <si>
    <t>Non-current portion: - Processing costs capitalized in donated umbilical cord blood</t>
  </si>
  <si>
    <t>Total current and non-current inventories</t>
  </si>
  <si>
    <t>Consumables and supplies</t>
  </si>
  <si>
    <t>Processing costs capitalized in donated umbilical cord blood</t>
  </si>
  <si>
    <t>Inventories - Provision (Details) - CNY (¥) ¥ in Thousands</t>
  </si>
  <si>
    <t>Write-down for inventories</t>
  </si>
  <si>
    <t>Weighted average remaining useful life of donated cord blood units</t>
  </si>
  <si>
    <t>The estimated increase per annum in number of successful matches of donated units (as a percent)</t>
  </si>
  <si>
    <t>7.00%</t>
  </si>
  <si>
    <t>Prepaid expenses and other receivables (Details) ¥ in Thousands, $ in Thousands</t>
  </si>
  <si>
    <t>Prepaid expenses</t>
  </si>
  <si>
    <t>VAT tax receivables</t>
  </si>
  <si>
    <t>Other receivables</t>
  </si>
  <si>
    <t>Total prepaid expenses and other receivables</t>
  </si>
  <si>
    <t>Property, plant and equipment, net - Schedule (Details) ¥ in Thousands, $ in Thousands</t>
  </si>
  <si>
    <t>Less: Accumulated depreciation</t>
  </si>
  <si>
    <t>Total property, plant and equipment, net</t>
  </si>
  <si>
    <t>Buildings</t>
  </si>
  <si>
    <t>Machineries</t>
  </si>
  <si>
    <t>Furniture, fixtures and equipment</t>
  </si>
  <si>
    <t>Property, plant and equipment, net - Depreciation expense (Details) ¥ in Thousands, $ in Thousands</t>
  </si>
  <si>
    <t>Non-current deposits (Details) ¥ in Thousands, $ in Thousands</t>
  </si>
  <si>
    <t>Investment deposit</t>
  </si>
  <si>
    <t>Deposit for purchase of machineries</t>
  </si>
  <si>
    <t>Total non-current deposits</t>
  </si>
  <si>
    <t>Potential Seller</t>
  </si>
  <si>
    <t>Intangible assets, net - Schedule (Details) ¥ in Thousands, $ in Thousands</t>
  </si>
  <si>
    <t>Cord blood bank operating rights</t>
  </si>
  <si>
    <t>Less: Accumulated amortization</t>
  </si>
  <si>
    <t>Total intangible assets, net</t>
  </si>
  <si>
    <t>Intangible assets, net - Narrative (Details) ¥ in Thousands, $ in Thousands</t>
  </si>
  <si>
    <t>1 Months Ended</t>
  </si>
  <si>
    <t>Feb. 28, 2011USD ($)</t>
  </si>
  <si>
    <t>Feb. 28, 2011CNY (¥)</t>
  </si>
  <si>
    <t>Finite-Lived Intangible Assets</t>
  </si>
  <si>
    <t>Estimated useful life of operating rights</t>
  </si>
  <si>
    <t>Amortization expense of operating rights</t>
  </si>
  <si>
    <t>Deferred tax liability</t>
  </si>
  <si>
    <t>Period of expected cash flow</t>
  </si>
  <si>
    <t>Consideration for operating rights</t>
  </si>
  <si>
    <t>Value of acquired operating rights</t>
  </si>
  <si>
    <t>Guangdong and Zhejiang</t>
  </si>
  <si>
    <t>General renewal period with provincial authorities</t>
  </si>
  <si>
    <t>9 years</t>
  </si>
  <si>
    <t>Intangible assets, net - Estimated amortization expense (Details) - Mar. 31, 2019 ¥ in Thousands, $ in Thousands</t>
  </si>
  <si>
    <t>2020</t>
  </si>
  <si>
    <t>Total amortization expenses</t>
  </si>
  <si>
    <t>Investment in equity securities at fair value - Schedule (Details) ¥ in Thousands, $ in Thousands</t>
  </si>
  <si>
    <t>Listed equity securities</t>
  </si>
  <si>
    <t>Listed equity securities | Cordlife Group Limited - listed on Singapore Exchange</t>
  </si>
  <si>
    <t>Listed fund investment</t>
  </si>
  <si>
    <t>Investment in equity securities at fair value - Narrative (Details) ¥ in Thousands, $ in Thousands</t>
  </si>
  <si>
    <t>Feb. 28, 2018CNY (¥)</t>
  </si>
  <si>
    <t>Mar. 31, 2019USD ($)shares</t>
  </si>
  <si>
    <t>Mar. 31, 2017USD ($)shares</t>
  </si>
  <si>
    <t>Mar. 31, 2017CNY (¥)shares</t>
  </si>
  <si>
    <t>Mar. 31, 2018USD ($)shares</t>
  </si>
  <si>
    <t>Consideration made to acquire available-for-sale equity securities</t>
  </si>
  <si>
    <t>Investments in equity securities, cost basis</t>
  </si>
  <si>
    <t>The aggregate fair values of the investments in securities</t>
  </si>
  <si>
    <t>Life Corporation Limited - listed on Australian Securities Exchange</t>
  </si>
  <si>
    <t>Ordinary shares held | shares</t>
  </si>
  <si>
    <t>Cordlife Group Limited - listed on Singapore Exchange</t>
  </si>
  <si>
    <t>Percentage equity interest owned</t>
  </si>
  <si>
    <t>10.10%</t>
  </si>
  <si>
    <t>Unrealized holding gains</t>
  </si>
  <si>
    <t>Other investment</t>
  </si>
  <si>
    <t>Unrealized holding losses</t>
  </si>
  <si>
    <t>Cumulative effect of accounting change</t>
  </si>
  <si>
    <t>Other equity investment (Details) ¥ in Thousands, $ in Thousands</t>
  </si>
  <si>
    <t>Investments</t>
  </si>
  <si>
    <t>Unlisted equity securities</t>
  </si>
  <si>
    <t>Qilu Stem Cells</t>
  </si>
  <si>
    <t>Percentage equity interest acquired</t>
  </si>
  <si>
    <t>24.00%</t>
  </si>
  <si>
    <t>Bank loan (Details) - Short-term bank loan ¥ in Thousands</t>
  </si>
  <si>
    <t>Oct. 09, 2015CNY (¥)</t>
  </si>
  <si>
    <t>Amount borrowed</t>
  </si>
  <si>
    <t>Term of the loan</t>
  </si>
  <si>
    <t>1 year</t>
  </si>
  <si>
    <t>Accrued expenses and other payables (Details) ¥ in Thousands, $ in Thousands</t>
  </si>
  <si>
    <t>Insurance premium received on behalf of insurance company</t>
  </si>
  <si>
    <t>Other tax payables</t>
  </si>
  <si>
    <t>Accrued salaries, bonus and welfare expenses</t>
  </si>
  <si>
    <t>Accrued consultancy and professional fees</t>
  </si>
  <si>
    <t>Other payables</t>
  </si>
  <si>
    <t>Total accrued expenses and other payables</t>
  </si>
  <si>
    <t>Deferred revenue - Composition (Details) ¥ in Thousands, $ in Thousands</t>
  </si>
  <si>
    <t>Current portion</t>
  </si>
  <si>
    <t>Non-current portion</t>
  </si>
  <si>
    <t>Total current and non-current deferred revenue</t>
  </si>
  <si>
    <t>Revenue expected to be recognized in 2020</t>
  </si>
  <si>
    <t>Revenue expected to be recognized in 2021</t>
  </si>
  <si>
    <t>Revenue expected to be recognized in 2022</t>
  </si>
  <si>
    <t>Revenue expected to be recognized in 2023 and thereafter</t>
  </si>
  <si>
    <t>Payments by customers prior to completion of cord blood processing services</t>
  </si>
  <si>
    <t>Credited to income from prior year's balance</t>
  </si>
  <si>
    <t>Prior year's deferred revenue balance reclassified as unearned storage fees</t>
  </si>
  <si>
    <t>Deferred revenue - Rollforward (Details) ¥ in Thousands, $ in Thousands</t>
  </si>
  <si>
    <t>Analysis of deferred revenue</t>
  </si>
  <si>
    <t>Increase in unearned storage fees during the year</t>
  </si>
  <si>
    <t>Credited to income from increase in unearned storage fees during the year</t>
  </si>
  <si>
    <t>Convertible notes, net (Details) $ / shares in Units, ¥ in Thousands, $ in Thousands</t>
  </si>
  <si>
    <t>May 31, 2015USD ($)</t>
  </si>
  <si>
    <t>Apr. 30, 2017USD ($)$ / sharesshares</t>
  </si>
  <si>
    <t>Nov. 30, 2014USD ($)</t>
  </si>
  <si>
    <t>Mar. 31, 2018shares</t>
  </si>
  <si>
    <t>Mar. 31, 2013USD ($)</t>
  </si>
  <si>
    <t>Mar. 31, 2013CNY (¥)</t>
  </si>
  <si>
    <t>Dec. 01, 2014USD ($)</t>
  </si>
  <si>
    <t>Oct. 03, 2012USD ($)$ / shares</t>
  </si>
  <si>
    <t>Apr. 27, 2012USD ($)$ / shares</t>
  </si>
  <si>
    <t>Number of shares issued in conversion of Notes (in shares) | shares</t>
  </si>
  <si>
    <t>GM Notes</t>
  </si>
  <si>
    <t>Denomination of the GM Notes</t>
  </si>
  <si>
    <t>GM Notes | Cordlife Group Limited - listed on Singapore Exchange</t>
  </si>
  <si>
    <t>Aggregate principal amount</t>
  </si>
  <si>
    <t>GM Notes | Magnum</t>
  </si>
  <si>
    <t>Guaranteed internal rate of return</t>
  </si>
  <si>
    <t>12.00%</t>
  </si>
  <si>
    <t>Interest rate</t>
  </si>
  <si>
    <t>Convertible notes | KKR Notes</t>
  </si>
  <si>
    <t>Proceeds from issuance of convertible notes</t>
  </si>
  <si>
    <t>Issuance costs incurred | ¥</t>
  </si>
  <si>
    <t>Conversion price per share | $ / shares</t>
  </si>
  <si>
    <t>Convertible notes | GM Notes</t>
  </si>
  <si>
    <t>Golden Meditech Holdings Limited (GMHL) | GM Notes</t>
  </si>
  <si>
    <t>Proceeds from sale of the GM Notes</t>
  </si>
  <si>
    <t>Golden Meditech Holdings Limited (GMHL) | GM Notes | Cordlife Group Limited - listed on Singapore Exchange</t>
  </si>
  <si>
    <t>Golden Meditech Holdings Limited (GMHL) | GM Notes | Magnum</t>
  </si>
  <si>
    <t>GMSC | Convertible notes</t>
  </si>
  <si>
    <t>GMSC | Convertible notes | KKR Notes and GM Notes</t>
  </si>
  <si>
    <t>Conversion amount of Notes</t>
  </si>
  <si>
    <t>Convertible notes, net - Interest (Details) - CNY (¥) ¥ in Thousands</t>
  </si>
  <si>
    <t>Total interest expense</t>
  </si>
  <si>
    <t>Notes interest incurred</t>
  </si>
  <si>
    <t>Shareholders' equity (Details) $ / shares in Units, ¥ in Thousands, $ in Thousands</t>
  </si>
  <si>
    <t>Jul. 23, 2019USD ($)</t>
  </si>
  <si>
    <t>Jul. 23, 2018USD ($)</t>
  </si>
  <si>
    <t>Mar. 31, 2013CNY (¥)shares</t>
  </si>
  <si>
    <t>Jun. 26, 2018$ / shares</t>
  </si>
  <si>
    <t>Number of shares issued in conversion of Notes (in shares)</t>
  </si>
  <si>
    <t>Number of RSUs fully vested (in shares)</t>
  </si>
  <si>
    <t>Increase of shares due to fully vested RSUs (in shares)</t>
  </si>
  <si>
    <t>The percentage of net income that Beijing Jiachenhong, Guangzhou Nuoya and Zhejiang Lukou required to transfer to surplus reserve</t>
  </si>
  <si>
    <t>10.00%</t>
  </si>
  <si>
    <t>The percentage of their respective registered capital that the statutory surplus reserve must reach before Beijing Jiachenhong, Guangzhou Nuoya and Zhejiang Lukou are not required to transfer their net income</t>
  </si>
  <si>
    <t>50.00%</t>
  </si>
  <si>
    <t>The percentage of registered capital that must be retained in the statutory surplus reserve balance after conversion into issued capital</t>
  </si>
  <si>
    <t>25.00%</t>
  </si>
  <si>
    <t>Aggregated transfers made to the statutory surplus reserves by Beijing Jiachenhong, Guangzhou Nuoya and Zhejiang Lukou</t>
  </si>
  <si>
    <t>Accumulated statutory surplus reserve</t>
  </si>
  <si>
    <t>Purchase of Treasury Stock, shares</t>
  </si>
  <si>
    <t>Purchase of Treasury Stock | ¥</t>
  </si>
  <si>
    <t>Sale of treasury shares, shares</t>
  </si>
  <si>
    <t>Ordinary shares issued as scrip dividend (in shares)</t>
  </si>
  <si>
    <t>Dividend declared (in dollars per share) | $ / shares</t>
  </si>
  <si>
    <t>Cash dividend paid</t>
  </si>
  <si>
    <t>Share repurchase program, amount | $</t>
  </si>
  <si>
    <t>Share repurchase program, period</t>
  </si>
  <si>
    <t>12 months</t>
  </si>
  <si>
    <t>Revenues (Details) ¥ in Thousands, $ in Thousands</t>
  </si>
  <si>
    <t>Revenues from External Customers</t>
  </si>
  <si>
    <t>Total revenues</t>
  </si>
  <si>
    <t>Income tax - Tax rates (Details) ¥ in Thousands, $ in Thousands</t>
  </si>
  <si>
    <t>36 Months Ended</t>
  </si>
  <si>
    <t>Dec. 31, 2021</t>
  </si>
  <si>
    <t>Dec. 31, 2020</t>
  </si>
  <si>
    <t>Dec. 31, 2019</t>
  </si>
  <si>
    <t>Dec. 31, 2018</t>
  </si>
  <si>
    <t>Dec. 31, 2017</t>
  </si>
  <si>
    <t>Dec. 31, 2016</t>
  </si>
  <si>
    <t>Tax expense</t>
  </si>
  <si>
    <t>Reversal of withholding income tax</t>
  </si>
  <si>
    <t>Undistributed earnings that may be subject to the withholding tax</t>
  </si>
  <si>
    <t>Unrecognized deferred tax liability from unremitted earnings of PRC subsidiaries</t>
  </si>
  <si>
    <t>Cayman Islands</t>
  </si>
  <si>
    <t>Withholding tax amount on dividends</t>
  </si>
  <si>
    <t>British Virgin Islands</t>
  </si>
  <si>
    <t>Hong Kong Profits Tax</t>
  </si>
  <si>
    <t>PRC tax laws and rules</t>
  </si>
  <si>
    <t>Withholding tax rate</t>
  </si>
  <si>
    <t>Beijing Jiachenhong</t>
  </si>
  <si>
    <t>HNTE preferential tax rate</t>
  </si>
  <si>
    <t>15.00%</t>
  </si>
  <si>
    <t>Beijing Jiachenhong | Scenario forecast</t>
  </si>
  <si>
    <t>Guangzhou Nuoya</t>
  </si>
  <si>
    <t>Guangzhou Nuoya | Scenario forecast</t>
  </si>
  <si>
    <t>Zhejiang Lukou</t>
  </si>
  <si>
    <t>Zhejiang Lukou | Scenario forecast</t>
  </si>
  <si>
    <t>Subsidiaries | PRC tax laws and rules</t>
  </si>
  <si>
    <t>Statutory income tax rate</t>
  </si>
  <si>
    <t>Income tax - Income before income tax (Detail) ¥ in Thousands, $ in Thousands</t>
  </si>
  <si>
    <t>Income before income tax expense</t>
  </si>
  <si>
    <t>Income before income tax expense, The PRC</t>
  </si>
  <si>
    <t>Income before income tax expense, Non-PRC</t>
  </si>
  <si>
    <t>Income tax - Current and deferred (Details) ¥ in Thousands, $ in Thousands</t>
  </si>
  <si>
    <t>Current tax expense</t>
  </si>
  <si>
    <t>Deferred tax expense</t>
  </si>
  <si>
    <t>Total income tax expense</t>
  </si>
  <si>
    <t>Income tax - Reconciliation of expected income tax to actual income tax expense (Details) ¥ / shares in Units, $ / shares in Units, ¥ in Thousands, $ in Thousands</t>
  </si>
  <si>
    <t>Computed "expected" tax expense</t>
  </si>
  <si>
    <t>PRC dividend withholding tax</t>
  </si>
  <si>
    <t>Preferential tax rates</t>
  </si>
  <si>
    <t>Per share impact of preferential tax rates | (per share)</t>
  </si>
  <si>
    <t>Non-PRC entities not subject to income tax</t>
  </si>
  <si>
    <t>Income tax - Deferred tax assets and liabilities (Details) ¥ in Thousands, $ in Thousands</t>
  </si>
  <si>
    <t>Deferred tax assets:</t>
  </si>
  <si>
    <t>Deferred tax liabilities:</t>
  </si>
  <si>
    <t>Net deferred tax assets</t>
  </si>
  <si>
    <t>Classification on consolidated balance sheets:</t>
  </si>
  <si>
    <t>Interest and penalties related to unrecognized tax benefits</t>
  </si>
  <si>
    <t>Statute of limitation, underpayment due to computational errors</t>
  </si>
  <si>
    <t>Statute of limitation, special circumstances where underpayment is more than RMB100</t>
  </si>
  <si>
    <t>Underpayment of taxes threshold that extends the statute of limitation</t>
  </si>
  <si>
    <t>Statute of limitation, transfer pricing issues</t>
  </si>
  <si>
    <t>Share-based compensation (Details) ¥ in Thousands</t>
  </si>
  <si>
    <t>Dec. 15, 2014USD ($)shares</t>
  </si>
  <si>
    <t>May 31, 2017USD ($)shares</t>
  </si>
  <si>
    <t>Outstanding RSUs fully vested</t>
  </si>
  <si>
    <t>Restricted Share Unit</t>
  </si>
  <si>
    <t>Term of RSU Scheme</t>
  </si>
  <si>
    <t>Shares granted in period</t>
  </si>
  <si>
    <t>Number of ordinary shares entitled to transfer or issue upon vesting</t>
  </si>
  <si>
    <t>Fair value of each RSU | $</t>
  </si>
  <si>
    <t>Outstanding RSUs (in shares)</t>
  </si>
  <si>
    <t>Exercisable RSUs (in shares)</t>
  </si>
  <si>
    <t>Weighted average remaining contract life</t>
  </si>
  <si>
    <t>RSUs cancelled upon the resignation of one of the grantees</t>
  </si>
  <si>
    <t>Total share-based compensation expense | ¥</t>
  </si>
  <si>
    <t>Restricted Share Unit | Direct costs</t>
  </si>
  <si>
    <t>Restricted Share Unit | Sales and marketing</t>
  </si>
  <si>
    <t>Restricted Share Unit | General and administrative</t>
  </si>
  <si>
    <t>Earnings per share (Details) ¥ / shares in Units, $ / shares in Units, ¥ in Thousands, $ in Thousands</t>
  </si>
  <si>
    <t>Mar. 31, 2019CNY (¥)¥ / sharesshares</t>
  </si>
  <si>
    <t>Mar. 31, 2018CNY (¥)¥ / sharesshares</t>
  </si>
  <si>
    <t>Mar. 31, 2017CNY (¥)¥ / sharesshares</t>
  </si>
  <si>
    <t>Numerator:</t>
  </si>
  <si>
    <t>Net income attributable to the Company's shareholders</t>
  </si>
  <si>
    <t>Earnings allocated to participating convertible notes | ¥</t>
  </si>
  <si>
    <t>Net income for basic and diluted net income per share</t>
  </si>
  <si>
    <t>Denominator:</t>
  </si>
  <si>
    <t>Weighted average ordinary shares outstanding for basic net income per share</t>
  </si>
  <si>
    <t>Weighted average ordinary shares outstanding for diluted net income per share</t>
  </si>
  <si>
    <t>Excess cash dividend | ¥</t>
  </si>
  <si>
    <t>Outstanding convertible notes | $</t>
  </si>
  <si>
    <t>Anti-dilutive ordinary shares</t>
  </si>
  <si>
    <t>Dilutive ordinary shares</t>
  </si>
  <si>
    <t>Scrip dividend</t>
  </si>
  <si>
    <t>Related party transactions (Details) - CNY (¥) ¥ in Thousands</t>
  </si>
  <si>
    <t>Related Party Transaction</t>
  </si>
  <si>
    <t>Incomes earned</t>
  </si>
  <si>
    <t>Interest expenses</t>
  </si>
  <si>
    <t>Beijing Jingjing | Purchase of raw materials and machineries</t>
  </si>
  <si>
    <t>Purchases</t>
  </si>
  <si>
    <t>China Bright Group Co. Limited | Purchase of raw materials</t>
  </si>
  <si>
    <t>Golden Meditech (S) Pte Ltd. | Consultancy expenses</t>
  </si>
  <si>
    <t>Expenses incurred</t>
  </si>
  <si>
    <t>Golden Meditech Holdings Limited (GMHL) | Consultancy income</t>
  </si>
  <si>
    <t>Golden Meditech Holdings Limited (GMHL) | Data access income</t>
  </si>
  <si>
    <t>Employee benefits (Details) ¥ in Thousands, $ in Thousands</t>
  </si>
  <si>
    <t>Defined contribution plan expense</t>
  </si>
  <si>
    <t>Defined contribution rate</t>
  </si>
  <si>
    <t>63.00%</t>
  </si>
  <si>
    <t>57.00%</t>
  </si>
  <si>
    <t>55.00%</t>
  </si>
  <si>
    <t>40.00%</t>
  </si>
  <si>
    <t>Business and credit concentrations (Details) ¥ in Thousands, $ in Thousands</t>
  </si>
  <si>
    <t>Supplier</t>
  </si>
  <si>
    <t>Concentration Risk</t>
  </si>
  <si>
    <t>Individual accounts payable to major suppliers</t>
  </si>
  <si>
    <t>Percentage of concentration</t>
  </si>
  <si>
    <t>32.00%</t>
  </si>
  <si>
    <t>Supplier | Beijing Jingjing</t>
  </si>
  <si>
    <t>Supplier | Beijing Probe Biological Technology Co., Ltd.</t>
  </si>
  <si>
    <t>Supplier | Purchases of raw materials</t>
  </si>
  <si>
    <t>Purchases from suppliers</t>
  </si>
  <si>
    <t>30.00%</t>
  </si>
  <si>
    <t>44.00%</t>
  </si>
  <si>
    <t>52.00%</t>
  </si>
  <si>
    <t>Supplier | Purchases of raw materials | Beijing Jingjing</t>
  </si>
  <si>
    <t>Supplier | Purchases of raw materials | Beijing Jingjing | Maximum</t>
  </si>
  <si>
    <t>Supplier | Purchases of raw materials | China Bright Group Co. Limited</t>
  </si>
  <si>
    <t>Supplier | Purchases of raw materials | China Bright Group Co. Limited | Maximum</t>
  </si>
  <si>
    <t>Supplier | Purchases of raw materials | Hangzhou Baitong Biological Technology Co., Ltd.</t>
  </si>
  <si>
    <t>Supplier | Purchases of raw materials | Hangzhou Baitong Biological Technology Co., Ltd. | Maximum</t>
  </si>
  <si>
    <t>Supplier | Purchases of raw materials | Beijing Chengmao Xingye Technology Development Co., Ltd.</t>
  </si>
  <si>
    <t>Supplier | Purchases of raw materials | Beijing Chengmao Xingye Technology Development Co., Ltd. | Maximum</t>
  </si>
  <si>
    <t>Beijing municipality | Customers | Net revenue</t>
  </si>
  <si>
    <t>23.80%</t>
  </si>
  <si>
    <t>23.70%</t>
  </si>
  <si>
    <t>28.80%</t>
  </si>
  <si>
    <t>Guangdong Province [Domain] | Customers | Net revenue</t>
  </si>
  <si>
    <t>61.00%</t>
  </si>
  <si>
    <t>62.00%</t>
  </si>
  <si>
    <t>58.70%</t>
  </si>
  <si>
    <t>Zhejiang Province | Customers | Net revenue</t>
  </si>
  <si>
    <t>15.20%</t>
  </si>
  <si>
    <t>14.30%</t>
  </si>
  <si>
    <t>12.50%</t>
  </si>
  <si>
    <t>Commitments and contingencies - Expense (Details) ¥ in Thousands, $ in Thousands</t>
  </si>
  <si>
    <t>Total rental expenses, operating leases</t>
  </si>
  <si>
    <t>Commitments and contingencies - Future minimum payments, Leases (Details) - Mar. 31, 2019 ¥ in Thousands, $ in Thousands</t>
  </si>
  <si>
    <t>Total payments</t>
  </si>
  <si>
    <t>Commitments and contingencies - Contractual commitments (Details) - Co-operation agreement ¥ in Thousands, $ in Thousands</t>
  </si>
  <si>
    <t>47 Months Ended</t>
  </si>
  <si>
    <t>135 Months Ended</t>
  </si>
  <si>
    <t>Sep. 30, 2017USD ($)</t>
  </si>
  <si>
    <t>Sep. 30, 2017CNY (¥)</t>
  </si>
  <si>
    <t>Oct. 31, 2013USD ($)</t>
  </si>
  <si>
    <t>Oct. 31, 2013CNY (¥)</t>
  </si>
  <si>
    <t>Nov. 30, 2009</t>
  </si>
  <si>
    <t>Sep. 30, 2013CNY (¥)</t>
  </si>
  <si>
    <t>Aug. 31, 2017CNY (¥)</t>
  </si>
  <si>
    <t>Contractual commitments</t>
  </si>
  <si>
    <t>Total future minimum payment</t>
  </si>
  <si>
    <t>Peking University People's Hospital</t>
  </si>
  <si>
    <t>Annual advisory fee</t>
  </si>
  <si>
    <t>Annual advisory fee, time period</t>
  </si>
  <si>
    <t>4 years</t>
  </si>
  <si>
    <t>Guangdong Women and Children's Hospital and Health Institute</t>
  </si>
  <si>
    <t>20 years</t>
  </si>
  <si>
    <t>Commitments and contingencies - Future minimum payments, cooperation agreements (Details) - Mar. 31, 2019 - Co-operation agreement ¥ in Thousands, $ in Thousands</t>
  </si>
  <si>
    <t>Future minimum payments under cooperation agreements</t>
  </si>
  <si>
    <t>Subsequent events (Details) - Jun. 04, 2019 - Subsequent Event - Cordlife Group Limited - listed on Singapore Exchange shares in Millions</t>
  </si>
  <si>
    <t>$ / sharesshares</t>
  </si>
  <si>
    <t>$ / shares</t>
  </si>
  <si>
    <t>Number of ordinary shares to be issued by CGL | shares</t>
  </si>
  <si>
    <t>Price per ordinary share to be issued by CGL</t>
  </si>
  <si>
    <t>Price per ordinary share of the Company to be exchanged</t>
  </si>
</sst>
</file>

<file path=xl/styles.xml><?xml version="1.0" encoding="utf-8"?>
<styleSheet xmlns="http://schemas.openxmlformats.org/spreadsheetml/2006/main">
  <numFmts count="9">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0.0000_);(#,##0.0000)" numFmtId="169"/>
    <numFmt formatCode="_(&quot;$ &quot;#,##0.000_);_(&quot;$ &quot;(#,##0.000)" numFmtId="170"/>
    <numFmt formatCode="#,##0.0_);(#,##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3"/>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6</v>
      </c>
    </row>
    <row r="15" spans="1:2">
      <c r="A15" s="4" t="s">
        <v>24</v>
      </c>
      <c r="B15" s="4" t="s">
        <v>6</v>
      </c>
    </row>
    <row r="16" spans="1:2">
      <c r="A16" s="4" t="s">
        <v>25</v>
      </c>
      <c r="B16" s="5" t="n">
        <v>121551075</v>
      </c>
    </row>
    <row r="17" spans="1:2">
      <c r="A17" s="4" t="s">
        <v>26</v>
      </c>
      <c r="B17" s="4" t="s">
        <v>22</v>
      </c>
    </row>
    <row r="18" spans="1:2">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124</v>
      </c>
    </row>
    <row r="3" spans="1:2">
      <c r="A3" s="3" t="s">
        <v>207</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6</v>
      </c>
      <c r="B1" s="2" t="s">
        <v>1</v>
      </c>
    </row>
    <row r="2" spans="1:2">
      <c r="B2" s="2" t="s">
        <v>124</v>
      </c>
    </row>
    <row r="3" spans="1:2">
      <c r="A3" s="3" t="s">
        <v>36</v>
      </c>
    </row>
    <row r="4" spans="1:2">
      <c r="A4" s="4" t="s">
        <v>36</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v>
      </c>
      <c r="B1" s="2" t="s">
        <v>1</v>
      </c>
    </row>
    <row r="2" spans="1:2">
      <c r="B2" s="2" t="s">
        <v>124</v>
      </c>
    </row>
    <row r="3" spans="1:2">
      <c r="A3" s="3" t="s">
        <v>37</v>
      </c>
    </row>
    <row r="4" spans="1:2">
      <c r="A4" s="4" t="s">
        <v>37</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v>
      </c>
      <c r="B1" s="2" t="s">
        <v>1</v>
      </c>
    </row>
    <row r="2" spans="1:2">
      <c r="B2" s="2" t="s">
        <v>124</v>
      </c>
    </row>
    <row r="3" spans="1:2">
      <c r="A3" s="3" t="s">
        <v>39</v>
      </c>
    </row>
    <row r="4" spans="1:2">
      <c r="A4" s="4" t="s">
        <v>3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0</v>
      </c>
      <c r="B1" s="2" t="s">
        <v>1</v>
      </c>
    </row>
    <row r="2" spans="1:2">
      <c r="B2" s="2" t="s">
        <v>124</v>
      </c>
    </row>
    <row r="3" spans="1:2">
      <c r="A3" s="3" t="s">
        <v>40</v>
      </c>
    </row>
    <row r="4" spans="1:2">
      <c r="A4" s="4" t="s">
        <v>4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v>
      </c>
      <c r="B1" s="2" t="s">
        <v>1</v>
      </c>
    </row>
    <row r="2" spans="1:2">
      <c r="B2" s="2" t="s">
        <v>124</v>
      </c>
    </row>
    <row r="3" spans="1:2">
      <c r="A3" s="3" t="s">
        <v>42</v>
      </c>
    </row>
    <row r="4" spans="1:2">
      <c r="A4" s="4" t="s">
        <v>4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124</v>
      </c>
    </row>
    <row r="3" spans="1:2">
      <c r="A3" s="3" t="s">
        <v>214</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4</v>
      </c>
      <c r="B1" s="2" t="s">
        <v>1</v>
      </c>
    </row>
    <row r="2" spans="1:2">
      <c r="B2" s="2" t="s">
        <v>124</v>
      </c>
    </row>
    <row r="3" spans="1:2">
      <c r="A3" s="3" t="s">
        <v>44</v>
      </c>
    </row>
    <row r="4" spans="1:2">
      <c r="A4" s="4" t="s">
        <v>4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17</v>
      </c>
      <c r="B1" s="2" t="s">
        <v>1</v>
      </c>
    </row>
    <row r="2" spans="1:2">
      <c r="B2" s="2" t="s">
        <v>124</v>
      </c>
    </row>
    <row r="3" spans="1:2">
      <c r="A3" s="3" t="s">
        <v>217</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9</v>
      </c>
      <c r="B1" s="2" t="s">
        <v>1</v>
      </c>
    </row>
    <row r="2" spans="1:2">
      <c r="B2" s="2" t="s">
        <v>124</v>
      </c>
    </row>
    <row r="3" spans="1:2">
      <c r="A3" s="3" t="s">
        <v>49</v>
      </c>
    </row>
    <row r="4" spans="1:2">
      <c r="A4" s="4" t="s">
        <v>49</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v>
      </c>
      <c r="B1" s="2" t="s">
        <v>30</v>
      </c>
      <c r="C1" s="2" t="s">
        <v>31</v>
      </c>
      <c r="D1" s="2" t="s">
        <v>32</v>
      </c>
    </row>
    <row r="2" spans="1:4">
      <c r="A2" s="3" t="s">
        <v>33</v>
      </c>
    </row>
    <row r="3" spans="1:4">
      <c r="A3" s="4" t="s">
        <v>34</v>
      </c>
      <c r="B3" s="6" t="n">
        <v>744706</v>
      </c>
      <c r="C3" s="7" t="n">
        <v>4997861</v>
      </c>
      <c r="D3" s="7" t="n">
        <v>4250610</v>
      </c>
    </row>
    <row r="4" spans="1:4">
      <c r="A4" s="4" t="s">
        <v>35</v>
      </c>
      <c r="B4" s="5" t="n">
        <v>14442</v>
      </c>
      <c r="C4" s="5" t="n">
        <v>96923</v>
      </c>
      <c r="D4" s="5" t="n">
        <v>107818</v>
      </c>
    </row>
    <row r="5" spans="1:4">
      <c r="A5" s="4" t="s">
        <v>36</v>
      </c>
      <c r="B5" s="5" t="n">
        <v>4114</v>
      </c>
      <c r="C5" s="5" t="n">
        <v>27612</v>
      </c>
      <c r="D5" s="5" t="n">
        <v>27718</v>
      </c>
    </row>
    <row r="6" spans="1:4">
      <c r="A6" s="4" t="s">
        <v>37</v>
      </c>
      <c r="B6" s="5" t="n">
        <v>3805</v>
      </c>
      <c r="C6" s="5" t="n">
        <v>25532</v>
      </c>
      <c r="D6" s="5" t="n">
        <v>22276</v>
      </c>
    </row>
    <row r="7" spans="1:4">
      <c r="A7" s="4" t="s">
        <v>38</v>
      </c>
      <c r="B7" s="5" t="n">
        <v>767067</v>
      </c>
      <c r="C7" s="5" t="n">
        <v>5147928</v>
      </c>
      <c r="D7" s="5" t="n">
        <v>4408422</v>
      </c>
    </row>
    <row r="8" spans="1:4">
      <c r="A8" s="4" t="s">
        <v>39</v>
      </c>
      <c r="B8" s="5" t="n">
        <v>81258</v>
      </c>
      <c r="C8" s="5" t="n">
        <v>545340</v>
      </c>
      <c r="D8" s="5" t="n">
        <v>552960</v>
      </c>
    </row>
    <row r="9" spans="1:4">
      <c r="A9" s="4" t="s">
        <v>40</v>
      </c>
      <c r="B9" s="5" t="n">
        <v>35272</v>
      </c>
      <c r="C9" s="5" t="n">
        <v>236719</v>
      </c>
      <c r="D9" s="5" t="n">
        <v>233115</v>
      </c>
    </row>
    <row r="10" spans="1:4">
      <c r="A10" s="4" t="s">
        <v>41</v>
      </c>
      <c r="B10" s="5" t="n">
        <v>15624</v>
      </c>
      <c r="C10" s="5" t="n">
        <v>104857</v>
      </c>
      <c r="D10" s="5" t="n">
        <v>101809</v>
      </c>
    </row>
    <row r="11" spans="1:4">
      <c r="A11" s="4" t="s">
        <v>36</v>
      </c>
      <c r="B11" s="5" t="n">
        <v>11502</v>
      </c>
      <c r="C11" s="5" t="n">
        <v>77194</v>
      </c>
      <c r="D11" s="5" t="n">
        <v>71758</v>
      </c>
    </row>
    <row r="12" spans="1:4">
      <c r="A12" s="4" t="s">
        <v>42</v>
      </c>
      <c r="B12" s="5" t="n">
        <v>14520</v>
      </c>
      <c r="C12" s="5" t="n">
        <v>97444</v>
      </c>
      <c r="D12" s="5" t="n">
        <v>102065</v>
      </c>
    </row>
    <row r="13" spans="1:4">
      <c r="A13" s="4" t="s">
        <v>43</v>
      </c>
      <c r="B13" s="5" t="n">
        <v>15997</v>
      </c>
      <c r="C13" s="5" t="n">
        <v>107362</v>
      </c>
      <c r="D13" s="5" t="n">
        <v>153882</v>
      </c>
    </row>
    <row r="14" spans="1:4">
      <c r="A14" s="4" t="s">
        <v>44</v>
      </c>
      <c r="B14" s="5" t="n">
        <v>28181</v>
      </c>
      <c r="C14" s="5" t="n">
        <v>189129</v>
      </c>
      <c r="D14" s="5" t="n">
        <v>189129</v>
      </c>
    </row>
    <row r="15" spans="1:4">
      <c r="A15" s="4" t="s">
        <v>45</v>
      </c>
      <c r="B15" s="5" t="n">
        <v>6702</v>
      </c>
      <c r="C15" s="5" t="n">
        <v>44981</v>
      </c>
      <c r="D15" s="5" t="n">
        <v>31295</v>
      </c>
    </row>
    <row r="16" spans="1:4">
      <c r="A16" s="4" t="s">
        <v>46</v>
      </c>
      <c r="B16" s="5" t="n">
        <v>976123</v>
      </c>
      <c r="C16" s="5" t="n">
        <v>6550954</v>
      </c>
      <c r="D16" s="5" t="n">
        <v>5844435</v>
      </c>
    </row>
    <row r="17" spans="1:4">
      <c r="A17" s="3" t="s">
        <v>47</v>
      </c>
    </row>
    <row r="18" spans="1:4">
      <c r="A18" s="4" t="s">
        <v>48</v>
      </c>
      <c r="B18" s="5" t="n">
        <v>5001</v>
      </c>
      <c r="C18" s="5" t="n">
        <v>33566</v>
      </c>
      <c r="D18" s="5" t="n">
        <v>11372</v>
      </c>
    </row>
    <row r="19" spans="1:4">
      <c r="A19" s="4" t="s">
        <v>49</v>
      </c>
      <c r="B19" s="5" t="n">
        <v>11918</v>
      </c>
      <c r="C19" s="5" t="n">
        <v>79977</v>
      </c>
      <c r="D19" s="5" t="n">
        <v>73023</v>
      </c>
    </row>
    <row r="20" spans="1:4">
      <c r="A20" s="4" t="s">
        <v>50</v>
      </c>
      <c r="B20" s="5" t="n">
        <v>68838</v>
      </c>
      <c r="C20" s="5" t="n">
        <v>461986</v>
      </c>
      <c r="D20" s="5" t="n">
        <v>366373</v>
      </c>
    </row>
    <row r="21" spans="1:4">
      <c r="A21" s="4" t="s">
        <v>51</v>
      </c>
      <c r="B21" s="5" t="n">
        <v>2997</v>
      </c>
      <c r="C21" s="5" t="n">
        <v>20113</v>
      </c>
      <c r="D21" s="5" t="n">
        <v>17407</v>
      </c>
    </row>
    <row r="22" spans="1:4">
      <c r="A22" s="4" t="s">
        <v>52</v>
      </c>
      <c r="B22" s="5" t="n">
        <v>88754</v>
      </c>
      <c r="C22" s="5" t="n">
        <v>595642</v>
      </c>
      <c r="D22" s="5" t="n">
        <v>468175</v>
      </c>
    </row>
    <row r="23" spans="1:4">
      <c r="A23" s="4" t="s">
        <v>53</v>
      </c>
      <c r="B23" s="5" t="n">
        <v>314168</v>
      </c>
      <c r="C23" s="5" t="n">
        <v>2108442</v>
      </c>
      <c r="D23" s="5" t="n">
        <v>1874014</v>
      </c>
    </row>
    <row r="24" spans="1:4">
      <c r="A24" s="4" t="s">
        <v>54</v>
      </c>
      <c r="B24" s="5" t="n">
        <v>60270</v>
      </c>
      <c r="C24" s="5" t="n">
        <v>404482</v>
      </c>
      <c r="D24" s="5" t="n">
        <v>362876</v>
      </c>
    </row>
    <row r="25" spans="1:4">
      <c r="A25" s="4" t="s">
        <v>55</v>
      </c>
      <c r="B25" s="5" t="n">
        <v>2924</v>
      </c>
      <c r="C25" s="5" t="n">
        <v>19626</v>
      </c>
      <c r="D25" s="5" t="n">
        <v>20628</v>
      </c>
    </row>
    <row r="26" spans="1:4">
      <c r="A26" s="4" t="s">
        <v>56</v>
      </c>
      <c r="B26" s="5" t="n">
        <v>466116</v>
      </c>
      <c r="C26" s="5" t="n">
        <v>3128192</v>
      </c>
      <c r="D26" s="5" t="n">
        <v>2725693</v>
      </c>
    </row>
    <row r="27" spans="1:4">
      <c r="A27" s="3" t="s">
        <v>57</v>
      </c>
    </row>
    <row r="28" spans="1:4">
      <c r="A28" s="4" t="s">
        <v>58</v>
      </c>
      <c r="B28" s="5" t="n">
        <v>12</v>
      </c>
      <c r="C28" s="5" t="n">
        <v>83</v>
      </c>
      <c r="D28" s="5" t="n">
        <v>83</v>
      </c>
    </row>
    <row r="29" spans="1:4">
      <c r="A29" s="4" t="s">
        <v>59</v>
      </c>
      <c r="B29" s="5" t="n">
        <v>313145</v>
      </c>
      <c r="C29" s="5" t="n">
        <v>2101582</v>
      </c>
      <c r="D29" s="5" t="n">
        <v>2053866</v>
      </c>
    </row>
    <row r="30" spans="1:4">
      <c r="A30" s="4" t="s">
        <v>60</v>
      </c>
      <c r="B30" s="5" t="n">
        <v>-419</v>
      </c>
      <c r="C30" s="5" t="n">
        <v>-2815</v>
      </c>
      <c r="D30" s="5" t="n">
        <v>-2815</v>
      </c>
    </row>
    <row r="31" spans="1:4">
      <c r="A31" s="4" t="s">
        <v>61</v>
      </c>
      <c r="B31" s="5" t="n">
        <v>-13223</v>
      </c>
      <c r="C31" s="5" t="n">
        <v>-88738</v>
      </c>
      <c r="D31" s="5" t="n">
        <v>-54654</v>
      </c>
    </row>
    <row r="32" spans="1:4">
      <c r="A32" s="4" t="s">
        <v>62</v>
      </c>
      <c r="B32" s="5" t="n">
        <v>209683</v>
      </c>
      <c r="C32" s="5" t="n">
        <v>1407223</v>
      </c>
      <c r="D32" s="5" t="n">
        <v>1116873</v>
      </c>
    </row>
    <row r="33" spans="1:4">
      <c r="A33" s="4" t="s">
        <v>63</v>
      </c>
      <c r="B33" s="5" t="n">
        <v>509198</v>
      </c>
      <c r="C33" s="5" t="n">
        <v>3417335</v>
      </c>
      <c r="D33" s="5" t="n">
        <v>3113353</v>
      </c>
    </row>
    <row r="34" spans="1:4">
      <c r="A34" s="4" t="s">
        <v>64</v>
      </c>
      <c r="B34" s="5" t="n">
        <v>809</v>
      </c>
      <c r="C34" s="5" t="n">
        <v>5427</v>
      </c>
      <c r="D34" s="5" t="n">
        <v>5389</v>
      </c>
    </row>
    <row r="35" spans="1:4">
      <c r="A35" s="4" t="s">
        <v>65</v>
      </c>
      <c r="B35" s="5" t="n">
        <v>510007</v>
      </c>
      <c r="C35" s="5" t="n">
        <v>3422762</v>
      </c>
      <c r="D35" s="5" t="n">
        <v>3118742</v>
      </c>
    </row>
    <row r="36" spans="1:4">
      <c r="A36" s="4" t="s">
        <v>66</v>
      </c>
      <c r="B36" s="4" t="s">
        <v>67</v>
      </c>
      <c r="C36" s="4" t="s">
        <v>67</v>
      </c>
      <c r="D36" s="4" t="s">
        <v>67</v>
      </c>
    </row>
    <row r="37" spans="1:4">
      <c r="A37" s="4" t="s">
        <v>68</v>
      </c>
      <c r="B37" s="6" t="n">
        <v>976123</v>
      </c>
      <c r="C37" s="7" t="n">
        <v>6550954</v>
      </c>
      <c r="D37" s="7" t="n">
        <v>58444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50</v>
      </c>
      <c r="B1" s="2" t="s">
        <v>1</v>
      </c>
    </row>
    <row r="2" spans="1:2">
      <c r="B2" s="2" t="s">
        <v>124</v>
      </c>
    </row>
    <row r="3" spans="1:2">
      <c r="A3" s="3" t="s">
        <v>50</v>
      </c>
    </row>
    <row r="4" spans="1:2">
      <c r="A4" s="4" t="s">
        <v>50</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124</v>
      </c>
    </row>
    <row r="3" spans="1:2">
      <c r="A3" s="3" t="s">
        <v>221</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124</v>
      </c>
    </row>
    <row r="3" spans="1:2">
      <c r="A3" s="3" t="s">
        <v>223</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88</v>
      </c>
      <c r="B1" s="2" t="s">
        <v>1</v>
      </c>
    </row>
    <row r="2" spans="1:2">
      <c r="B2" s="2" t="s">
        <v>124</v>
      </c>
    </row>
    <row r="3" spans="1:2">
      <c r="A3" s="3" t="s">
        <v>88</v>
      </c>
    </row>
    <row r="4" spans="1:2">
      <c r="A4" s="4" t="s">
        <v>88</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6</v>
      </c>
      <c r="B1" s="2" t="s">
        <v>1</v>
      </c>
    </row>
    <row r="2" spans="1:2">
      <c r="B2" s="2" t="s">
        <v>124</v>
      </c>
    </row>
    <row r="3" spans="1:2">
      <c r="A3" s="3" t="s">
        <v>226</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7</v>
      </c>
      <c r="B1" s="2" t="s">
        <v>1</v>
      </c>
    </row>
    <row r="2" spans="1:2">
      <c r="B2" s="2" t="s">
        <v>124</v>
      </c>
    </row>
    <row r="3" spans="1:2">
      <c r="A3" s="3" t="s">
        <v>147</v>
      </c>
    </row>
    <row r="4" spans="1:2">
      <c r="A4" s="4" t="s">
        <v>14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9</v>
      </c>
      <c r="B1" s="2" t="s">
        <v>1</v>
      </c>
    </row>
    <row r="2" spans="1:2">
      <c r="B2" s="2" t="s">
        <v>124</v>
      </c>
    </row>
    <row r="3" spans="1:2">
      <c r="A3" s="3" t="s">
        <v>229</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124</v>
      </c>
    </row>
    <row r="3" spans="1:2">
      <c r="A3" s="3" t="s">
        <v>231</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124</v>
      </c>
    </row>
    <row r="3" spans="1:2">
      <c r="A3" s="3" t="s">
        <v>233</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124</v>
      </c>
    </row>
    <row r="3" spans="1:2">
      <c r="A3" s="3" t="s">
        <v>235</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37"/>
    <col customWidth="1" max="3" min="3" width="27"/>
    <col customWidth="1" max="4" min="4" width="24"/>
    <col customWidth="1" max="5" min="5" width="27"/>
  </cols>
  <sheetData>
    <row r="1" spans="1:5">
      <c r="A1" s="1" t="s">
        <v>69</v>
      </c>
      <c r="B1" s="2" t="s">
        <v>70</v>
      </c>
      <c r="C1" s="2" t="s">
        <v>71</v>
      </c>
      <c r="D1" s="2" t="s">
        <v>72</v>
      </c>
      <c r="E1" s="2" t="s">
        <v>73</v>
      </c>
    </row>
    <row r="2" spans="1:5">
      <c r="A2" s="3" t="s">
        <v>74</v>
      </c>
    </row>
    <row r="3" spans="1:5">
      <c r="A3" s="4" t="s">
        <v>75</v>
      </c>
      <c r="B3" s="6" t="n">
        <v>13356</v>
      </c>
      <c r="C3" s="7" t="n">
        <v>89634</v>
      </c>
      <c r="E3" s="7" t="n">
        <v>58227</v>
      </c>
    </row>
    <row r="4" spans="1:5">
      <c r="A4" s="4" t="s">
        <v>76</v>
      </c>
      <c r="B4" s="6" t="n">
        <v>11146</v>
      </c>
      <c r="C4" s="7" t="n">
        <v>74800</v>
      </c>
      <c r="E4" s="7" t="n">
        <v>69713</v>
      </c>
    </row>
    <row r="5" spans="1:5">
      <c r="A5" s="4" t="s">
        <v>77</v>
      </c>
      <c r="B5" s="8" t="n">
        <v>0.0001</v>
      </c>
      <c r="D5" s="8" t="n">
        <v>0.0001</v>
      </c>
    </row>
    <row r="6" spans="1:5">
      <c r="A6" s="4" t="s">
        <v>78</v>
      </c>
      <c r="B6" s="5" t="n">
        <v>250000000</v>
      </c>
      <c r="C6" s="5" t="n">
        <v>250000000</v>
      </c>
      <c r="E6" s="5" t="n">
        <v>250000000</v>
      </c>
    </row>
    <row r="7" spans="1:5">
      <c r="A7" s="4" t="s">
        <v>79</v>
      </c>
      <c r="B7" s="5" t="n">
        <v>121687974</v>
      </c>
      <c r="C7" s="5" t="n">
        <v>121687974</v>
      </c>
      <c r="E7" s="5" t="n">
        <v>120961641</v>
      </c>
    </row>
    <row r="8" spans="1:5">
      <c r="A8" s="4" t="s">
        <v>80</v>
      </c>
      <c r="B8" s="5" t="n">
        <v>121551075</v>
      </c>
      <c r="C8" s="5" t="n">
        <v>121551075</v>
      </c>
      <c r="E8" s="5" t="n">
        <v>120824742</v>
      </c>
    </row>
    <row r="9" spans="1:5">
      <c r="A9" s="4" t="s">
        <v>81</v>
      </c>
      <c r="B9" s="5" t="n">
        <v>136899</v>
      </c>
      <c r="C9" s="5" t="n">
        <v>136899</v>
      </c>
      <c r="E9" s="5" t="n">
        <v>1368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124</v>
      </c>
    </row>
    <row r="3" spans="1:2">
      <c r="A3" s="3" t="s">
        <v>237</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6</v>
      </c>
      <c r="B1" s="2" t="s">
        <v>1</v>
      </c>
    </row>
    <row r="2" spans="1:2">
      <c r="B2" s="2" t="s">
        <v>124</v>
      </c>
    </row>
    <row r="3" spans="1:2">
      <c r="A3" s="3" t="s">
        <v>66</v>
      </c>
    </row>
    <row r="4" spans="1:2">
      <c r="A4" s="4" t="s">
        <v>66</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124</v>
      </c>
    </row>
    <row r="3" spans="1:2">
      <c r="A3" s="3" t="s">
        <v>240</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124</v>
      </c>
    </row>
    <row r="3" spans="1:2">
      <c r="A3" s="3" t="s">
        <v>205</v>
      </c>
    </row>
    <row r="4" spans="1:2">
      <c r="A4" s="4" t="s">
        <v>243</v>
      </c>
      <c r="B4" s="4" t="s">
        <v>244</v>
      </c>
    </row>
    <row r="5" spans="1:2">
      <c r="A5" s="4" t="s">
        <v>245</v>
      </c>
      <c r="B5" s="4" t="s">
        <v>246</v>
      </c>
    </row>
    <row r="6" spans="1:2">
      <c r="A6" s="4" t="s">
        <v>247</v>
      </c>
      <c r="B6" s="4" t="s">
        <v>248</v>
      </c>
    </row>
    <row r="7" spans="1:2">
      <c r="A7" s="4" t="s">
        <v>34</v>
      </c>
      <c r="B7" s="4" t="s">
        <v>249</v>
      </c>
    </row>
    <row r="8" spans="1:2">
      <c r="A8" s="4" t="s">
        <v>250</v>
      </c>
      <c r="B8" s="4" t="s">
        <v>251</v>
      </c>
    </row>
    <row r="9" spans="1:2">
      <c r="A9" s="4" t="s">
        <v>176</v>
      </c>
      <c r="B9" s="4" t="s">
        <v>252</v>
      </c>
    </row>
    <row r="10" spans="1:2">
      <c r="A10" s="4" t="s">
        <v>36</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33</v>
      </c>
      <c r="B17" s="4" t="s">
        <v>266</v>
      </c>
    </row>
    <row r="18" spans="1:2">
      <c r="A18" s="4" t="s">
        <v>267</v>
      </c>
      <c r="B18" s="4" t="s">
        <v>268</v>
      </c>
    </row>
    <row r="19" spans="1:2">
      <c r="A19" s="4" t="s">
        <v>269</v>
      </c>
      <c r="B19" s="4" t="s">
        <v>270</v>
      </c>
    </row>
    <row r="20" spans="1:2">
      <c r="A20" s="4" t="s">
        <v>66</v>
      </c>
      <c r="B20" s="4" t="s">
        <v>271</v>
      </c>
    </row>
    <row r="21" spans="1:2">
      <c r="A21" s="4" t="s">
        <v>229</v>
      </c>
      <c r="B21" s="4" t="s">
        <v>272</v>
      </c>
    </row>
    <row r="22" spans="1:2">
      <c r="A22" s="4" t="s">
        <v>147</v>
      </c>
      <c r="B22" s="4" t="s">
        <v>273</v>
      </c>
    </row>
    <row r="23" spans="1:2">
      <c r="A23" s="4" t="s">
        <v>274</v>
      </c>
      <c r="B23" s="4" t="s">
        <v>275</v>
      </c>
    </row>
    <row r="24" spans="1:2">
      <c r="A24" s="4" t="s">
        <v>276</v>
      </c>
      <c r="B24" s="4" t="s">
        <v>277</v>
      </c>
    </row>
    <row r="25" spans="1:2">
      <c r="A25" s="4" t="s">
        <v>278</v>
      </c>
      <c r="B25"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124</v>
      </c>
    </row>
    <row r="3" spans="1:2">
      <c r="A3" s="3" t="s">
        <v>20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124</v>
      </c>
    </row>
    <row r="3" spans="1:2">
      <c r="A3" s="3" t="s">
        <v>207</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4</v>
      </c>
      <c r="B1" s="2" t="s">
        <v>1</v>
      </c>
    </row>
    <row r="2" spans="1:2">
      <c r="B2" s="2" t="s">
        <v>124</v>
      </c>
    </row>
    <row r="3" spans="1:2">
      <c r="A3" s="3" t="s">
        <v>36</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124</v>
      </c>
    </row>
    <row r="3" spans="1:2">
      <c r="A3" s="3" t="s">
        <v>37</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124</v>
      </c>
    </row>
    <row r="3" spans="1:2">
      <c r="A3" s="3" t="s">
        <v>3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124</v>
      </c>
    </row>
    <row r="3" spans="1:2">
      <c r="A3" s="3" t="s">
        <v>40</v>
      </c>
    </row>
    <row r="4" spans="1:2">
      <c r="A4" s="4" t="s">
        <v>306</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82</v>
      </c>
      <c r="B1" s="2" t="s">
        <v>1</v>
      </c>
    </row>
    <row r="2" spans="1:5">
      <c r="B2" s="2" t="s">
        <v>83</v>
      </c>
      <c r="C2" s="2" t="s">
        <v>84</v>
      </c>
      <c r="D2" s="2" t="s">
        <v>85</v>
      </c>
      <c r="E2" s="2" t="s">
        <v>86</v>
      </c>
    </row>
    <row r="3" spans="1:5">
      <c r="A3" s="3" t="s">
        <v>87</v>
      </c>
    </row>
    <row r="4" spans="1:5">
      <c r="A4" s="4" t="s">
        <v>88</v>
      </c>
      <c r="B4" s="6" t="n">
        <v>147031</v>
      </c>
      <c r="C4" s="7" t="n">
        <v>986754</v>
      </c>
      <c r="D4" s="7" t="n">
        <v>936768</v>
      </c>
      <c r="E4" s="7" t="n">
        <v>759978</v>
      </c>
    </row>
    <row r="5" spans="1:5">
      <c r="A5" s="4" t="s">
        <v>89</v>
      </c>
      <c r="B5" s="5" t="n">
        <v>-27719</v>
      </c>
      <c r="C5" s="5" t="n">
        <v>-186027</v>
      </c>
      <c r="D5" s="5" t="n">
        <v>-181483</v>
      </c>
      <c r="E5" s="5" t="n">
        <v>-142640</v>
      </c>
    </row>
    <row r="6" spans="1:5">
      <c r="A6" s="4" t="s">
        <v>90</v>
      </c>
      <c r="B6" s="5" t="n">
        <v>119312</v>
      </c>
      <c r="C6" s="5" t="n">
        <v>800727</v>
      </c>
      <c r="D6" s="5" t="n">
        <v>755285</v>
      </c>
      <c r="E6" s="5" t="n">
        <v>617338</v>
      </c>
    </row>
    <row r="7" spans="1:5">
      <c r="A7" s="3" t="s">
        <v>91</v>
      </c>
    </row>
    <row r="8" spans="1:5">
      <c r="A8" s="4" t="s">
        <v>92</v>
      </c>
      <c r="B8" s="5" t="n">
        <v>-2189</v>
      </c>
      <c r="C8" s="5" t="n">
        <v>-14688</v>
      </c>
      <c r="D8" s="5" t="n">
        <v>-12718</v>
      </c>
      <c r="E8" s="5" t="n">
        <v>-10367</v>
      </c>
    </row>
    <row r="9" spans="1:5">
      <c r="A9" s="4" t="s">
        <v>93</v>
      </c>
      <c r="B9" s="5" t="n">
        <v>-35025</v>
      </c>
      <c r="C9" s="5" t="n">
        <v>-235062</v>
      </c>
      <c r="D9" s="5" t="n">
        <v>-219202</v>
      </c>
      <c r="E9" s="5" t="n">
        <v>-178482</v>
      </c>
    </row>
    <row r="10" spans="1:5">
      <c r="A10" s="4" t="s">
        <v>94</v>
      </c>
      <c r="B10" s="5" t="n">
        <v>-25229</v>
      </c>
      <c r="C10" s="5" t="n">
        <v>-169320</v>
      </c>
      <c r="D10" s="5" t="n">
        <v>-243502</v>
      </c>
      <c r="E10" s="5" t="n">
        <v>-189940</v>
      </c>
    </row>
    <row r="11" spans="1:5">
      <c r="A11" s="4" t="s">
        <v>95</v>
      </c>
      <c r="E11" s="5" t="n">
        <v>26316</v>
      </c>
    </row>
    <row r="12" spans="1:5">
      <c r="A12" s="4" t="s">
        <v>96</v>
      </c>
      <c r="B12" s="5" t="n">
        <v>-62443</v>
      </c>
      <c r="C12" s="5" t="n">
        <v>-419070</v>
      </c>
      <c r="D12" s="5" t="n">
        <v>-475422</v>
      </c>
      <c r="E12" s="5" t="n">
        <v>-352473</v>
      </c>
    </row>
    <row r="13" spans="1:5">
      <c r="A13" s="4" t="s">
        <v>97</v>
      </c>
      <c r="B13" s="5" t="n">
        <v>56869</v>
      </c>
      <c r="C13" s="5" t="n">
        <v>381657</v>
      </c>
      <c r="D13" s="5" t="n">
        <v>279863</v>
      </c>
      <c r="E13" s="5" t="n">
        <v>264865</v>
      </c>
    </row>
    <row r="14" spans="1:5">
      <c r="A14" s="3" t="s">
        <v>98</v>
      </c>
    </row>
    <row r="15" spans="1:5">
      <c r="A15" s="4" t="s">
        <v>99</v>
      </c>
      <c r="B15" s="5" t="n">
        <v>3773</v>
      </c>
      <c r="C15" s="5" t="n">
        <v>25320</v>
      </c>
      <c r="D15" s="5" t="n">
        <v>21936</v>
      </c>
      <c r="E15" s="5" t="n">
        <v>17416</v>
      </c>
    </row>
    <row r="16" spans="1:5">
      <c r="A16" s="4" t="s">
        <v>100</v>
      </c>
      <c r="D16" s="5" t="n">
        <v>-3257</v>
      </c>
      <c r="E16" s="5" t="n">
        <v>-119418</v>
      </c>
    </row>
    <row r="17" spans="1:5">
      <c r="A17" s="4" t="s">
        <v>101</v>
      </c>
      <c r="B17" s="5" t="n">
        <v>-9</v>
      </c>
      <c r="C17" s="5" t="n">
        <v>-62</v>
      </c>
      <c r="D17" s="5" t="n">
        <v>133</v>
      </c>
      <c r="E17" s="5" t="n">
        <v>-38</v>
      </c>
    </row>
    <row r="18" spans="1:5">
      <c r="A18" s="4" t="s">
        <v>102</v>
      </c>
      <c r="B18" s="5" t="n">
        <v>-8512</v>
      </c>
      <c r="C18" s="5" t="n">
        <v>-57125</v>
      </c>
    </row>
    <row r="19" spans="1:5">
      <c r="A19" s="4" t="s">
        <v>103</v>
      </c>
      <c r="B19" s="5" t="n">
        <v>145</v>
      </c>
      <c r="C19" s="5" t="n">
        <v>976</v>
      </c>
      <c r="D19" s="5" t="n">
        <v>634</v>
      </c>
      <c r="E19" s="5" t="n">
        <v>45</v>
      </c>
    </row>
    <row r="20" spans="1:5">
      <c r="A20" s="4" t="s">
        <v>104</v>
      </c>
      <c r="C20" s="5" t="n">
        <v>0</v>
      </c>
      <c r="D20" s="5" t="n">
        <v>0</v>
      </c>
      <c r="E20" s="5" t="n">
        <v>-2533</v>
      </c>
    </row>
    <row r="21" spans="1:5">
      <c r="A21" s="4" t="s">
        <v>105</v>
      </c>
      <c r="B21" s="5" t="n">
        <v>849</v>
      </c>
      <c r="C21" s="5" t="n">
        <v>5695</v>
      </c>
      <c r="D21" s="5" t="n">
        <v>4226</v>
      </c>
      <c r="E21" s="5" t="n">
        <v>5974</v>
      </c>
    </row>
    <row r="22" spans="1:5">
      <c r="A22" s="4" t="s">
        <v>106</v>
      </c>
      <c r="B22" s="5" t="n">
        <v>-3754</v>
      </c>
      <c r="C22" s="5" t="n">
        <v>-25196</v>
      </c>
      <c r="D22" s="5" t="n">
        <v>23672</v>
      </c>
      <c r="E22" s="5" t="n">
        <v>-98554</v>
      </c>
    </row>
    <row r="23" spans="1:5">
      <c r="A23" s="4" t="s">
        <v>107</v>
      </c>
      <c r="B23" s="5" t="n">
        <v>53115</v>
      </c>
      <c r="C23" s="5" t="n">
        <v>356461</v>
      </c>
      <c r="D23" s="5" t="n">
        <v>303535</v>
      </c>
      <c r="E23" s="5" t="n">
        <v>166311</v>
      </c>
    </row>
    <row r="24" spans="1:5">
      <c r="A24" s="4" t="s">
        <v>108</v>
      </c>
      <c r="B24" s="5" t="n">
        <v>-9128</v>
      </c>
      <c r="C24" s="5" t="n">
        <v>-61260</v>
      </c>
      <c r="D24" s="5" t="n">
        <v>-62656</v>
      </c>
      <c r="E24" s="5" t="n">
        <v>-37622</v>
      </c>
    </row>
    <row r="25" spans="1:5">
      <c r="A25" s="4" t="s">
        <v>109</v>
      </c>
      <c r="B25" s="5" t="n">
        <v>43987</v>
      </c>
      <c r="C25" s="5" t="n">
        <v>295201</v>
      </c>
      <c r="D25" s="5" t="n">
        <v>240879</v>
      </c>
      <c r="E25" s="5" t="n">
        <v>128689</v>
      </c>
    </row>
    <row r="26" spans="1:5">
      <c r="A26" s="4" t="s">
        <v>110</v>
      </c>
      <c r="B26" s="5" t="n">
        <v>-607</v>
      </c>
      <c r="C26" s="5" t="n">
        <v>-4077</v>
      </c>
      <c r="D26" s="5" t="n">
        <v>-3781</v>
      </c>
      <c r="E26" s="5" t="n">
        <v>-2499</v>
      </c>
    </row>
    <row r="27" spans="1:5">
      <c r="A27" s="4" t="s">
        <v>111</v>
      </c>
      <c r="B27" s="6" t="n">
        <v>43380</v>
      </c>
      <c r="C27" s="7" t="n">
        <v>291124</v>
      </c>
      <c r="D27" s="7" t="n">
        <v>237098</v>
      </c>
      <c r="E27" s="7" t="n">
        <v>126190</v>
      </c>
    </row>
    <row r="28" spans="1:5">
      <c r="A28" s="3" t="s">
        <v>112</v>
      </c>
    </row>
    <row r="29" spans="1:5">
      <c r="A29" s="4" t="s">
        <v>113</v>
      </c>
      <c r="B29" s="9" t="n">
        <v>0.36</v>
      </c>
      <c r="C29" s="10" t="n">
        <v>2.4</v>
      </c>
      <c r="D29" s="10" t="n">
        <v>2.1</v>
      </c>
      <c r="E29" s="10" t="n">
        <v>1.59</v>
      </c>
    </row>
    <row r="30" spans="1:5">
      <c r="A30" s="4" t="s">
        <v>114</v>
      </c>
      <c r="B30" s="9" t="n">
        <v>0.36</v>
      </c>
      <c r="C30" s="10" t="n">
        <v>2.4</v>
      </c>
      <c r="D30" s="10" t="n">
        <v>1.99</v>
      </c>
      <c r="E30" s="10" t="n">
        <v>1.59</v>
      </c>
    </row>
    <row r="31" spans="1:5">
      <c r="A31" s="3" t="s">
        <v>115</v>
      </c>
    </row>
    <row r="32" spans="1:5">
      <c r="A32" s="4" t="s">
        <v>116</v>
      </c>
      <c r="B32" s="6" t="n">
        <v>4207</v>
      </c>
      <c r="C32" s="7" t="n">
        <v>28232</v>
      </c>
      <c r="D32" s="7" t="n">
        <v>-49630</v>
      </c>
      <c r="E32" s="7" t="n">
        <v>-22309</v>
      </c>
    </row>
    <row r="33" spans="1:5">
      <c r="A33" s="4" t="s">
        <v>117</v>
      </c>
      <c r="D33" s="5" t="n">
        <v>-29619</v>
      </c>
      <c r="E33" s="5" t="n">
        <v>-40575</v>
      </c>
    </row>
    <row r="34" spans="1:5">
      <c r="A34" s="4" t="s">
        <v>118</v>
      </c>
      <c r="D34" s="5" t="n">
        <v>167</v>
      </c>
      <c r="E34" s="5" t="n">
        <v>2533</v>
      </c>
    </row>
    <row r="35" spans="1:5">
      <c r="A35" s="4" t="s">
        <v>119</v>
      </c>
      <c r="B35" s="5" t="n">
        <v>4207</v>
      </c>
      <c r="C35" s="5" t="n">
        <v>28232</v>
      </c>
      <c r="D35" s="5" t="n">
        <v>-79082</v>
      </c>
      <c r="E35" s="5" t="n">
        <v>-60351</v>
      </c>
    </row>
    <row r="36" spans="1:5">
      <c r="A36" s="4" t="s">
        <v>120</v>
      </c>
      <c r="B36" s="5" t="n">
        <v>48194</v>
      </c>
      <c r="C36" s="5" t="n">
        <v>323433</v>
      </c>
      <c r="D36" s="5" t="n">
        <v>161797</v>
      </c>
      <c r="E36" s="5" t="n">
        <v>68338</v>
      </c>
    </row>
    <row r="37" spans="1:5">
      <c r="A37" s="4" t="s">
        <v>121</v>
      </c>
      <c r="B37" s="5" t="n">
        <v>-607</v>
      </c>
      <c r="C37" s="5" t="n">
        <v>-4077</v>
      </c>
      <c r="D37" s="5" t="n">
        <v>-3781</v>
      </c>
      <c r="E37" s="5" t="n">
        <v>-2499</v>
      </c>
    </row>
    <row r="38" spans="1:5">
      <c r="A38" s="4" t="s">
        <v>122</v>
      </c>
      <c r="B38" s="6" t="n">
        <v>47587</v>
      </c>
      <c r="C38" s="7" t="n">
        <v>319356</v>
      </c>
      <c r="D38" s="7" t="n">
        <v>158016</v>
      </c>
      <c r="E38" s="7" t="n">
        <v>65839</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8</v>
      </c>
      <c r="B1" s="2" t="s">
        <v>1</v>
      </c>
    </row>
    <row r="2" spans="1:2">
      <c r="B2" s="2" t="s">
        <v>124</v>
      </c>
    </row>
    <row r="3" spans="1:2">
      <c r="A3" s="3" t="s">
        <v>42</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124</v>
      </c>
    </row>
    <row r="3" spans="1:2">
      <c r="A3" s="3" t="s">
        <v>214</v>
      </c>
    </row>
    <row r="4" spans="1:2">
      <c r="A4" s="4" t="s">
        <v>314</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6</v>
      </c>
      <c r="B1" s="2" t="s">
        <v>1</v>
      </c>
    </row>
    <row r="2" spans="1:2">
      <c r="B2" s="2" t="s">
        <v>124</v>
      </c>
    </row>
    <row r="3" spans="1:2">
      <c r="A3" s="3" t="s">
        <v>44</v>
      </c>
    </row>
    <row r="4" spans="1:2">
      <c r="A4" s="4" t="s">
        <v>317</v>
      </c>
      <c r="B4"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124</v>
      </c>
    </row>
    <row r="3" spans="1:2">
      <c r="A3" s="3" t="s">
        <v>49</v>
      </c>
    </row>
    <row r="4" spans="1:2">
      <c r="A4" s="4" t="s">
        <v>320</v>
      </c>
      <c r="B4"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124</v>
      </c>
    </row>
    <row r="3" spans="1:2">
      <c r="A3" s="3" t="s">
        <v>50</v>
      </c>
    </row>
    <row r="4" spans="1:2">
      <c r="A4" s="4" t="s">
        <v>323</v>
      </c>
      <c r="B4" s="4" t="s">
        <v>324</v>
      </c>
    </row>
    <row r="5" spans="1:2">
      <c r="A5" s="4" t="s">
        <v>325</v>
      </c>
    </row>
    <row r="6" spans="1:2">
      <c r="A6" s="3" t="s">
        <v>50</v>
      </c>
    </row>
    <row r="7" spans="1:2">
      <c r="A7" s="4" t="s">
        <v>323</v>
      </c>
      <c r="B7" s="4" t="s">
        <v>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7</v>
      </c>
      <c r="B1" s="2" t="s">
        <v>1</v>
      </c>
    </row>
    <row r="2" spans="1:2">
      <c r="B2" s="2" t="s">
        <v>124</v>
      </c>
    </row>
    <row r="3" spans="1:2">
      <c r="A3" s="3" t="s">
        <v>221</v>
      </c>
    </row>
    <row r="4" spans="1:2">
      <c r="A4" s="4" t="s">
        <v>328</v>
      </c>
      <c r="B4" s="4" t="s">
        <v>3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0</v>
      </c>
      <c r="B1" s="2" t="s">
        <v>1</v>
      </c>
    </row>
    <row r="2" spans="1:2">
      <c r="B2" s="2" t="s">
        <v>124</v>
      </c>
    </row>
    <row r="3" spans="1:2">
      <c r="A3" s="3" t="s">
        <v>88</v>
      </c>
    </row>
    <row r="4" spans="1:2">
      <c r="A4" s="4" t="s">
        <v>331</v>
      </c>
      <c r="B4" s="4" t="s">
        <v>3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124</v>
      </c>
    </row>
    <row r="3" spans="1:2">
      <c r="A3" s="3" t="s">
        <v>226</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2</v>
      </c>
      <c r="B1" s="2" t="s">
        <v>1</v>
      </c>
    </row>
    <row r="2" spans="1:2">
      <c r="B2" s="2" t="s">
        <v>124</v>
      </c>
    </row>
    <row r="3" spans="1:2">
      <c r="A3" s="3" t="s">
        <v>147</v>
      </c>
    </row>
    <row r="4" spans="1:2">
      <c r="A4" s="4" t="s">
        <v>343</v>
      </c>
      <c r="B4" s="4" t="s">
        <v>3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5</v>
      </c>
      <c r="B1" s="2" t="s">
        <v>1</v>
      </c>
    </row>
    <row r="2" spans="1:2">
      <c r="B2" s="2" t="s">
        <v>124</v>
      </c>
    </row>
    <row r="3" spans="1:2">
      <c r="A3" s="3" t="s">
        <v>229</v>
      </c>
    </row>
    <row r="4" spans="1:2">
      <c r="A4" s="4" t="s">
        <v>346</v>
      </c>
      <c r="B4" s="4" t="s">
        <v>3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124</v>
      </c>
      <c r="C2" s="2" t="s">
        <v>125</v>
      </c>
      <c r="D2" s="2" t="s">
        <v>126</v>
      </c>
    </row>
    <row r="3" spans="1:4">
      <c r="A3" s="3" t="s">
        <v>127</v>
      </c>
    </row>
    <row r="4" spans="1:4">
      <c r="A4" s="4" t="s">
        <v>128</v>
      </c>
      <c r="B4" s="7" t="n">
        <v>0</v>
      </c>
      <c r="C4" s="7" t="n">
        <v>0</v>
      </c>
      <c r="D4"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8</v>
      </c>
      <c r="B1" s="2" t="s">
        <v>1</v>
      </c>
    </row>
    <row r="2" spans="1:2">
      <c r="B2" s="2" t="s">
        <v>124</v>
      </c>
    </row>
    <row r="3" spans="1:2">
      <c r="A3" s="3" t="s">
        <v>231</v>
      </c>
    </row>
    <row r="4" spans="1:2">
      <c r="A4" s="4" t="s">
        <v>349</v>
      </c>
      <c r="B4" s="4" t="s">
        <v>3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1</v>
      </c>
      <c r="B1" s="2" t="s">
        <v>1</v>
      </c>
    </row>
    <row r="2" spans="1:2">
      <c r="B2" s="2" t="s">
        <v>124</v>
      </c>
    </row>
    <row r="3" spans="1:2">
      <c r="A3" s="3" t="s">
        <v>237</v>
      </c>
    </row>
    <row r="4" spans="1:2">
      <c r="A4" s="4" t="s">
        <v>352</v>
      </c>
      <c r="B4" s="4" t="s">
        <v>3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4</v>
      </c>
      <c r="B1" s="2" t="s">
        <v>1</v>
      </c>
    </row>
    <row r="2" spans="1:2">
      <c r="B2" s="2" t="s">
        <v>124</v>
      </c>
    </row>
    <row r="3" spans="1:2">
      <c r="A3" s="3" t="s">
        <v>66</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8"/>
  </cols>
  <sheetData>
    <row r="1" spans="1:2">
      <c r="A1" s="1" t="s">
        <v>359</v>
      </c>
      <c r="B1" s="2" t="s">
        <v>360</v>
      </c>
    </row>
    <row r="2" spans="1:2">
      <c r="A2" s="3" t="s">
        <v>361</v>
      </c>
    </row>
    <row r="3" spans="1:2">
      <c r="A3" s="4" t="s">
        <v>362</v>
      </c>
      <c r="B3" s="5" t="n">
        <v>3</v>
      </c>
    </row>
    <row r="4" spans="1:2">
      <c r="A4" s="4" t="s">
        <v>363</v>
      </c>
    </row>
    <row r="5" spans="1:2">
      <c r="A5" s="3" t="s">
        <v>361</v>
      </c>
    </row>
    <row r="6" spans="1:2">
      <c r="A6" s="4" t="s">
        <v>362</v>
      </c>
      <c r="B6" s="5" t="n">
        <v>1</v>
      </c>
    </row>
    <row r="7" spans="1:2">
      <c r="A7" s="4" t="s">
        <v>364</v>
      </c>
    </row>
    <row r="8" spans="1:2">
      <c r="A8" s="3" t="s">
        <v>361</v>
      </c>
    </row>
    <row r="9" spans="1:2">
      <c r="A9" s="4" t="s">
        <v>362</v>
      </c>
      <c r="B9" s="5" t="n">
        <v>1</v>
      </c>
    </row>
    <row r="10" spans="1:2">
      <c r="A10" s="4" t="s">
        <v>365</v>
      </c>
    </row>
    <row r="11" spans="1:2">
      <c r="A11" s="3" t="s">
        <v>361</v>
      </c>
    </row>
    <row r="12" spans="1:2">
      <c r="A12" s="4" t="s">
        <v>362</v>
      </c>
      <c r="B12" s="5"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366</v>
      </c>
      <c r="B1" s="2" t="s">
        <v>367</v>
      </c>
    </row>
    <row r="2" spans="1:2">
      <c r="A2" s="3" t="s">
        <v>205</v>
      </c>
    </row>
    <row r="3" spans="1:2">
      <c r="A3" s="4" t="s">
        <v>368</v>
      </c>
      <c r="B3" s="11" t="n">
        <v>6.71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69</v>
      </c>
      <c r="B1" s="2" t="s">
        <v>1</v>
      </c>
    </row>
    <row r="2" spans="1:11">
      <c r="B2" s="2" t="s">
        <v>370</v>
      </c>
      <c r="C2" s="2" t="s">
        <v>371</v>
      </c>
      <c r="D2" s="2" t="s">
        <v>372</v>
      </c>
      <c r="E2" s="2" t="s">
        <v>30</v>
      </c>
      <c r="F2" s="2" t="s">
        <v>31</v>
      </c>
      <c r="G2" s="2" t="s">
        <v>373</v>
      </c>
      <c r="H2" s="2" t="s">
        <v>374</v>
      </c>
      <c r="I2" s="2" t="s">
        <v>375</v>
      </c>
      <c r="J2" s="2" t="s">
        <v>376</v>
      </c>
      <c r="K2" s="2" t="s">
        <v>32</v>
      </c>
    </row>
    <row r="3" spans="1:11">
      <c r="A3" s="3" t="s">
        <v>377</v>
      </c>
    </row>
    <row r="4" spans="1:11">
      <c r="A4" s="4" t="s">
        <v>34</v>
      </c>
      <c r="E4" s="6" t="n">
        <v>744706</v>
      </c>
      <c r="F4" s="7" t="n">
        <v>4997861</v>
      </c>
      <c r="K4" s="7" t="n">
        <v>4250610</v>
      </c>
    </row>
    <row r="5" spans="1:11">
      <c r="A5" s="3" t="s">
        <v>176</v>
      </c>
    </row>
    <row r="6" spans="1:11">
      <c r="A6" s="4" t="s">
        <v>378</v>
      </c>
      <c r="B6" s="4" t="s">
        <v>379</v>
      </c>
    </row>
    <row r="7" spans="1:11">
      <c r="A7" s="4" t="s">
        <v>380</v>
      </c>
    </row>
    <row r="8" spans="1:11">
      <c r="A8" s="3" t="s">
        <v>377</v>
      </c>
    </row>
    <row r="9" spans="1:11">
      <c r="A9" s="4" t="s">
        <v>34</v>
      </c>
      <c r="E9" s="5" t="n">
        <v>737774</v>
      </c>
      <c r="F9" s="5" t="n">
        <v>4951352</v>
      </c>
      <c r="K9" s="5" t="n">
        <v>4175205</v>
      </c>
    </row>
    <row r="10" spans="1:11">
      <c r="A10" s="4" t="s">
        <v>381</v>
      </c>
    </row>
    <row r="11" spans="1:11">
      <c r="A11" s="3" t="s">
        <v>377</v>
      </c>
    </row>
    <row r="12" spans="1:11">
      <c r="A12" s="4" t="s">
        <v>34</v>
      </c>
      <c r="E12" s="6" t="n">
        <v>4229</v>
      </c>
      <c r="F12" s="5" t="n">
        <v>28205</v>
      </c>
      <c r="J12" s="6" t="n">
        <v>3332</v>
      </c>
      <c r="K12" s="5" t="n">
        <v>20800</v>
      </c>
    </row>
    <row r="13" spans="1:11">
      <c r="A13" s="4" t="s">
        <v>382</v>
      </c>
    </row>
    <row r="14" spans="1:11">
      <c r="A14" s="3" t="s">
        <v>377</v>
      </c>
    </row>
    <row r="15" spans="1:11">
      <c r="A15" s="4" t="s">
        <v>34</v>
      </c>
      <c r="D15" s="6" t="n">
        <v>4</v>
      </c>
      <c r="F15" s="5" t="n">
        <v>17</v>
      </c>
      <c r="I15" s="6" t="n">
        <v>1</v>
      </c>
      <c r="K15" s="5" t="n">
        <v>5</v>
      </c>
    </row>
    <row r="16" spans="1:11">
      <c r="A16" s="4" t="s">
        <v>383</v>
      </c>
    </row>
    <row r="17" spans="1:11">
      <c r="A17" s="3" t="s">
        <v>377</v>
      </c>
    </row>
    <row r="18" spans="1:11">
      <c r="A18" s="4" t="s">
        <v>34</v>
      </c>
      <c r="F18" s="5" t="n">
        <v>4951377</v>
      </c>
      <c r="K18" s="5" t="n">
        <v>4175223</v>
      </c>
    </row>
    <row r="19" spans="1:11">
      <c r="A19" s="4" t="s">
        <v>384</v>
      </c>
    </row>
    <row r="20" spans="1:11">
      <c r="A20" s="3" t="s">
        <v>377</v>
      </c>
    </row>
    <row r="21" spans="1:11">
      <c r="A21" s="4" t="s">
        <v>34</v>
      </c>
      <c r="C21" s="6" t="n">
        <v>19431</v>
      </c>
      <c r="F21" s="5" t="n">
        <v>16614</v>
      </c>
      <c r="H21" s="6" t="n">
        <v>67439</v>
      </c>
      <c r="K21" s="5" t="n">
        <v>53964</v>
      </c>
    </row>
    <row r="22" spans="1:11">
      <c r="A22" s="4" t="s">
        <v>385</v>
      </c>
    </row>
    <row r="23" spans="1:11">
      <c r="A23" s="3" t="s">
        <v>377</v>
      </c>
    </row>
    <row r="24" spans="1:11">
      <c r="A24" s="4" t="s">
        <v>34</v>
      </c>
      <c r="B24" s="6" t="n">
        <v>333</v>
      </c>
      <c r="F24" s="7" t="n">
        <v>1648</v>
      </c>
      <c r="G24" s="6" t="n">
        <v>129</v>
      </c>
      <c r="K24" s="7" t="n">
        <v>618</v>
      </c>
    </row>
  </sheetData>
  <mergeCells count="3">
    <mergeCell ref="A1:A2"/>
    <mergeCell ref="C1:F1"/>
    <mergeCell ref="G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86</v>
      </c>
      <c r="B1" s="2" t="s">
        <v>1</v>
      </c>
    </row>
    <row r="2" spans="1:5">
      <c r="B2" s="2" t="s">
        <v>30</v>
      </c>
      <c r="C2" s="2" t="s">
        <v>31</v>
      </c>
      <c r="D2" s="2" t="s">
        <v>32</v>
      </c>
      <c r="E2" s="2" t="s">
        <v>164</v>
      </c>
    </row>
    <row r="3" spans="1:5">
      <c r="A3" s="3" t="s">
        <v>39</v>
      </c>
    </row>
    <row r="4" spans="1:5">
      <c r="A4" s="4" t="s">
        <v>387</v>
      </c>
      <c r="B4" s="6" t="n">
        <v>7114</v>
      </c>
      <c r="C4" s="7" t="n">
        <v>47744</v>
      </c>
      <c r="D4" s="7" t="n">
        <v>45969</v>
      </c>
      <c r="E4" s="7" t="n">
        <v>45860</v>
      </c>
    </row>
    <row r="5" spans="1:5">
      <c r="A5" s="4" t="s">
        <v>388</v>
      </c>
    </row>
    <row r="6" spans="1:5">
      <c r="A6" s="3" t="s">
        <v>39</v>
      </c>
    </row>
    <row r="7" spans="1:5">
      <c r="A7" s="4" t="s">
        <v>389</v>
      </c>
      <c r="B7" s="4" t="s">
        <v>390</v>
      </c>
      <c r="C7" s="4" t="s">
        <v>390</v>
      </c>
    </row>
    <row r="8" spans="1:5">
      <c r="A8" s="4" t="s">
        <v>391</v>
      </c>
    </row>
    <row r="9" spans="1:5">
      <c r="A9" s="3" t="s">
        <v>39</v>
      </c>
    </row>
    <row r="10" spans="1:5">
      <c r="A10" s="4" t="s">
        <v>389</v>
      </c>
      <c r="B10" s="4" t="s">
        <v>392</v>
      </c>
      <c r="C10" s="4" t="s">
        <v>392</v>
      </c>
    </row>
    <row r="11" spans="1:5">
      <c r="A11" s="4" t="s">
        <v>393</v>
      </c>
    </row>
    <row r="12" spans="1:5">
      <c r="A12" s="3" t="s">
        <v>39</v>
      </c>
    </row>
    <row r="13" spans="1:5">
      <c r="A13" s="4" t="s">
        <v>389</v>
      </c>
      <c r="B13" s="4" t="s">
        <v>394</v>
      </c>
      <c r="C13" s="4" t="s">
        <v>394</v>
      </c>
    </row>
    <row r="14" spans="1:5">
      <c r="A14" s="4" t="s">
        <v>395</v>
      </c>
    </row>
    <row r="15" spans="1:5">
      <c r="A15" s="3" t="s">
        <v>39</v>
      </c>
    </row>
    <row r="16" spans="1:5">
      <c r="A16" s="4" t="s">
        <v>389</v>
      </c>
      <c r="B16" s="4" t="s">
        <v>396</v>
      </c>
      <c r="C16" s="4" t="s">
        <v>396</v>
      </c>
    </row>
    <row r="17" spans="1:5">
      <c r="A17" s="4" t="s">
        <v>397</v>
      </c>
    </row>
    <row r="18" spans="1:5">
      <c r="A18" s="3" t="s">
        <v>39</v>
      </c>
    </row>
    <row r="19" spans="1:5">
      <c r="A19" s="4" t="s">
        <v>389</v>
      </c>
      <c r="B19" s="4" t="s">
        <v>394</v>
      </c>
      <c r="C19" s="4" t="s">
        <v>394</v>
      </c>
    </row>
    <row r="20" spans="1:5">
      <c r="A20" s="4" t="s">
        <v>398</v>
      </c>
    </row>
    <row r="21" spans="1:5">
      <c r="A21" s="3" t="s">
        <v>39</v>
      </c>
    </row>
    <row r="22" spans="1:5">
      <c r="A22" s="4" t="s">
        <v>389</v>
      </c>
      <c r="B22" s="4" t="s">
        <v>396</v>
      </c>
      <c r="C22" s="4" t="s">
        <v>396</v>
      </c>
    </row>
    <row r="23" spans="1:5">
      <c r="A23" s="4" t="s">
        <v>399</v>
      </c>
    </row>
    <row r="24" spans="1:5">
      <c r="A24" s="3" t="s">
        <v>39</v>
      </c>
    </row>
    <row r="25" spans="1:5">
      <c r="A25" s="4" t="s">
        <v>389</v>
      </c>
      <c r="B25" s="4" t="s">
        <v>379</v>
      </c>
      <c r="C25" s="4" t="s">
        <v>379</v>
      </c>
    </row>
    <row r="26" spans="1:5">
      <c r="A26" s="4" t="s">
        <v>400</v>
      </c>
    </row>
    <row r="27" spans="1:5">
      <c r="A27" s="3" t="s">
        <v>39</v>
      </c>
    </row>
    <row r="28" spans="1:5">
      <c r="A28" s="4" t="s">
        <v>389</v>
      </c>
      <c r="B28" s="4" t="s">
        <v>396</v>
      </c>
      <c r="C28" s="4" t="s">
        <v>396</v>
      </c>
    </row>
    <row r="29" spans="1:5">
      <c r="A29" s="4" t="s">
        <v>401</v>
      </c>
    </row>
    <row r="30" spans="1:5">
      <c r="A30" s="3" t="s">
        <v>39</v>
      </c>
    </row>
    <row r="31" spans="1:5">
      <c r="A31" s="4" t="s">
        <v>387</v>
      </c>
      <c r="C31" s="7" t="n">
        <v>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8"/>
    <col customWidth="1" max="5" min="5" width="28"/>
    <col customWidth="1" max="6" min="6" width="21"/>
    <col customWidth="1" max="7" min="7" width="21"/>
    <col customWidth="1" max="8" min="8" width="21"/>
  </cols>
  <sheetData>
    <row r="1" spans="1:8">
      <c r="A1" s="1" t="s">
        <v>402</v>
      </c>
      <c r="B1" s="2" t="s">
        <v>1</v>
      </c>
    </row>
    <row r="2" spans="1:8">
      <c r="B2" s="2" t="s">
        <v>403</v>
      </c>
      <c r="C2" s="2" t="s">
        <v>404</v>
      </c>
      <c r="D2" s="2" t="s">
        <v>405</v>
      </c>
      <c r="E2" s="2" t="s">
        <v>406</v>
      </c>
      <c r="F2" s="2" t="s">
        <v>407</v>
      </c>
      <c r="G2" s="2" t="s">
        <v>376</v>
      </c>
      <c r="H2" s="2" t="s">
        <v>32</v>
      </c>
    </row>
    <row r="3" spans="1:8">
      <c r="A3" s="4" t="s">
        <v>408</v>
      </c>
      <c r="B3" s="4" t="s">
        <v>409</v>
      </c>
      <c r="C3" s="4" t="s">
        <v>409</v>
      </c>
    </row>
    <row r="4" spans="1:8">
      <c r="A4" s="4" t="s">
        <v>410</v>
      </c>
      <c r="C4" s="7" t="n">
        <v>0</v>
      </c>
      <c r="D4" s="7" t="n">
        <v>0</v>
      </c>
      <c r="E4" s="7" t="n">
        <v>0</v>
      </c>
    </row>
    <row r="5" spans="1:8">
      <c r="A5" s="4" t="s">
        <v>411</v>
      </c>
      <c r="B5" s="4" t="s">
        <v>412</v>
      </c>
      <c r="C5" s="4" t="s">
        <v>412</v>
      </c>
    </row>
    <row r="6" spans="1:8">
      <c r="A6" s="4" t="s">
        <v>413</v>
      </c>
      <c r="B6" s="5" t="n">
        <v>2</v>
      </c>
      <c r="C6" s="5" t="n">
        <v>2</v>
      </c>
    </row>
    <row r="7" spans="1:8">
      <c r="A7" s="4" t="s">
        <v>414</v>
      </c>
      <c r="B7" s="5" t="n">
        <v>2</v>
      </c>
      <c r="C7" s="5" t="n">
        <v>2</v>
      </c>
    </row>
    <row r="8" spans="1:8">
      <c r="A8" s="4" t="s">
        <v>415</v>
      </c>
      <c r="B8" s="5" t="n">
        <v>3</v>
      </c>
      <c r="C8" s="5" t="n">
        <v>3</v>
      </c>
      <c r="D8" s="5" t="n">
        <v>3</v>
      </c>
      <c r="E8" s="5" t="n">
        <v>3</v>
      </c>
    </row>
    <row r="9" spans="1:8">
      <c r="A9" s="4" t="s">
        <v>416</v>
      </c>
      <c r="B9" s="4" t="s">
        <v>417</v>
      </c>
      <c r="C9" s="4" t="s">
        <v>417</v>
      </c>
    </row>
    <row r="10" spans="1:8">
      <c r="A10" s="4" t="s">
        <v>418</v>
      </c>
      <c r="B10" s="6" t="n">
        <v>5898</v>
      </c>
      <c r="C10" s="7" t="n">
        <v>39586</v>
      </c>
      <c r="D10" s="7" t="n">
        <v>37424</v>
      </c>
      <c r="E10" s="7" t="n">
        <v>32331</v>
      </c>
    </row>
    <row r="11" spans="1:8">
      <c r="A11" s="4" t="s">
        <v>419</v>
      </c>
      <c r="B11" s="5" t="n">
        <v>1</v>
      </c>
      <c r="C11" s="5" t="n">
        <v>1</v>
      </c>
    </row>
    <row r="12" spans="1:8">
      <c r="A12" s="4" t="s">
        <v>420</v>
      </c>
      <c r="G12" s="6" t="n">
        <v>62316</v>
      </c>
    </row>
    <row r="13" spans="1:8">
      <c r="A13" s="4" t="s">
        <v>421</v>
      </c>
      <c r="B13" s="6" t="n">
        <v>8512</v>
      </c>
      <c r="C13" s="7" t="n">
        <v>57125</v>
      </c>
    </row>
    <row r="14" spans="1:8">
      <c r="A14" s="4" t="s">
        <v>422</v>
      </c>
      <c r="F14" s="7" t="n">
        <v>6890</v>
      </c>
    </row>
    <row r="15" spans="1:8">
      <c r="A15" s="4" t="s">
        <v>423</v>
      </c>
      <c r="F15" s="7" t="n">
        <v>5765</v>
      </c>
    </row>
    <row r="16" spans="1:8">
      <c r="A16" s="4" t="s">
        <v>424</v>
      </c>
    </row>
    <row r="17" spans="1:8">
      <c r="A17" s="4" t="s">
        <v>425</v>
      </c>
      <c r="D17" s="4" t="s">
        <v>396</v>
      </c>
    </row>
    <row r="18" spans="1:8">
      <c r="A18" s="4" t="s">
        <v>426</v>
      </c>
    </row>
    <row r="19" spans="1:8">
      <c r="A19" s="4" t="s">
        <v>427</v>
      </c>
      <c r="G19" s="5" t="n">
        <v>-9285</v>
      </c>
      <c r="H19" s="7" t="n">
        <v>-62316</v>
      </c>
    </row>
    <row r="20" spans="1:8">
      <c r="A20" s="4" t="s">
        <v>428</v>
      </c>
    </row>
    <row r="21" spans="1:8">
      <c r="A21" s="4" t="s">
        <v>427</v>
      </c>
      <c r="G21" s="6" t="n">
        <v>9285</v>
      </c>
      <c r="H21" s="7" t="n">
        <v>62316</v>
      </c>
    </row>
  </sheetData>
  <mergeCells count="3">
    <mergeCell ref="A1:A2"/>
    <mergeCell ref="B1:E1"/>
    <mergeCell ref="G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s>
  <sheetData>
    <row r="1" spans="1:7">
      <c r="A1" s="1" t="s">
        <v>429</v>
      </c>
      <c r="B1" s="2" t="s">
        <v>30</v>
      </c>
      <c r="C1" s="2" t="s">
        <v>31</v>
      </c>
      <c r="D1" s="2" t="s">
        <v>376</v>
      </c>
      <c r="E1" s="2" t="s">
        <v>32</v>
      </c>
      <c r="F1" s="2" t="s">
        <v>164</v>
      </c>
      <c r="G1" s="2" t="s">
        <v>430</v>
      </c>
    </row>
    <row r="2" spans="1:7">
      <c r="A2" s="3" t="s">
        <v>207</v>
      </c>
    </row>
    <row r="3" spans="1:7">
      <c r="A3" s="4" t="s">
        <v>176</v>
      </c>
      <c r="B3" s="6" t="n">
        <v>54568</v>
      </c>
      <c r="C3" s="7" t="n">
        <v>366214</v>
      </c>
      <c r="E3" s="7" t="n">
        <v>337567</v>
      </c>
    </row>
    <row r="4" spans="1:7">
      <c r="A4" s="4" t="s">
        <v>431</v>
      </c>
      <c r="B4" s="5" t="n">
        <v>-24502</v>
      </c>
      <c r="C4" s="5" t="n">
        <v>-164434</v>
      </c>
      <c r="D4" s="6" t="n">
        <v>-19064</v>
      </c>
      <c r="E4" s="5" t="n">
        <v>-127940</v>
      </c>
      <c r="F4" s="7" t="n">
        <v>-117602</v>
      </c>
      <c r="G4" s="7" t="n">
        <v>-100894</v>
      </c>
    </row>
    <row r="5" spans="1:7">
      <c r="A5" s="4" t="s">
        <v>432</v>
      </c>
      <c r="B5" s="5" t="n">
        <v>30066</v>
      </c>
      <c r="C5" s="5" t="n">
        <v>201780</v>
      </c>
      <c r="E5" s="5" t="n">
        <v>209627</v>
      </c>
    </row>
    <row r="6" spans="1:7">
      <c r="A6" s="4" t="s">
        <v>433</v>
      </c>
      <c r="B6" s="5" t="n">
        <v>14442</v>
      </c>
      <c r="C6" s="5" t="n">
        <v>96923</v>
      </c>
      <c r="E6" s="5" t="n">
        <v>107818</v>
      </c>
    </row>
    <row r="7" spans="1:7">
      <c r="A7" s="4" t="s">
        <v>434</v>
      </c>
      <c r="B7" s="5" t="n">
        <v>15624</v>
      </c>
      <c r="C7" s="5" t="n">
        <v>104857</v>
      </c>
      <c r="E7" s="5" t="n">
        <v>101809</v>
      </c>
    </row>
    <row r="8" spans="1:7">
      <c r="A8" s="4" t="s">
        <v>435</v>
      </c>
    </row>
    <row r="9" spans="1:7">
      <c r="A9" s="3" t="s">
        <v>207</v>
      </c>
    </row>
    <row r="10" spans="1:7">
      <c r="A10" s="4" t="s">
        <v>433</v>
      </c>
      <c r="B10" s="5" t="n">
        <v>10150</v>
      </c>
      <c r="C10" s="5" t="n">
        <v>68113</v>
      </c>
      <c r="E10" s="5" t="n">
        <v>71476</v>
      </c>
    </row>
    <row r="11" spans="1:7">
      <c r="A11" s="4" t="s">
        <v>436</v>
      </c>
    </row>
    <row r="12" spans="1:7">
      <c r="A12" s="3" t="s">
        <v>207</v>
      </c>
    </row>
    <row r="13" spans="1:7">
      <c r="A13" s="4" t="s">
        <v>433</v>
      </c>
      <c r="B13" s="5" t="n">
        <v>4092</v>
      </c>
      <c r="C13" s="5" t="n">
        <v>27465</v>
      </c>
      <c r="E13" s="5" t="n">
        <v>35001</v>
      </c>
    </row>
    <row r="14" spans="1:7">
      <c r="A14" s="4" t="s">
        <v>437</v>
      </c>
    </row>
    <row r="15" spans="1:7">
      <c r="A15" s="3" t="s">
        <v>207</v>
      </c>
    </row>
    <row r="16" spans="1:7">
      <c r="A16" s="4" t="s">
        <v>433</v>
      </c>
      <c r="B16" s="6" t="n">
        <v>200</v>
      </c>
      <c r="C16" s="7" t="n">
        <v>1345</v>
      </c>
      <c r="E16" s="7" t="n">
        <v>13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438</v>
      </c>
      <c r="B1" s="2" t="s">
        <v>439</v>
      </c>
      <c r="C1" s="2" t="s">
        <v>440</v>
      </c>
    </row>
    <row r="2" spans="1:3">
      <c r="A2" s="3" t="s">
        <v>441</v>
      </c>
    </row>
    <row r="3" spans="1:3">
      <c r="A3" s="4" t="s">
        <v>442</v>
      </c>
      <c r="B3" s="6" t="n">
        <v>4821</v>
      </c>
      <c r="C3" s="7" t="n">
        <v>32352</v>
      </c>
    </row>
    <row r="4" spans="1:3">
      <c r="A4" s="4" t="s">
        <v>443</v>
      </c>
      <c r="B4" s="5" t="n">
        <v>4922</v>
      </c>
      <c r="C4" s="5" t="n">
        <v>33032</v>
      </c>
    </row>
    <row r="5" spans="1:3">
      <c r="A5" s="4" t="s">
        <v>444</v>
      </c>
      <c r="B5" s="5" t="n">
        <v>4723</v>
      </c>
      <c r="C5" s="5" t="n">
        <v>31699</v>
      </c>
    </row>
    <row r="6" spans="1:3">
      <c r="A6" s="4" t="s">
        <v>445</v>
      </c>
      <c r="B6" s="5" t="n">
        <v>3925</v>
      </c>
      <c r="C6" s="5" t="n">
        <v>26343</v>
      </c>
    </row>
    <row r="7" spans="1:3">
      <c r="A7" s="4" t="s">
        <v>446</v>
      </c>
      <c r="B7" s="5" t="n">
        <v>12019</v>
      </c>
      <c r="C7" s="5" t="n">
        <v>80665</v>
      </c>
    </row>
    <row r="8" spans="1:3">
      <c r="A8" s="4" t="s">
        <v>447</v>
      </c>
      <c r="B8" s="5" t="n">
        <v>30410</v>
      </c>
      <c r="C8" s="5" t="n">
        <v>204091</v>
      </c>
    </row>
    <row r="9" spans="1:3">
      <c r="A9" s="4" t="s">
        <v>448</v>
      </c>
      <c r="B9" s="5" t="n">
        <v>-3640</v>
      </c>
      <c r="C9" s="5" t="n">
        <v>-24434</v>
      </c>
    </row>
    <row r="10" spans="1:3">
      <c r="A10" s="4" t="s">
        <v>449</v>
      </c>
      <c r="B10" s="6" t="n">
        <v>26770</v>
      </c>
      <c r="C10" s="7" t="n">
        <v>1796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4"/>
    <col customWidth="1" max="5" min="5" width="34"/>
    <col customWidth="1" max="6" min="6" width="28"/>
    <col customWidth="1" max="7" min="7" width="28"/>
    <col customWidth="1" max="8" min="8" width="53"/>
    <col customWidth="1" max="9" min="9" width="53"/>
    <col customWidth="1" max="10" min="10" width="25"/>
    <col customWidth="1" max="11" min="11" width="25"/>
    <col customWidth="1" max="12" min="12" width="33"/>
    <col customWidth="1" max="13" min="13" width="33"/>
    <col customWidth="1" max="14" min="14" width="14"/>
    <col customWidth="1" max="15" min="15" width="14"/>
  </cols>
  <sheetData>
    <row r="1" spans="1:15">
      <c r="A1" s="1" t="s">
        <v>129</v>
      </c>
      <c r="B1" s="2" t="s">
        <v>130</v>
      </c>
      <c r="C1" s="2" t="s">
        <v>131</v>
      </c>
      <c r="D1" s="2" t="s">
        <v>132</v>
      </c>
      <c r="E1" s="2" t="s">
        <v>133</v>
      </c>
      <c r="F1" s="2" t="s">
        <v>134</v>
      </c>
      <c r="G1" s="2" t="s">
        <v>135</v>
      </c>
      <c r="H1" s="2" t="s">
        <v>136</v>
      </c>
      <c r="I1" s="2" t="s">
        <v>137</v>
      </c>
      <c r="J1" s="2" t="s">
        <v>138</v>
      </c>
      <c r="K1" s="2" t="s">
        <v>139</v>
      </c>
      <c r="L1" s="2" t="s">
        <v>140</v>
      </c>
      <c r="M1" s="2" t="s">
        <v>141</v>
      </c>
      <c r="N1" s="2" t="s">
        <v>142</v>
      </c>
      <c r="O1" s="2" t="s">
        <v>143</v>
      </c>
    </row>
    <row r="2" spans="1:15">
      <c r="A2" s="4" t="s">
        <v>144</v>
      </c>
      <c r="C2" s="7" t="n">
        <v>50</v>
      </c>
      <c r="E2" s="7" t="n">
        <v>873654</v>
      </c>
      <c r="G2" s="7" t="n">
        <v>-2815</v>
      </c>
      <c r="I2" s="7" t="n">
        <v>84779</v>
      </c>
      <c r="K2" s="7" t="n">
        <v>753585</v>
      </c>
      <c r="M2" s="7" t="n">
        <v>4172</v>
      </c>
      <c r="O2" s="7" t="n">
        <v>1713425</v>
      </c>
    </row>
    <row r="3" spans="1:15">
      <c r="A3" s="4" t="s">
        <v>145</v>
      </c>
      <c r="B3" s="5" t="n">
        <v>73140147</v>
      </c>
      <c r="C3" s="5" t="n">
        <v>73140147</v>
      </c>
      <c r="F3" s="5" t="n">
        <v>-136899</v>
      </c>
      <c r="G3" s="5" t="n">
        <v>-136899</v>
      </c>
    </row>
    <row r="4" spans="1:15">
      <c r="A4" s="4" t="s">
        <v>109</v>
      </c>
      <c r="K4" s="5" t="n">
        <v>126190</v>
      </c>
      <c r="M4" s="5" t="n">
        <v>2499</v>
      </c>
      <c r="O4" s="5" t="n">
        <v>128689</v>
      </c>
    </row>
    <row r="5" spans="1:15">
      <c r="A5" s="4" t="s">
        <v>146</v>
      </c>
      <c r="I5" s="5" t="n">
        <v>-60351</v>
      </c>
      <c r="O5" s="5" t="n">
        <v>-60351</v>
      </c>
    </row>
    <row r="6" spans="1:15">
      <c r="A6" s="4" t="s">
        <v>147</v>
      </c>
      <c r="E6" s="5" t="n">
        <v>62763</v>
      </c>
      <c r="O6" s="5" t="n">
        <v>62763</v>
      </c>
    </row>
    <row r="7" spans="1:15">
      <c r="A7" s="4" t="s">
        <v>148</v>
      </c>
      <c r="M7" s="5" t="n">
        <v>-1977</v>
      </c>
      <c r="O7" s="5" t="n">
        <v>-1977</v>
      </c>
    </row>
    <row r="8" spans="1:15">
      <c r="A8" s="4" t="s">
        <v>149</v>
      </c>
      <c r="C8" s="7" t="n">
        <v>50</v>
      </c>
      <c r="E8" s="5" t="n">
        <v>936417</v>
      </c>
      <c r="G8" s="7" t="n">
        <v>-2815</v>
      </c>
      <c r="I8" s="5" t="n">
        <v>24428</v>
      </c>
      <c r="K8" s="5" t="n">
        <v>879775</v>
      </c>
      <c r="M8" s="5" t="n">
        <v>4694</v>
      </c>
      <c r="O8" s="7" t="n">
        <v>1842549</v>
      </c>
    </row>
    <row r="9" spans="1:15">
      <c r="A9" s="4" t="s">
        <v>150</v>
      </c>
      <c r="B9" s="5" t="n">
        <v>73140147</v>
      </c>
      <c r="C9" s="5" t="n">
        <v>73140147</v>
      </c>
      <c r="F9" s="5" t="n">
        <v>-136899</v>
      </c>
      <c r="G9" s="5" t="n">
        <v>-136899</v>
      </c>
      <c r="N9" s="5" t="n">
        <v>73003248</v>
      </c>
      <c r="O9" s="5" t="n">
        <v>73003248</v>
      </c>
    </row>
    <row r="10" spans="1:15">
      <c r="A10" s="4" t="s">
        <v>109</v>
      </c>
      <c r="K10" s="5" t="n">
        <v>237098</v>
      </c>
      <c r="M10" s="5" t="n">
        <v>3781</v>
      </c>
      <c r="O10" s="7" t="n">
        <v>240879</v>
      </c>
    </row>
    <row r="11" spans="1:15">
      <c r="A11" s="4" t="s">
        <v>146</v>
      </c>
      <c r="I11" s="5" t="n">
        <v>-79082</v>
      </c>
      <c r="O11" s="5" t="n">
        <v>-79082</v>
      </c>
    </row>
    <row r="12" spans="1:15">
      <c r="A12" s="4" t="s">
        <v>147</v>
      </c>
      <c r="E12" s="5" t="n">
        <v>83322</v>
      </c>
      <c r="O12" s="5" t="n">
        <v>83322</v>
      </c>
    </row>
    <row r="13" spans="1:15">
      <c r="A13" s="4" t="s">
        <v>151</v>
      </c>
      <c r="C13" s="7" t="n">
        <v>28</v>
      </c>
      <c r="E13" s="5" t="n">
        <v>1034132</v>
      </c>
      <c r="O13" s="7" t="n">
        <v>1034160</v>
      </c>
    </row>
    <row r="14" spans="1:15">
      <c r="A14" s="4" t="s">
        <v>152</v>
      </c>
      <c r="B14" s="5" t="n">
        <v>40521494</v>
      </c>
      <c r="C14" s="5" t="n">
        <v>40521494</v>
      </c>
    </row>
    <row r="15" spans="1:15">
      <c r="A15" s="4" t="s">
        <v>153</v>
      </c>
      <c r="C15" s="7" t="n">
        <v>5</v>
      </c>
      <c r="E15" s="5" t="n">
        <v>-5</v>
      </c>
    </row>
    <row r="16" spans="1:15">
      <c r="A16" s="4" t="s">
        <v>154</v>
      </c>
      <c r="B16" s="5" t="n">
        <v>7300000</v>
      </c>
      <c r="C16" s="5" t="n">
        <v>7300000</v>
      </c>
      <c r="N16" s="5" t="n">
        <v>7300000</v>
      </c>
      <c r="O16" s="5" t="n">
        <v>7300000</v>
      </c>
    </row>
    <row r="17" spans="1:15">
      <c r="A17" s="4" t="s">
        <v>148</v>
      </c>
      <c r="M17" s="5" t="n">
        <v>-3086</v>
      </c>
      <c r="O17" s="7" t="n">
        <v>-3086</v>
      </c>
    </row>
    <row r="18" spans="1:15">
      <c r="A18" s="4" t="s">
        <v>155</v>
      </c>
      <c r="C18" s="7" t="n">
        <v>83</v>
      </c>
      <c r="E18" s="5" t="n">
        <v>2053866</v>
      </c>
      <c r="G18" s="7" t="n">
        <v>-2815</v>
      </c>
      <c r="I18" s="5" t="n">
        <v>-54654</v>
      </c>
      <c r="K18" s="5" t="n">
        <v>1116873</v>
      </c>
      <c r="M18" s="5" t="n">
        <v>5389</v>
      </c>
      <c r="O18" s="7" t="n">
        <v>3118742</v>
      </c>
    </row>
    <row r="19" spans="1:15">
      <c r="A19" s="4" t="s">
        <v>156</v>
      </c>
      <c r="B19" s="5" t="n">
        <v>120961641</v>
      </c>
      <c r="C19" s="5" t="n">
        <v>120961641</v>
      </c>
      <c r="F19" s="5" t="n">
        <v>-136899</v>
      </c>
      <c r="G19" s="5" t="n">
        <v>-136899</v>
      </c>
      <c r="N19" s="5" t="n">
        <v>120824742</v>
      </c>
      <c r="O19" s="5" t="n">
        <v>120824742</v>
      </c>
    </row>
    <row r="20" spans="1:15">
      <c r="A20" s="4" t="s">
        <v>157</v>
      </c>
      <c r="H20" s="6" t="n">
        <v>-9285</v>
      </c>
      <c r="I20" s="5" t="n">
        <v>-62316</v>
      </c>
      <c r="J20" s="6" t="n">
        <v>9285</v>
      </c>
      <c r="K20" s="5" t="n">
        <v>62316</v>
      </c>
    </row>
    <row r="21" spans="1:15">
      <c r="A21" s="4" t="s">
        <v>158</v>
      </c>
      <c r="N21" s="6" t="n">
        <v>62316</v>
      </c>
    </row>
    <row r="22" spans="1:15">
      <c r="A22" s="4" t="s">
        <v>109</v>
      </c>
      <c r="K22" s="5" t="n">
        <v>291124</v>
      </c>
      <c r="M22" s="5" t="n">
        <v>4077</v>
      </c>
      <c r="N22" s="5" t="n">
        <v>43987</v>
      </c>
      <c r="O22" s="7" t="n">
        <v>295201</v>
      </c>
    </row>
    <row r="23" spans="1:15">
      <c r="A23" s="4" t="s">
        <v>146</v>
      </c>
      <c r="I23" s="5" t="n">
        <v>28232</v>
      </c>
      <c r="N23" s="6" t="n">
        <v>4207</v>
      </c>
      <c r="O23" s="5" t="n">
        <v>28232</v>
      </c>
    </row>
    <row r="24" spans="1:15">
      <c r="A24" s="4" t="s">
        <v>159</v>
      </c>
      <c r="E24" s="5" t="n">
        <v>47716</v>
      </c>
      <c r="K24" s="5" t="n">
        <v>-63090</v>
      </c>
      <c r="O24" s="7" t="n">
        <v>-15374</v>
      </c>
    </row>
    <row r="25" spans="1:15">
      <c r="A25" s="4" t="s">
        <v>160</v>
      </c>
      <c r="B25" s="5" t="n">
        <v>726333</v>
      </c>
      <c r="C25" s="5" t="n">
        <v>726333</v>
      </c>
      <c r="N25" s="5" t="n">
        <v>726333</v>
      </c>
      <c r="O25" s="5" t="n">
        <v>726333</v>
      </c>
    </row>
    <row r="26" spans="1:15">
      <c r="A26" s="4" t="s">
        <v>148</v>
      </c>
      <c r="M26" s="5" t="n">
        <v>-4039</v>
      </c>
      <c r="O26" s="7" t="n">
        <v>-4039</v>
      </c>
    </row>
    <row r="27" spans="1:15">
      <c r="A27" s="4" t="s">
        <v>161</v>
      </c>
      <c r="B27" s="6" t="n">
        <v>12</v>
      </c>
      <c r="C27" s="7" t="n">
        <v>83</v>
      </c>
      <c r="D27" s="6" t="n">
        <v>313145</v>
      </c>
      <c r="E27" s="7" t="n">
        <v>2101582</v>
      </c>
      <c r="F27" s="6" t="n">
        <v>-419</v>
      </c>
      <c r="G27" s="7" t="n">
        <v>-2815</v>
      </c>
      <c r="H27" s="6" t="n">
        <v>-13223</v>
      </c>
      <c r="I27" s="7" t="n">
        <v>-88738</v>
      </c>
      <c r="J27" s="6" t="n">
        <v>209683</v>
      </c>
      <c r="K27" s="7" t="n">
        <v>1407223</v>
      </c>
      <c r="L27" s="6" t="n">
        <v>809</v>
      </c>
      <c r="M27" s="7" t="n">
        <v>5427</v>
      </c>
      <c r="N27" s="6" t="n">
        <v>510007</v>
      </c>
      <c r="O27" s="7" t="n">
        <v>3422762</v>
      </c>
    </row>
    <row r="28" spans="1:15">
      <c r="A28" s="4" t="s">
        <v>162</v>
      </c>
      <c r="B28" s="5" t="n">
        <v>121687974</v>
      </c>
      <c r="C28" s="5" t="n">
        <v>121687974</v>
      </c>
      <c r="F28" s="5" t="n">
        <v>-136899</v>
      </c>
      <c r="G28" s="5" t="n">
        <v>-136899</v>
      </c>
      <c r="N28" s="5" t="n">
        <v>121551075</v>
      </c>
      <c r="O28" s="5" t="n">
        <v>1215510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450</v>
      </c>
      <c r="B1" s="2" t="s">
        <v>30</v>
      </c>
      <c r="C1" s="2" t="s">
        <v>31</v>
      </c>
      <c r="D1" s="2" t="s">
        <v>32</v>
      </c>
    </row>
    <row r="2" spans="1:4">
      <c r="A2" s="3" t="s">
        <v>451</v>
      </c>
    </row>
    <row r="3" spans="1:4">
      <c r="A3" s="4" t="s">
        <v>452</v>
      </c>
      <c r="B3" s="6" t="n">
        <v>54568</v>
      </c>
      <c r="C3" s="7" t="n">
        <v>366214</v>
      </c>
      <c r="D3" s="7" t="n">
        <v>337567</v>
      </c>
    </row>
    <row r="4" spans="1:4">
      <c r="A4" s="4" t="s">
        <v>453</v>
      </c>
    </row>
    <row r="5" spans="1:4">
      <c r="A5" s="3" t="s">
        <v>451</v>
      </c>
    </row>
    <row r="6" spans="1:4">
      <c r="A6" s="4" t="s">
        <v>452</v>
      </c>
      <c r="B6" s="5" t="n">
        <v>32664</v>
      </c>
      <c r="C6" s="5" t="n">
        <v>219216</v>
      </c>
      <c r="D6" s="5" t="n">
        <v>210009</v>
      </c>
    </row>
    <row r="7" spans="1:4">
      <c r="A7" s="4" t="s">
        <v>454</v>
      </c>
    </row>
    <row r="8" spans="1:4">
      <c r="A8" s="3" t="s">
        <v>451</v>
      </c>
    </row>
    <row r="9" spans="1:4">
      <c r="A9" s="4" t="s">
        <v>452</v>
      </c>
      <c r="B9" s="5" t="n">
        <v>4044</v>
      </c>
      <c r="C9" s="5" t="n">
        <v>27138</v>
      </c>
      <c r="D9" s="5" t="n">
        <v>34366</v>
      </c>
    </row>
    <row r="10" spans="1:4">
      <c r="A10" s="4" t="s">
        <v>455</v>
      </c>
    </row>
    <row r="11" spans="1:4">
      <c r="A11" s="3" t="s">
        <v>451</v>
      </c>
    </row>
    <row r="12" spans="1:4">
      <c r="A12" s="4" t="s">
        <v>452</v>
      </c>
      <c r="B12" s="5" t="n">
        <v>4508</v>
      </c>
      <c r="C12" s="5" t="n">
        <v>30255</v>
      </c>
      <c r="D12" s="5" t="n">
        <v>35742</v>
      </c>
    </row>
    <row r="13" spans="1:4">
      <c r="A13" s="4" t="s">
        <v>456</v>
      </c>
    </row>
    <row r="14" spans="1:4">
      <c r="A14" s="3" t="s">
        <v>451</v>
      </c>
    </row>
    <row r="15" spans="1:4">
      <c r="A15" s="4" t="s">
        <v>452</v>
      </c>
      <c r="B15" s="6" t="n">
        <v>13352</v>
      </c>
      <c r="C15" s="7" t="n">
        <v>89605</v>
      </c>
      <c r="D15" s="7" t="n">
        <v>574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7</v>
      </c>
      <c r="B1" s="2" t="s">
        <v>1</v>
      </c>
    </row>
    <row r="2" spans="1:5">
      <c r="B2" s="2" t="s">
        <v>30</v>
      </c>
      <c r="C2" s="2" t="s">
        <v>31</v>
      </c>
      <c r="D2" s="2" t="s">
        <v>32</v>
      </c>
      <c r="E2" s="2" t="s">
        <v>164</v>
      </c>
    </row>
    <row r="3" spans="1:5">
      <c r="A3" s="3" t="s">
        <v>458</v>
      </c>
    </row>
    <row r="4" spans="1:5">
      <c r="A4" s="4" t="s">
        <v>459</v>
      </c>
      <c r="B4" s="6" t="n">
        <v>19064</v>
      </c>
      <c r="C4" s="7" t="n">
        <v>127940</v>
      </c>
      <c r="D4" s="7" t="n">
        <v>117602</v>
      </c>
      <c r="E4" s="7" t="n">
        <v>100894</v>
      </c>
    </row>
    <row r="5" spans="1:5">
      <c r="A5" s="4" t="s">
        <v>460</v>
      </c>
      <c r="B5" s="5" t="n">
        <v>5694</v>
      </c>
      <c r="C5" s="5" t="n">
        <v>38214</v>
      </c>
      <c r="D5" s="5" t="n">
        <v>31716</v>
      </c>
      <c r="E5" s="5" t="n">
        <v>29574</v>
      </c>
    </row>
    <row r="6" spans="1:5">
      <c r="A6" s="4" t="s">
        <v>461</v>
      </c>
      <c r="B6" s="5" t="n">
        <v>-256</v>
      </c>
      <c r="C6" s="5" t="n">
        <v>-1720</v>
      </c>
      <c r="D6" s="5" t="n">
        <v>-21378</v>
      </c>
      <c r="E6" s="5" t="n">
        <v>-12866</v>
      </c>
    </row>
    <row r="7" spans="1:5">
      <c r="A7" s="4" t="s">
        <v>462</v>
      </c>
      <c r="B7" s="6" t="n">
        <v>24502</v>
      </c>
      <c r="C7" s="7" t="n">
        <v>164434</v>
      </c>
      <c r="D7" s="7" t="n">
        <v>127940</v>
      </c>
      <c r="E7" s="7" t="n">
        <v>117602</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63</v>
      </c>
      <c r="B1" s="2" t="s">
        <v>30</v>
      </c>
      <c r="C1" s="2" t="s">
        <v>31</v>
      </c>
      <c r="D1" s="2" t="s">
        <v>32</v>
      </c>
    </row>
    <row r="2" spans="1:4">
      <c r="A2" s="3" t="s">
        <v>36</v>
      </c>
    </row>
    <row r="3" spans="1:4">
      <c r="A3" s="4" t="s">
        <v>464</v>
      </c>
      <c r="B3" s="6" t="n">
        <v>4114</v>
      </c>
      <c r="C3" s="7" t="n">
        <v>27612</v>
      </c>
      <c r="D3" s="7" t="n">
        <v>27718</v>
      </c>
    </row>
    <row r="4" spans="1:4">
      <c r="A4" s="4" t="s">
        <v>465</v>
      </c>
      <c r="B4" s="5" t="n">
        <v>11502</v>
      </c>
      <c r="C4" s="5" t="n">
        <v>77194</v>
      </c>
      <c r="D4" s="5" t="n">
        <v>71758</v>
      </c>
    </row>
    <row r="5" spans="1:4">
      <c r="A5" s="4" t="s">
        <v>466</v>
      </c>
      <c r="B5" s="5" t="n">
        <v>15616</v>
      </c>
      <c r="C5" s="5" t="n">
        <v>104806</v>
      </c>
      <c r="D5" s="5" t="n">
        <v>99476</v>
      </c>
    </row>
    <row r="6" spans="1:4">
      <c r="A6" s="4" t="s">
        <v>467</v>
      </c>
    </row>
    <row r="7" spans="1:4">
      <c r="A7" s="3" t="s">
        <v>36</v>
      </c>
    </row>
    <row r="8" spans="1:4">
      <c r="A8" s="4" t="s">
        <v>464</v>
      </c>
      <c r="B8" s="5" t="n">
        <v>4114</v>
      </c>
      <c r="C8" s="5" t="n">
        <v>27612</v>
      </c>
      <c r="D8" s="5" t="n">
        <v>27718</v>
      </c>
    </row>
    <row r="9" spans="1:4">
      <c r="A9" s="4" t="s">
        <v>468</v>
      </c>
    </row>
    <row r="10" spans="1:4">
      <c r="A10" s="3" t="s">
        <v>36</v>
      </c>
    </row>
    <row r="11" spans="1:4">
      <c r="A11" s="4" t="s">
        <v>465</v>
      </c>
      <c r="B11" s="6" t="n">
        <v>11502</v>
      </c>
      <c r="C11" s="7" t="n">
        <v>77194</v>
      </c>
      <c r="D11" s="7" t="n">
        <v>717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124</v>
      </c>
      <c r="C2" s="2" t="s">
        <v>125</v>
      </c>
      <c r="D2" s="2" t="s">
        <v>126</v>
      </c>
    </row>
    <row r="3" spans="1:4">
      <c r="A3" s="3" t="s">
        <v>36</v>
      </c>
    </row>
    <row r="4" spans="1:4">
      <c r="A4" s="4" t="s">
        <v>470</v>
      </c>
      <c r="B4" s="7" t="n">
        <v>0</v>
      </c>
      <c r="C4" s="7" t="n">
        <v>0</v>
      </c>
      <c r="D4" s="7" t="n">
        <v>0</v>
      </c>
    </row>
    <row r="5" spans="1:4">
      <c r="A5" s="4" t="s">
        <v>471</v>
      </c>
      <c r="B5" s="4" t="s">
        <v>412</v>
      </c>
    </row>
    <row r="6" spans="1:4">
      <c r="A6" s="4" t="s">
        <v>472</v>
      </c>
      <c r="B6" s="4" t="s">
        <v>4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4</v>
      </c>
      <c r="B1" s="2" t="s">
        <v>30</v>
      </c>
      <c r="C1" s="2" t="s">
        <v>31</v>
      </c>
      <c r="D1" s="2" t="s">
        <v>32</v>
      </c>
    </row>
    <row r="2" spans="1:4">
      <c r="A2" s="3" t="s">
        <v>37</v>
      </c>
    </row>
    <row r="3" spans="1:4">
      <c r="A3" s="4" t="s">
        <v>475</v>
      </c>
      <c r="B3" s="6" t="n">
        <v>2198</v>
      </c>
      <c r="C3" s="7" t="n">
        <v>14748</v>
      </c>
      <c r="D3" s="7" t="n">
        <v>13060</v>
      </c>
    </row>
    <row r="4" spans="1:4">
      <c r="A4" s="4" t="s">
        <v>476</v>
      </c>
      <c r="B4" s="5" t="n">
        <v>657</v>
      </c>
      <c r="C4" s="5" t="n">
        <v>4411</v>
      </c>
      <c r="D4" s="5" t="n">
        <v>2062</v>
      </c>
    </row>
    <row r="5" spans="1:4">
      <c r="A5" s="4" t="s">
        <v>477</v>
      </c>
      <c r="B5" s="5" t="n">
        <v>950</v>
      </c>
      <c r="C5" s="5" t="n">
        <v>6373</v>
      </c>
      <c r="D5" s="5" t="n">
        <v>7154</v>
      </c>
    </row>
    <row r="6" spans="1:4">
      <c r="A6" s="4" t="s">
        <v>478</v>
      </c>
      <c r="B6" s="6" t="n">
        <v>3805</v>
      </c>
      <c r="C6" s="7" t="n">
        <v>25532</v>
      </c>
      <c r="D6" s="7" t="n">
        <v>222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9</v>
      </c>
      <c r="B1" s="2" t="s">
        <v>30</v>
      </c>
      <c r="C1" s="2" t="s">
        <v>31</v>
      </c>
      <c r="D1" s="2" t="s">
        <v>32</v>
      </c>
    </row>
    <row r="2" spans="1:4">
      <c r="A2" s="3" t="s">
        <v>39</v>
      </c>
    </row>
    <row r="3" spans="1:4">
      <c r="A3" s="4" t="s">
        <v>254</v>
      </c>
      <c r="B3" s="6" t="n">
        <v>132388</v>
      </c>
      <c r="C3" s="7" t="n">
        <v>888484</v>
      </c>
      <c r="D3" s="7" t="n">
        <v>861087</v>
      </c>
    </row>
    <row r="4" spans="1:4">
      <c r="A4" s="4" t="s">
        <v>480</v>
      </c>
      <c r="B4" s="5" t="n">
        <v>-51130</v>
      </c>
      <c r="C4" s="5" t="n">
        <v>-343144</v>
      </c>
      <c r="D4" s="5" t="n">
        <v>-308127</v>
      </c>
    </row>
    <row r="5" spans="1:4">
      <c r="A5" s="4" t="s">
        <v>481</v>
      </c>
      <c r="B5" s="5" t="n">
        <v>81258</v>
      </c>
      <c r="C5" s="5" t="n">
        <v>545340</v>
      </c>
      <c r="D5" s="5" t="n">
        <v>552960</v>
      </c>
    </row>
    <row r="6" spans="1:4">
      <c r="A6" s="4" t="s">
        <v>482</v>
      </c>
    </row>
    <row r="7" spans="1:4">
      <c r="A7" s="3" t="s">
        <v>39</v>
      </c>
    </row>
    <row r="8" spans="1:4">
      <c r="A8" s="4" t="s">
        <v>254</v>
      </c>
      <c r="B8" s="5" t="n">
        <v>89512</v>
      </c>
      <c r="C8" s="5" t="n">
        <v>600733</v>
      </c>
      <c r="D8" s="5" t="n">
        <v>598832</v>
      </c>
    </row>
    <row r="9" spans="1:4">
      <c r="A9" s="4" t="s">
        <v>393</v>
      </c>
    </row>
    <row r="10" spans="1:4">
      <c r="A10" s="3" t="s">
        <v>39</v>
      </c>
    </row>
    <row r="11" spans="1:4">
      <c r="A11" s="4" t="s">
        <v>254</v>
      </c>
      <c r="B11" s="5" t="n">
        <v>2215</v>
      </c>
      <c r="C11" s="5" t="n">
        <v>14864</v>
      </c>
      <c r="D11" s="5" t="n">
        <v>14864</v>
      </c>
    </row>
    <row r="12" spans="1:4">
      <c r="A12" s="4" t="s">
        <v>483</v>
      </c>
    </row>
    <row r="13" spans="1:4">
      <c r="A13" s="3" t="s">
        <v>39</v>
      </c>
    </row>
    <row r="14" spans="1:4">
      <c r="A14" s="4" t="s">
        <v>254</v>
      </c>
      <c r="B14" s="5" t="n">
        <v>29223</v>
      </c>
      <c r="C14" s="5" t="n">
        <v>196123</v>
      </c>
      <c r="D14" s="5" t="n">
        <v>167310</v>
      </c>
    </row>
    <row r="15" spans="1:4">
      <c r="A15" s="4" t="s">
        <v>398</v>
      </c>
    </row>
    <row r="16" spans="1:4">
      <c r="A16" s="3" t="s">
        <v>39</v>
      </c>
    </row>
    <row r="17" spans="1:4">
      <c r="A17" s="4" t="s">
        <v>254</v>
      </c>
      <c r="B17" s="5" t="n">
        <v>2868</v>
      </c>
      <c r="C17" s="5" t="n">
        <v>19246</v>
      </c>
      <c r="D17" s="5" t="n">
        <v>18210</v>
      </c>
    </row>
    <row r="18" spans="1:4">
      <c r="A18" s="4" t="s">
        <v>484</v>
      </c>
    </row>
    <row r="19" spans="1:4">
      <c r="A19" s="3" t="s">
        <v>39</v>
      </c>
    </row>
    <row r="20" spans="1:4">
      <c r="A20" s="4" t="s">
        <v>254</v>
      </c>
      <c r="B20" s="5" t="n">
        <v>7991</v>
      </c>
      <c r="C20" s="5" t="n">
        <v>53631</v>
      </c>
      <c r="D20" s="5" t="n">
        <v>50940</v>
      </c>
    </row>
    <row r="21" spans="1:4">
      <c r="A21" s="4" t="s">
        <v>401</v>
      </c>
    </row>
    <row r="22" spans="1:4">
      <c r="A22" s="3" t="s">
        <v>39</v>
      </c>
    </row>
    <row r="23" spans="1:4">
      <c r="A23" s="4" t="s">
        <v>254</v>
      </c>
      <c r="B23" s="6" t="n">
        <v>579</v>
      </c>
      <c r="C23" s="7" t="n">
        <v>3887</v>
      </c>
      <c r="D23" s="7" t="n">
        <v>109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85</v>
      </c>
      <c r="B1" s="2" t="s">
        <v>1</v>
      </c>
    </row>
    <row r="2" spans="1:5">
      <c r="B2" s="2" t="s">
        <v>30</v>
      </c>
      <c r="C2" s="2" t="s">
        <v>31</v>
      </c>
      <c r="D2" s="2" t="s">
        <v>32</v>
      </c>
      <c r="E2" s="2" t="s">
        <v>164</v>
      </c>
    </row>
    <row r="3" spans="1:5">
      <c r="A3" s="3" t="s">
        <v>39</v>
      </c>
    </row>
    <row r="4" spans="1:5">
      <c r="A4" s="4" t="s">
        <v>387</v>
      </c>
      <c r="B4" s="6" t="n">
        <v>7114</v>
      </c>
      <c r="C4" s="7" t="n">
        <v>47744</v>
      </c>
      <c r="D4" s="7" t="n">
        <v>45969</v>
      </c>
      <c r="E4" s="7" t="n">
        <v>45860</v>
      </c>
    </row>
    <row r="5" spans="1:5">
      <c r="A5" s="4" t="s">
        <v>89</v>
      </c>
    </row>
    <row r="6" spans="1:5">
      <c r="A6" s="3" t="s">
        <v>39</v>
      </c>
    </row>
    <row r="7" spans="1:5">
      <c r="A7" s="4" t="s">
        <v>387</v>
      </c>
      <c r="B7" s="5" t="n">
        <v>4597</v>
      </c>
      <c r="C7" s="5" t="n">
        <v>30848</v>
      </c>
      <c r="D7" s="5" t="n">
        <v>30055</v>
      </c>
      <c r="E7" s="5" t="n">
        <v>29883</v>
      </c>
    </row>
    <row r="8" spans="1:5">
      <c r="A8" s="4" t="s">
        <v>92</v>
      </c>
    </row>
    <row r="9" spans="1:5">
      <c r="A9" s="3" t="s">
        <v>39</v>
      </c>
    </row>
    <row r="10" spans="1:5">
      <c r="A10" s="4" t="s">
        <v>387</v>
      </c>
      <c r="B10" s="5" t="n">
        <v>202</v>
      </c>
      <c r="C10" s="5" t="n">
        <v>1358</v>
      </c>
      <c r="D10" s="5" t="n">
        <v>1138</v>
      </c>
      <c r="E10" s="5" t="n">
        <v>1372</v>
      </c>
    </row>
    <row r="11" spans="1:5">
      <c r="A11" s="4" t="s">
        <v>93</v>
      </c>
    </row>
    <row r="12" spans="1:5">
      <c r="A12" s="3" t="s">
        <v>39</v>
      </c>
    </row>
    <row r="13" spans="1:5">
      <c r="A13" s="4" t="s">
        <v>387</v>
      </c>
      <c r="B13" s="5" t="n">
        <v>502</v>
      </c>
      <c r="C13" s="5" t="n">
        <v>3371</v>
      </c>
      <c r="D13" s="5" t="n">
        <v>3217</v>
      </c>
      <c r="E13" s="5" t="n">
        <v>3051</v>
      </c>
    </row>
    <row r="14" spans="1:5">
      <c r="A14" s="4" t="s">
        <v>94</v>
      </c>
    </row>
    <row r="15" spans="1:5">
      <c r="A15" s="3" t="s">
        <v>39</v>
      </c>
    </row>
    <row r="16" spans="1:5">
      <c r="A16" s="4" t="s">
        <v>387</v>
      </c>
      <c r="B16" s="6" t="n">
        <v>1813</v>
      </c>
      <c r="C16" s="7" t="n">
        <v>12167</v>
      </c>
      <c r="D16" s="7" t="n">
        <v>11559</v>
      </c>
      <c r="E16" s="7" t="n">
        <v>11554</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486</v>
      </c>
      <c r="B1" s="2" t="s">
        <v>30</v>
      </c>
      <c r="C1" s="2" t="s">
        <v>31</v>
      </c>
      <c r="D1" s="2" t="s">
        <v>32</v>
      </c>
    </row>
    <row r="2" spans="1:4">
      <c r="A2" s="4" t="s">
        <v>487</v>
      </c>
      <c r="B2" s="6" t="n">
        <v>33448</v>
      </c>
      <c r="C2" s="7" t="n">
        <v>224475</v>
      </c>
      <c r="D2" s="7" t="n">
        <v>210088</v>
      </c>
    </row>
    <row r="3" spans="1:4">
      <c r="A3" s="4" t="s">
        <v>488</v>
      </c>
      <c r="B3" s="5" t="n">
        <v>1824</v>
      </c>
      <c r="C3" s="5" t="n">
        <v>12244</v>
      </c>
      <c r="D3" s="5" t="n">
        <v>23027</v>
      </c>
    </row>
    <row r="4" spans="1:4">
      <c r="A4" s="4" t="s">
        <v>489</v>
      </c>
      <c r="B4" s="5" t="n">
        <v>35272</v>
      </c>
      <c r="C4" s="7" t="n">
        <v>236719</v>
      </c>
      <c r="D4" s="7" t="n">
        <v>233115</v>
      </c>
    </row>
    <row r="5" spans="1:4">
      <c r="A5" s="4" t="s">
        <v>490</v>
      </c>
    </row>
    <row r="6" spans="1:4">
      <c r="A6" s="4" t="s">
        <v>487</v>
      </c>
      <c r="B6" s="6" t="n">
        <v>336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491</v>
      </c>
      <c r="B1" s="2" t="s">
        <v>30</v>
      </c>
      <c r="C1" s="2" t="s">
        <v>31</v>
      </c>
      <c r="D1" s="2" t="s">
        <v>32</v>
      </c>
    </row>
    <row r="2" spans="1:4">
      <c r="A2" s="3" t="s">
        <v>42</v>
      </c>
    </row>
    <row r="3" spans="1:4">
      <c r="A3" s="4" t="s">
        <v>492</v>
      </c>
      <c r="B3" s="6" t="n">
        <v>20656</v>
      </c>
      <c r="C3" s="7" t="n">
        <v>138628</v>
      </c>
      <c r="D3" s="7" t="n">
        <v>138628</v>
      </c>
    </row>
    <row r="4" spans="1:4">
      <c r="A4" s="4" t="s">
        <v>493</v>
      </c>
      <c r="B4" s="5" t="n">
        <v>-6136</v>
      </c>
      <c r="C4" s="5" t="n">
        <v>-41184</v>
      </c>
      <c r="D4" s="5" t="n">
        <v>-36563</v>
      </c>
    </row>
    <row r="5" spans="1:4">
      <c r="A5" s="4" t="s">
        <v>494</v>
      </c>
      <c r="B5" s="6" t="n">
        <v>14520</v>
      </c>
      <c r="C5" s="7" t="n">
        <v>97444</v>
      </c>
      <c r="D5" s="7" t="n">
        <v>1020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95</v>
      </c>
      <c r="B1" s="2" t="s">
        <v>496</v>
      </c>
      <c r="D1" s="2" t="s">
        <v>1</v>
      </c>
    </row>
    <row r="2" spans="1:8">
      <c r="B2" s="2" t="s">
        <v>497</v>
      </c>
      <c r="C2" s="2" t="s">
        <v>498</v>
      </c>
      <c r="D2" s="2" t="s">
        <v>30</v>
      </c>
      <c r="E2" s="2" t="s">
        <v>31</v>
      </c>
      <c r="F2" s="2" t="s">
        <v>32</v>
      </c>
      <c r="G2" s="2" t="s">
        <v>164</v>
      </c>
      <c r="H2" s="2" t="s">
        <v>31</v>
      </c>
    </row>
    <row r="3" spans="1:8">
      <c r="A3" s="3" t="s">
        <v>499</v>
      </c>
    </row>
    <row r="4" spans="1:8">
      <c r="A4" s="4" t="s">
        <v>500</v>
      </c>
      <c r="D4" s="4" t="s">
        <v>409</v>
      </c>
      <c r="E4" s="4" t="s">
        <v>409</v>
      </c>
    </row>
    <row r="5" spans="1:8">
      <c r="A5" s="4" t="s">
        <v>501</v>
      </c>
      <c r="D5" s="6" t="n">
        <v>689</v>
      </c>
      <c r="E5" s="7" t="n">
        <v>4621</v>
      </c>
      <c r="F5" s="7" t="n">
        <v>4621</v>
      </c>
      <c r="G5" s="7" t="n">
        <v>4621</v>
      </c>
    </row>
    <row r="6" spans="1:8">
      <c r="A6" s="4" t="s">
        <v>502</v>
      </c>
      <c r="D6" s="6" t="n">
        <v>3629</v>
      </c>
      <c r="F6" s="5" t="n">
        <v>25516</v>
      </c>
      <c r="H6" s="7" t="n">
        <v>24361</v>
      </c>
    </row>
    <row r="7" spans="1:8">
      <c r="A7" s="4" t="s">
        <v>503</v>
      </c>
      <c r="D7" s="4" t="s">
        <v>409</v>
      </c>
      <c r="E7" s="4" t="s">
        <v>409</v>
      </c>
    </row>
    <row r="8" spans="1:8">
      <c r="A8" s="4" t="s">
        <v>364</v>
      </c>
    </row>
    <row r="9" spans="1:8">
      <c r="A9" s="3" t="s">
        <v>499</v>
      </c>
    </row>
    <row r="10" spans="1:8">
      <c r="A10" s="4" t="s">
        <v>500</v>
      </c>
      <c r="D10" s="4" t="s">
        <v>409</v>
      </c>
      <c r="E10" s="4" t="s">
        <v>409</v>
      </c>
    </row>
    <row r="11" spans="1:8">
      <c r="A11" s="4" t="s">
        <v>501</v>
      </c>
      <c r="D11" s="6" t="n">
        <v>145</v>
      </c>
      <c r="E11" s="7" t="n">
        <v>971</v>
      </c>
      <c r="F11" s="5" t="n">
        <v>971</v>
      </c>
      <c r="G11" s="5" t="n">
        <v>971</v>
      </c>
    </row>
    <row r="12" spans="1:8">
      <c r="A12" s="4" t="s">
        <v>365</v>
      </c>
    </row>
    <row r="13" spans="1:8">
      <c r="A13" s="3" t="s">
        <v>499</v>
      </c>
    </row>
    <row r="14" spans="1:8">
      <c r="A14" s="4" t="s">
        <v>500</v>
      </c>
      <c r="D14" s="4" t="s">
        <v>409</v>
      </c>
      <c r="E14" s="4" t="s">
        <v>409</v>
      </c>
    </row>
    <row r="15" spans="1:8">
      <c r="A15" s="4" t="s">
        <v>501</v>
      </c>
      <c r="D15" s="6" t="n">
        <v>544</v>
      </c>
      <c r="E15" s="7" t="n">
        <v>3650</v>
      </c>
      <c r="F15" s="7" t="n">
        <v>3650</v>
      </c>
      <c r="G15" s="7" t="n">
        <v>3650</v>
      </c>
    </row>
    <row r="16" spans="1:8">
      <c r="A16" s="4" t="s">
        <v>504</v>
      </c>
      <c r="B16" s="6" t="n">
        <v>12500</v>
      </c>
      <c r="C16" s="7" t="n">
        <v>82124</v>
      </c>
    </row>
    <row r="17" spans="1:8">
      <c r="A17" s="4" t="s">
        <v>505</v>
      </c>
      <c r="C17" s="5" t="n">
        <v>109499</v>
      </c>
    </row>
    <row r="18" spans="1:8">
      <c r="A18" s="4" t="s">
        <v>502</v>
      </c>
      <c r="C18" s="7" t="n">
        <v>27375</v>
      </c>
    </row>
    <row r="19" spans="1:8">
      <c r="A19" s="4" t="s">
        <v>506</v>
      </c>
    </row>
    <row r="20" spans="1:8">
      <c r="A20" s="3" t="s">
        <v>499</v>
      </c>
    </row>
    <row r="21" spans="1:8">
      <c r="A21" s="4" t="s">
        <v>507</v>
      </c>
      <c r="D21" s="4" t="s">
        <v>379</v>
      </c>
      <c r="E21" s="4" t="s">
        <v>379</v>
      </c>
    </row>
    <row r="22" spans="1:8">
      <c r="A22" s="4" t="s">
        <v>363</v>
      </c>
    </row>
    <row r="23" spans="1:8">
      <c r="A23" s="3" t="s">
        <v>499</v>
      </c>
    </row>
    <row r="24" spans="1:8">
      <c r="A24" s="4" t="s">
        <v>507</v>
      </c>
      <c r="D24" s="4" t="s">
        <v>508</v>
      </c>
      <c r="E24" s="4" t="s">
        <v>508</v>
      </c>
    </row>
  </sheetData>
  <mergeCells count="3">
    <mergeCell ref="A1:A2"/>
    <mergeCell ref="B1:C1"/>
    <mergeCell ref="D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3</v>
      </c>
      <c r="B1" s="2" t="s">
        <v>1</v>
      </c>
    </row>
    <row r="2" spans="1:5">
      <c r="B2" s="2" t="s">
        <v>30</v>
      </c>
      <c r="C2" s="2" t="s">
        <v>31</v>
      </c>
      <c r="D2" s="2" t="s">
        <v>32</v>
      </c>
      <c r="E2" s="2" t="s">
        <v>164</v>
      </c>
    </row>
    <row r="3" spans="1:5">
      <c r="A3" s="3" t="s">
        <v>165</v>
      </c>
    </row>
    <row r="4" spans="1:5">
      <c r="A4" s="4" t="s">
        <v>109</v>
      </c>
      <c r="B4" s="6" t="n">
        <v>43987</v>
      </c>
      <c r="C4" s="7" t="n">
        <v>295201</v>
      </c>
      <c r="D4" s="7" t="n">
        <v>240879</v>
      </c>
      <c r="E4" s="7" t="n">
        <v>128689</v>
      </c>
    </row>
    <row r="5" spans="1:5">
      <c r="A5" s="3" t="s">
        <v>166</v>
      </c>
    </row>
    <row r="6" spans="1:5">
      <c r="A6" s="4" t="s">
        <v>167</v>
      </c>
      <c r="B6" s="5" t="n">
        <v>67</v>
      </c>
      <c r="C6" s="5" t="n">
        <v>451</v>
      </c>
      <c r="D6" s="5" t="n">
        <v>-828</v>
      </c>
      <c r="E6" s="5" t="n">
        <v>-223</v>
      </c>
    </row>
    <row r="7" spans="1:5">
      <c r="A7" s="4" t="s">
        <v>168</v>
      </c>
      <c r="B7" s="5" t="n">
        <v>7114</v>
      </c>
      <c r="C7" s="5" t="n">
        <v>47744</v>
      </c>
      <c r="D7" s="5" t="n">
        <v>45969</v>
      </c>
      <c r="E7" s="5" t="n">
        <v>45860</v>
      </c>
    </row>
    <row r="8" spans="1:5">
      <c r="A8" s="4" t="s">
        <v>169</v>
      </c>
      <c r="B8" s="5" t="n">
        <v>689</v>
      </c>
      <c r="C8" s="5" t="n">
        <v>4621</v>
      </c>
      <c r="D8" s="5" t="n">
        <v>4621</v>
      </c>
      <c r="E8" s="5" t="n">
        <v>4621</v>
      </c>
    </row>
    <row r="9" spans="1:5">
      <c r="A9" s="4" t="s">
        <v>170</v>
      </c>
      <c r="B9" s="5" t="n">
        <v>-2189</v>
      </c>
      <c r="C9" s="5" t="n">
        <v>-14688</v>
      </c>
      <c r="D9" s="5" t="n">
        <v>-9935</v>
      </c>
      <c r="E9" s="5" t="n">
        <v>-21145</v>
      </c>
    </row>
    <row r="10" spans="1:5">
      <c r="A10" s="4" t="s">
        <v>171</v>
      </c>
      <c r="B10" s="5" t="n">
        <v>5694</v>
      </c>
      <c r="C10" s="5" t="n">
        <v>38214</v>
      </c>
      <c r="D10" s="5" t="n">
        <v>31716</v>
      </c>
      <c r="E10" s="5" t="n">
        <v>29574</v>
      </c>
    </row>
    <row r="11" spans="1:5">
      <c r="A11" s="4" t="s">
        <v>172</v>
      </c>
      <c r="D11" s="5" t="n">
        <v>1023</v>
      </c>
      <c r="E11" s="5" t="n">
        <v>59528</v>
      </c>
    </row>
    <row r="12" spans="1:5">
      <c r="A12" s="4" t="s">
        <v>173</v>
      </c>
      <c r="D12" s="5" t="n">
        <v>690</v>
      </c>
      <c r="E12" s="5" t="n">
        <v>3947</v>
      </c>
    </row>
    <row r="13" spans="1:5">
      <c r="A13" s="4" t="s">
        <v>147</v>
      </c>
      <c r="D13" s="5" t="n">
        <v>84268</v>
      </c>
      <c r="E13" s="5" t="n">
        <v>62241</v>
      </c>
    </row>
    <row r="14" spans="1:5">
      <c r="A14" s="4" t="s">
        <v>102</v>
      </c>
      <c r="B14" s="5" t="n">
        <v>8512</v>
      </c>
      <c r="C14" s="5" t="n">
        <v>57125</v>
      </c>
    </row>
    <row r="15" spans="1:5">
      <c r="A15" s="4" t="s">
        <v>104</v>
      </c>
      <c r="C15" s="5" t="n">
        <v>0</v>
      </c>
      <c r="D15" s="5" t="n">
        <v>0</v>
      </c>
      <c r="E15" s="5" t="n">
        <v>2533</v>
      </c>
    </row>
    <row r="16" spans="1:5">
      <c r="A16" s="4" t="s">
        <v>174</v>
      </c>
      <c r="D16" s="5" t="n">
        <v>167</v>
      </c>
    </row>
    <row r="17" spans="1:5">
      <c r="A17" s="3" t="s">
        <v>175</v>
      </c>
    </row>
    <row r="18" spans="1:5">
      <c r="A18" s="4" t="s">
        <v>176</v>
      </c>
      <c r="B18" s="5" t="n">
        <v>-4524</v>
      </c>
      <c r="C18" s="5" t="n">
        <v>-30367</v>
      </c>
      <c r="D18" s="5" t="n">
        <v>6338</v>
      </c>
      <c r="E18" s="5" t="n">
        <v>12401</v>
      </c>
    </row>
    <row r="19" spans="1:5">
      <c r="A19" s="4" t="s">
        <v>36</v>
      </c>
      <c r="B19" s="5" t="n">
        <v>-793</v>
      </c>
      <c r="C19" s="5" t="n">
        <v>-5330</v>
      </c>
      <c r="D19" s="5" t="n">
        <v>286</v>
      </c>
      <c r="E19" s="5" t="n">
        <v>-7114</v>
      </c>
    </row>
    <row r="20" spans="1:5">
      <c r="A20" s="4" t="s">
        <v>37</v>
      </c>
      <c r="B20" s="5" t="n">
        <v>-458</v>
      </c>
      <c r="C20" s="5" t="n">
        <v>-3071</v>
      </c>
      <c r="D20" s="5" t="n">
        <v>-4316</v>
      </c>
      <c r="E20" s="5" t="n">
        <v>7023</v>
      </c>
    </row>
    <row r="21" spans="1:5">
      <c r="A21" s="4" t="s">
        <v>40</v>
      </c>
      <c r="D21" s="5" t="n">
        <v>9</v>
      </c>
      <c r="E21" s="5" t="n">
        <v>12</v>
      </c>
    </row>
    <row r="22" spans="1:5">
      <c r="A22" s="4" t="s">
        <v>48</v>
      </c>
      <c r="B22" s="5" t="n">
        <v>3307</v>
      </c>
      <c r="C22" s="5" t="n">
        <v>22194</v>
      </c>
      <c r="D22" s="5" t="n">
        <v>312</v>
      </c>
      <c r="E22" s="5" t="n">
        <v>-991</v>
      </c>
    </row>
    <row r="23" spans="1:5">
      <c r="A23" s="4" t="s">
        <v>49</v>
      </c>
      <c r="B23" s="5" t="n">
        <v>828</v>
      </c>
      <c r="C23" s="5" t="n">
        <v>5559</v>
      </c>
      <c r="D23" s="5" t="n">
        <v>8227</v>
      </c>
      <c r="E23" s="5" t="n">
        <v>-2541</v>
      </c>
    </row>
    <row r="24" spans="1:5">
      <c r="A24" s="4" t="s">
        <v>50</v>
      </c>
      <c r="B24" s="5" t="n">
        <v>49178</v>
      </c>
      <c r="C24" s="5" t="n">
        <v>330041</v>
      </c>
      <c r="D24" s="5" t="n">
        <v>347118</v>
      </c>
      <c r="E24" s="5" t="n">
        <v>314338</v>
      </c>
    </row>
    <row r="25" spans="1:5">
      <c r="A25" s="4" t="s">
        <v>177</v>
      </c>
      <c r="D25" s="5" t="n">
        <v>-4679</v>
      </c>
      <c r="E25" s="5" t="n">
        <v>-49879</v>
      </c>
    </row>
    <row r="26" spans="1:5">
      <c r="A26" s="4" t="s">
        <v>51</v>
      </c>
      <c r="B26" s="5" t="n">
        <v>403</v>
      </c>
      <c r="C26" s="5" t="n">
        <v>2706</v>
      </c>
      <c r="D26" s="5" t="n">
        <v>6024</v>
      </c>
      <c r="E26" s="5" t="n">
        <v>2859</v>
      </c>
    </row>
    <row r="27" spans="1:5">
      <c r="A27" s="4" t="s">
        <v>54</v>
      </c>
      <c r="B27" s="5" t="n">
        <v>6216</v>
      </c>
      <c r="C27" s="5" t="n">
        <v>41718</v>
      </c>
      <c r="D27" s="5" t="n">
        <v>60873</v>
      </c>
      <c r="E27" s="5" t="n">
        <v>45899</v>
      </c>
    </row>
    <row r="28" spans="1:5">
      <c r="A28" s="4" t="s">
        <v>178</v>
      </c>
      <c r="B28" s="5" t="n">
        <v>118031</v>
      </c>
      <c r="C28" s="5" t="n">
        <v>792118</v>
      </c>
      <c r="D28" s="5" t="n">
        <v>818762</v>
      </c>
      <c r="E28" s="5" t="n">
        <v>637632</v>
      </c>
    </row>
    <row r="29" spans="1:5">
      <c r="A29" s="3" t="s">
        <v>179</v>
      </c>
    </row>
    <row r="30" spans="1:5">
      <c r="A30" s="4" t="s">
        <v>180</v>
      </c>
      <c r="B30" s="5" t="n">
        <v>-4573</v>
      </c>
      <c r="C30" s="5" t="n">
        <v>-30689</v>
      </c>
      <c r="D30" s="5" t="n">
        <v>-67066</v>
      </c>
      <c r="E30" s="5" t="n">
        <v>-24693</v>
      </c>
    </row>
    <row r="31" spans="1:5">
      <c r="A31" s="4" t="s">
        <v>181</v>
      </c>
      <c r="B31" s="5" t="n">
        <v>71</v>
      </c>
      <c r="C31" s="5" t="n">
        <v>479</v>
      </c>
      <c r="D31" s="5" t="n">
        <v>372</v>
      </c>
      <c r="E31" s="5" t="n">
        <v>272</v>
      </c>
    </row>
    <row r="32" spans="1:5">
      <c r="A32" s="4" t="s">
        <v>182</v>
      </c>
      <c r="E32" s="5" t="n">
        <v>-66154</v>
      </c>
    </row>
    <row r="33" spans="1:5">
      <c r="A33" s="4" t="s">
        <v>183</v>
      </c>
      <c r="D33" s="5" t="n">
        <v>217</v>
      </c>
    </row>
    <row r="34" spans="1:5">
      <c r="A34" s="4" t="s">
        <v>184</v>
      </c>
      <c r="B34" s="5" t="n">
        <v>-4502</v>
      </c>
      <c r="C34" s="5" t="n">
        <v>-30210</v>
      </c>
      <c r="D34" s="5" t="n">
        <v>-66477</v>
      </c>
      <c r="E34" s="5" t="n">
        <v>-90575</v>
      </c>
    </row>
    <row r="35" spans="1:5">
      <c r="A35" s="3" t="s">
        <v>185</v>
      </c>
    </row>
    <row r="36" spans="1:5">
      <c r="A36" s="4" t="s">
        <v>186</v>
      </c>
      <c r="E36" s="5" t="n">
        <v>-60000</v>
      </c>
    </row>
    <row r="37" spans="1:5">
      <c r="A37" s="4" t="s">
        <v>187</v>
      </c>
      <c r="B37" s="5" t="n">
        <v>-2708</v>
      </c>
      <c r="C37" s="5" t="n">
        <v>-18173</v>
      </c>
    </row>
    <row r="38" spans="1:5">
      <c r="A38" s="4" t="s">
        <v>188</v>
      </c>
      <c r="B38" s="5" t="n">
        <v>-450</v>
      </c>
      <c r="C38" s="5" t="n">
        <v>-3019</v>
      </c>
      <c r="D38" s="5" t="n">
        <v>-2015</v>
      </c>
    </row>
    <row r="39" spans="1:5">
      <c r="A39" s="4" t="s">
        <v>189</v>
      </c>
      <c r="B39" s="5" t="n">
        <v>-3158</v>
      </c>
      <c r="C39" s="5" t="n">
        <v>-21192</v>
      </c>
      <c r="D39" s="5" t="n">
        <v>-2015</v>
      </c>
      <c r="E39" s="5" t="n">
        <v>-60000</v>
      </c>
    </row>
    <row r="40" spans="1:5">
      <c r="A40" s="4" t="s">
        <v>190</v>
      </c>
      <c r="B40" s="5" t="n">
        <v>974</v>
      </c>
      <c r="C40" s="5" t="n">
        <v>6535</v>
      </c>
      <c r="D40" s="5" t="n">
        <v>-9924</v>
      </c>
      <c r="E40" s="5" t="n">
        <v>14785</v>
      </c>
    </row>
    <row r="41" spans="1:5">
      <c r="A41" s="4" t="s">
        <v>191</v>
      </c>
      <c r="B41" s="5" t="n">
        <v>111345</v>
      </c>
      <c r="C41" s="5" t="n">
        <v>747251</v>
      </c>
      <c r="D41" s="5" t="n">
        <v>740346</v>
      </c>
      <c r="E41" s="5" t="n">
        <v>501842</v>
      </c>
    </row>
    <row r="42" spans="1:5">
      <c r="A42" s="4" t="s">
        <v>192</v>
      </c>
      <c r="B42" s="5" t="n">
        <v>633361</v>
      </c>
      <c r="C42" s="5" t="n">
        <v>4250610</v>
      </c>
      <c r="D42" s="5" t="n">
        <v>3510264</v>
      </c>
      <c r="E42" s="5" t="n">
        <v>3008422</v>
      </c>
    </row>
    <row r="43" spans="1:5">
      <c r="A43" s="4" t="s">
        <v>193</v>
      </c>
      <c r="B43" s="5" t="n">
        <v>744706</v>
      </c>
      <c r="C43" s="5" t="n">
        <v>4997861</v>
      </c>
      <c r="D43" s="5" t="n">
        <v>4250610</v>
      </c>
      <c r="E43" s="5" t="n">
        <v>3510264</v>
      </c>
    </row>
    <row r="44" spans="1:5">
      <c r="A44" s="3" t="s">
        <v>194</v>
      </c>
    </row>
    <row r="45" spans="1:5">
      <c r="A45" s="4" t="s">
        <v>195</v>
      </c>
      <c r="E45" s="5" t="n">
        <v>572</v>
      </c>
    </row>
    <row r="46" spans="1:5">
      <c r="A46" s="4" t="s">
        <v>196</v>
      </c>
      <c r="B46" s="5" t="n">
        <v>1607</v>
      </c>
      <c r="C46" s="5" t="n">
        <v>10783</v>
      </c>
    </row>
    <row r="47" spans="1:5">
      <c r="A47" s="3" t="s">
        <v>197</v>
      </c>
    </row>
    <row r="48" spans="1:5">
      <c r="A48" s="4" t="s">
        <v>198</v>
      </c>
      <c r="B48" s="5" t="n">
        <v>152</v>
      </c>
      <c r="C48" s="5" t="n">
        <v>1020</v>
      </c>
    </row>
    <row r="49" spans="1:5">
      <c r="A49" s="3" t="s">
        <v>199</v>
      </c>
    </row>
    <row r="50" spans="1:5">
      <c r="A50" s="4" t="s">
        <v>200</v>
      </c>
      <c r="B50" s="6" t="n">
        <v>10913</v>
      </c>
      <c r="C50" s="7" t="n">
        <v>73242</v>
      </c>
      <c r="D50" s="5" t="n">
        <v>66567</v>
      </c>
      <c r="E50" s="5" t="n">
        <v>57506</v>
      </c>
    </row>
    <row r="51" spans="1:5">
      <c r="A51" s="4" t="s">
        <v>201</v>
      </c>
      <c r="E51" s="5" t="n">
        <v>1598</v>
      </c>
    </row>
    <row r="52" spans="1:5">
      <c r="A52" s="4" t="s">
        <v>202</v>
      </c>
      <c r="D52" s="7" t="n">
        <v>1537</v>
      </c>
      <c r="E52" s="7" t="n">
        <v>94057</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509</v>
      </c>
      <c r="B1" s="2" t="s">
        <v>439</v>
      </c>
      <c r="C1" s="2" t="s">
        <v>440</v>
      </c>
    </row>
    <row r="2" spans="1:3">
      <c r="A2" s="3" t="s">
        <v>42</v>
      </c>
    </row>
    <row r="3" spans="1:3">
      <c r="A3" s="4" t="s">
        <v>510</v>
      </c>
      <c r="B3" s="6" t="n">
        <v>689</v>
      </c>
      <c r="C3" s="7" t="n">
        <v>4621</v>
      </c>
    </row>
    <row r="4" spans="1:3">
      <c r="A4" s="4" t="s">
        <v>442</v>
      </c>
      <c r="B4" s="5" t="n">
        <v>689</v>
      </c>
      <c r="C4" s="5" t="n">
        <v>4621</v>
      </c>
    </row>
    <row r="5" spans="1:3">
      <c r="A5" s="4" t="s">
        <v>443</v>
      </c>
      <c r="B5" s="5" t="n">
        <v>689</v>
      </c>
      <c r="C5" s="5" t="n">
        <v>4621</v>
      </c>
    </row>
    <row r="6" spans="1:3">
      <c r="A6" s="4" t="s">
        <v>444</v>
      </c>
      <c r="B6" s="5" t="n">
        <v>689</v>
      </c>
      <c r="C6" s="5" t="n">
        <v>4621</v>
      </c>
    </row>
    <row r="7" spans="1:3">
      <c r="A7" s="4" t="s">
        <v>445</v>
      </c>
      <c r="B7" s="5" t="n">
        <v>689</v>
      </c>
      <c r="C7" s="5" t="n">
        <v>4621</v>
      </c>
    </row>
    <row r="8" spans="1:3">
      <c r="A8" s="4" t="s">
        <v>446</v>
      </c>
      <c r="B8" s="5" t="n">
        <v>11075</v>
      </c>
      <c r="C8" s="5" t="n">
        <v>74339</v>
      </c>
    </row>
    <row r="9" spans="1:3">
      <c r="A9" s="4" t="s">
        <v>511</v>
      </c>
      <c r="B9" s="6" t="n">
        <v>14520</v>
      </c>
      <c r="C9" s="7" t="n">
        <v>9744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2</v>
      </c>
      <c r="B1" s="2" t="s">
        <v>30</v>
      </c>
      <c r="C1" s="2" t="s">
        <v>31</v>
      </c>
      <c r="D1" s="2" t="s">
        <v>32</v>
      </c>
    </row>
    <row r="2" spans="1:4">
      <c r="A2" s="3" t="s">
        <v>314</v>
      </c>
    </row>
    <row r="3" spans="1:4">
      <c r="A3" s="4" t="s">
        <v>513</v>
      </c>
      <c r="B3" s="6" t="n">
        <v>15997</v>
      </c>
      <c r="C3" s="7" t="n">
        <v>107362</v>
      </c>
      <c r="D3" s="7" t="n">
        <v>153882</v>
      </c>
    </row>
    <row r="4" spans="1:4">
      <c r="A4" s="4" t="s">
        <v>514</v>
      </c>
    </row>
    <row r="5" spans="1:4">
      <c r="A5" s="3" t="s">
        <v>314</v>
      </c>
    </row>
    <row r="6" spans="1:4">
      <c r="A6" s="4" t="s">
        <v>513</v>
      </c>
      <c r="B6" s="5" t="n">
        <v>7341</v>
      </c>
      <c r="C6" s="5" t="n">
        <v>49270</v>
      </c>
      <c r="D6" s="5" t="n">
        <v>91632</v>
      </c>
    </row>
    <row r="7" spans="1:4">
      <c r="A7" s="4" t="s">
        <v>515</v>
      </c>
    </row>
    <row r="8" spans="1:4">
      <c r="A8" s="3" t="s">
        <v>314</v>
      </c>
    </row>
    <row r="9" spans="1:4">
      <c r="A9" s="4" t="s">
        <v>513</v>
      </c>
      <c r="B9" s="6" t="n">
        <v>8656</v>
      </c>
      <c r="C9" s="7" t="n">
        <v>58092</v>
      </c>
      <c r="D9" s="7" t="n">
        <v>622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7"/>
    <col customWidth="1" max="7" min="7" width="27"/>
    <col customWidth="1" max="8" min="8" width="27"/>
    <col customWidth="1" max="9" min="9" width="27"/>
    <col customWidth="1" max="10" min="10" width="27"/>
  </cols>
  <sheetData>
    <row r="1" spans="1:10">
      <c r="A1" s="1" t="s">
        <v>516</v>
      </c>
      <c r="B1" s="2" t="s">
        <v>496</v>
      </c>
      <c r="C1" s="2" t="s">
        <v>1</v>
      </c>
    </row>
    <row r="2" spans="1:10">
      <c r="B2" s="2" t="s">
        <v>517</v>
      </c>
      <c r="C2" s="2" t="s">
        <v>518</v>
      </c>
      <c r="D2" s="2" t="s">
        <v>31</v>
      </c>
      <c r="E2" s="2" t="s">
        <v>32</v>
      </c>
      <c r="F2" s="2" t="s">
        <v>519</v>
      </c>
      <c r="G2" s="2" t="s">
        <v>520</v>
      </c>
      <c r="H2" s="2" t="s">
        <v>71</v>
      </c>
      <c r="I2" s="2" t="s">
        <v>521</v>
      </c>
      <c r="J2" s="2" t="s">
        <v>73</v>
      </c>
    </row>
    <row r="3" spans="1:10">
      <c r="A3" s="3" t="s">
        <v>314</v>
      </c>
    </row>
    <row r="4" spans="1:10">
      <c r="A4" s="4" t="s">
        <v>183</v>
      </c>
      <c r="E4" s="7" t="n">
        <v>217</v>
      </c>
    </row>
    <row r="5" spans="1:10">
      <c r="A5" s="4" t="s">
        <v>104</v>
      </c>
      <c r="D5" s="7" t="n">
        <v>0</v>
      </c>
      <c r="E5" s="5" t="n">
        <v>0</v>
      </c>
      <c r="G5" s="7" t="n">
        <v>2533</v>
      </c>
    </row>
    <row r="6" spans="1:10">
      <c r="A6" s="4" t="s">
        <v>522</v>
      </c>
      <c r="G6" s="5" t="n">
        <v>66154</v>
      </c>
    </row>
    <row r="7" spans="1:10">
      <c r="A7" s="4" t="s">
        <v>523</v>
      </c>
      <c r="C7" s="6" t="n">
        <v>14932</v>
      </c>
      <c r="H7" s="7" t="n">
        <v>100213</v>
      </c>
      <c r="J7" s="7" t="n">
        <v>100213</v>
      </c>
    </row>
    <row r="8" spans="1:10">
      <c r="A8" s="4" t="s">
        <v>158</v>
      </c>
      <c r="I8" s="6" t="n">
        <v>62316</v>
      </c>
    </row>
    <row r="9" spans="1:10">
      <c r="A9" s="4" t="s">
        <v>421</v>
      </c>
      <c r="C9" s="5" t="n">
        <v>8512</v>
      </c>
      <c r="D9" s="5" t="n">
        <v>57125</v>
      </c>
    </row>
    <row r="10" spans="1:10">
      <c r="A10" s="4" t="s">
        <v>103</v>
      </c>
      <c r="C10" s="5" t="n">
        <v>145</v>
      </c>
      <c r="D10" s="5" t="n">
        <v>976</v>
      </c>
      <c r="E10" s="5" t="n">
        <v>634</v>
      </c>
      <c r="G10" s="7" t="n">
        <v>45</v>
      </c>
    </row>
    <row r="11" spans="1:10">
      <c r="A11" s="4" t="s">
        <v>524</v>
      </c>
      <c r="C11" s="6" t="n">
        <v>15997</v>
      </c>
      <c r="H11" s="7" t="n">
        <v>107362</v>
      </c>
      <c r="J11" s="7" t="n">
        <v>153882</v>
      </c>
    </row>
    <row r="12" spans="1:10">
      <c r="A12" s="4" t="s">
        <v>525</v>
      </c>
    </row>
    <row r="13" spans="1:10">
      <c r="A13" s="3" t="s">
        <v>314</v>
      </c>
    </row>
    <row r="14" spans="1:10">
      <c r="A14" s="4" t="s">
        <v>526</v>
      </c>
      <c r="F14" s="5" t="n">
        <v>8122222</v>
      </c>
      <c r="G14" s="5" t="n">
        <v>8122222</v>
      </c>
    </row>
    <row r="15" spans="1:10">
      <c r="A15" s="4" t="s">
        <v>183</v>
      </c>
      <c r="B15" s="7" t="n">
        <v>217</v>
      </c>
    </row>
    <row r="16" spans="1:10">
      <c r="A16" s="4" t="s">
        <v>527</v>
      </c>
    </row>
    <row r="17" spans="1:10">
      <c r="A17" s="3" t="s">
        <v>314</v>
      </c>
    </row>
    <row r="18" spans="1:10">
      <c r="A18" s="4" t="s">
        <v>526</v>
      </c>
      <c r="C18" s="5" t="n">
        <v>25516666</v>
      </c>
      <c r="H18" s="5" t="n">
        <v>25516666</v>
      </c>
      <c r="I18" s="5" t="n">
        <v>25516666</v>
      </c>
      <c r="J18" s="5" t="n">
        <v>25516666</v>
      </c>
    </row>
    <row r="19" spans="1:10">
      <c r="A19" s="4" t="s">
        <v>528</v>
      </c>
      <c r="C19" s="4" t="s">
        <v>529</v>
      </c>
      <c r="H19" s="4" t="s">
        <v>529</v>
      </c>
      <c r="I19" s="4" t="s">
        <v>529</v>
      </c>
      <c r="J19" s="4" t="s">
        <v>529</v>
      </c>
    </row>
    <row r="20" spans="1:10">
      <c r="A20" s="4" t="s">
        <v>530</v>
      </c>
      <c r="E20" s="5" t="n">
        <v>62613</v>
      </c>
    </row>
    <row r="21" spans="1:10">
      <c r="A21" s="4" t="s">
        <v>103</v>
      </c>
      <c r="C21" s="6" t="n">
        <v>145</v>
      </c>
      <c r="D21" s="7" t="n">
        <v>976</v>
      </c>
      <c r="E21" s="5" t="n">
        <v>634</v>
      </c>
      <c r="G21" s="7" t="n">
        <v>0</v>
      </c>
    </row>
    <row r="22" spans="1:10">
      <c r="A22" s="4" t="s">
        <v>515</v>
      </c>
    </row>
    <row r="23" spans="1:10">
      <c r="A23" s="3" t="s">
        <v>314</v>
      </c>
    </row>
    <row r="24" spans="1:10">
      <c r="A24" s="4" t="s">
        <v>522</v>
      </c>
      <c r="F24" s="6" t="n">
        <v>10000</v>
      </c>
      <c r="G24" s="7" t="n">
        <v>66154</v>
      </c>
    </row>
    <row r="25" spans="1:10">
      <c r="A25" s="4" t="s">
        <v>531</v>
      </c>
    </row>
    <row r="26" spans="1:10">
      <c r="A26" s="3" t="s">
        <v>314</v>
      </c>
    </row>
    <row r="27" spans="1:10">
      <c r="A27" s="4" t="s">
        <v>532</v>
      </c>
      <c r="E27" s="7" t="n">
        <v>297</v>
      </c>
    </row>
    <row r="28" spans="1:10">
      <c r="A28" s="4" t="s">
        <v>426</v>
      </c>
    </row>
    <row r="29" spans="1:10">
      <c r="A29" s="3" t="s">
        <v>314</v>
      </c>
    </row>
    <row r="30" spans="1:10">
      <c r="A30" s="4" t="s">
        <v>533</v>
      </c>
      <c r="I30" s="6" t="n">
        <v>-9285</v>
      </c>
      <c r="J30" s="7" t="n">
        <v>-62316</v>
      </c>
    </row>
    <row r="31" spans="1:10">
      <c r="A31" s="4" t="s">
        <v>428</v>
      </c>
    </row>
    <row r="32" spans="1:10">
      <c r="A32" s="3" t="s">
        <v>314</v>
      </c>
    </row>
    <row r="33" spans="1:10">
      <c r="A33" s="4" t="s">
        <v>533</v>
      </c>
      <c r="I33" s="6" t="n">
        <v>9285</v>
      </c>
      <c r="J33" s="7" t="n">
        <v>62316</v>
      </c>
    </row>
  </sheetData>
  <mergeCells count="3">
    <mergeCell ref="A1:A2"/>
    <mergeCell ref="C1:G1"/>
    <mergeCell ref="I1:J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s>
  <sheetData>
    <row r="1" spans="1:6">
      <c r="A1" s="1" t="s">
        <v>534</v>
      </c>
      <c r="B1" s="2" t="s">
        <v>1</v>
      </c>
    </row>
    <row r="2" spans="1:6">
      <c r="B2" s="2" t="s">
        <v>30</v>
      </c>
      <c r="C2" s="2" t="s">
        <v>31</v>
      </c>
      <c r="D2" s="2" t="s">
        <v>32</v>
      </c>
      <c r="E2" s="2" t="s">
        <v>164</v>
      </c>
      <c r="F2" s="2" t="s">
        <v>31</v>
      </c>
    </row>
    <row r="3" spans="1:6">
      <c r="A3" s="3" t="s">
        <v>535</v>
      </c>
    </row>
    <row r="4" spans="1:6">
      <c r="A4" s="4" t="s">
        <v>536</v>
      </c>
      <c r="B4" s="6" t="n">
        <v>28181</v>
      </c>
      <c r="D4" s="7" t="n">
        <v>189129</v>
      </c>
      <c r="F4" s="7" t="n">
        <v>189129</v>
      </c>
    </row>
    <row r="5" spans="1:6">
      <c r="A5" s="4" t="s">
        <v>103</v>
      </c>
      <c r="B5" s="6" t="n">
        <v>145</v>
      </c>
      <c r="C5" s="7" t="n">
        <v>976</v>
      </c>
      <c r="D5" s="7" t="n">
        <v>634</v>
      </c>
      <c r="E5" s="7" t="n">
        <v>45</v>
      </c>
    </row>
    <row r="6" spans="1:6">
      <c r="A6" s="4" t="s">
        <v>537</v>
      </c>
    </row>
    <row r="7" spans="1:6">
      <c r="A7" s="3" t="s">
        <v>535</v>
      </c>
    </row>
    <row r="8" spans="1:6">
      <c r="A8" s="4" t="s">
        <v>538</v>
      </c>
      <c r="B8" s="4" t="s">
        <v>539</v>
      </c>
      <c r="C8" s="4" t="s">
        <v>539</v>
      </c>
      <c r="D8" s="4" t="s">
        <v>539</v>
      </c>
    </row>
    <row r="9" spans="1:6">
      <c r="A9" s="4" t="s">
        <v>103</v>
      </c>
      <c r="C9" s="7" t="n">
        <v>0</v>
      </c>
      <c r="D9" s="7" t="n">
        <v>0</v>
      </c>
      <c r="E9" s="7" t="n">
        <v>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540</v>
      </c>
      <c r="B1" s="2" t="s">
        <v>541</v>
      </c>
    </row>
    <row r="2" spans="1:2">
      <c r="A2" s="3" t="s">
        <v>217</v>
      </c>
    </row>
    <row r="3" spans="1:2">
      <c r="A3" s="4" t="s">
        <v>542</v>
      </c>
      <c r="B3" s="7" t="n">
        <v>60000</v>
      </c>
    </row>
    <row r="4" spans="1:2">
      <c r="A4" s="4" t="s">
        <v>543</v>
      </c>
      <c r="B4" s="4" t="s">
        <v>54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545</v>
      </c>
      <c r="B1" s="2" t="s">
        <v>30</v>
      </c>
      <c r="C1" s="2" t="s">
        <v>31</v>
      </c>
      <c r="D1" s="2" t="s">
        <v>32</v>
      </c>
    </row>
    <row r="2" spans="1:4">
      <c r="A2" s="3" t="s">
        <v>49</v>
      </c>
    </row>
    <row r="3" spans="1:4">
      <c r="A3" s="4" t="s">
        <v>546</v>
      </c>
      <c r="B3" s="6" t="n">
        <v>5511</v>
      </c>
      <c r="C3" s="7" t="n">
        <v>36987</v>
      </c>
      <c r="D3" s="7" t="n">
        <v>33232</v>
      </c>
    </row>
    <row r="4" spans="1:4">
      <c r="A4" s="4" t="s">
        <v>547</v>
      </c>
      <c r="B4" s="5" t="n">
        <v>397</v>
      </c>
      <c r="C4" s="5" t="n">
        <v>2663</v>
      </c>
      <c r="D4" s="5" t="n">
        <v>1802</v>
      </c>
    </row>
    <row r="5" spans="1:4">
      <c r="A5" s="4" t="s">
        <v>548</v>
      </c>
      <c r="B5" s="5" t="n">
        <v>2671</v>
      </c>
      <c r="C5" s="5" t="n">
        <v>17926</v>
      </c>
      <c r="D5" s="5" t="n">
        <v>17524</v>
      </c>
    </row>
    <row r="6" spans="1:4">
      <c r="A6" s="4" t="s">
        <v>549</v>
      </c>
      <c r="B6" s="5" t="n">
        <v>588</v>
      </c>
      <c r="C6" s="5" t="n">
        <v>3945</v>
      </c>
      <c r="D6" s="5" t="n">
        <v>4785</v>
      </c>
    </row>
    <row r="7" spans="1:4">
      <c r="A7" s="4" t="s">
        <v>195</v>
      </c>
      <c r="B7" s="5" t="n">
        <v>179</v>
      </c>
      <c r="C7" s="5" t="n">
        <v>1198</v>
      </c>
      <c r="D7" s="5" t="n">
        <v>712</v>
      </c>
    </row>
    <row r="8" spans="1:4">
      <c r="A8" s="4" t="s">
        <v>550</v>
      </c>
      <c r="B8" s="5" t="n">
        <v>2572</v>
      </c>
      <c r="C8" s="5" t="n">
        <v>17258</v>
      </c>
      <c r="D8" s="5" t="n">
        <v>14968</v>
      </c>
    </row>
    <row r="9" spans="1:4">
      <c r="A9" s="4" t="s">
        <v>551</v>
      </c>
      <c r="B9" s="6" t="n">
        <v>11918</v>
      </c>
      <c r="C9" s="7" t="n">
        <v>79977</v>
      </c>
      <c r="D9" s="7" t="n">
        <v>7302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52</v>
      </c>
      <c r="B1" s="2" t="s">
        <v>1</v>
      </c>
    </row>
    <row r="2" spans="1:9">
      <c r="B2" s="2" t="s">
        <v>30</v>
      </c>
      <c r="C2" s="2" t="s">
        <v>31</v>
      </c>
      <c r="D2" s="2" t="s">
        <v>376</v>
      </c>
      <c r="E2" s="2" t="s">
        <v>32</v>
      </c>
      <c r="F2" s="2" t="s">
        <v>164</v>
      </c>
      <c r="G2" s="2" t="s">
        <v>31</v>
      </c>
      <c r="H2" s="2" t="s">
        <v>32</v>
      </c>
      <c r="I2" s="2" t="s">
        <v>430</v>
      </c>
    </row>
    <row r="3" spans="1:9">
      <c r="A3" s="3" t="s">
        <v>50</v>
      </c>
    </row>
    <row r="4" spans="1:9">
      <c r="A4" s="4" t="s">
        <v>553</v>
      </c>
      <c r="B4" s="6" t="n">
        <v>68838</v>
      </c>
      <c r="G4" s="7" t="n">
        <v>461986</v>
      </c>
      <c r="H4" s="7" t="n">
        <v>366373</v>
      </c>
    </row>
    <row r="5" spans="1:9">
      <c r="A5" s="4" t="s">
        <v>554</v>
      </c>
      <c r="B5" s="5" t="n">
        <v>314168</v>
      </c>
      <c r="G5" s="5" t="n">
        <v>2108442</v>
      </c>
      <c r="H5" s="5" t="n">
        <v>1874014</v>
      </c>
    </row>
    <row r="6" spans="1:9">
      <c r="A6" s="4" t="s">
        <v>555</v>
      </c>
      <c r="B6" s="5" t="n">
        <v>383006</v>
      </c>
      <c r="G6" s="5" t="n">
        <v>2570428</v>
      </c>
      <c r="H6" s="5" t="n">
        <v>2240387</v>
      </c>
    </row>
    <row r="7" spans="1:9">
      <c r="A7" s="4" t="s">
        <v>556</v>
      </c>
      <c r="B7" s="5" t="n">
        <v>57526</v>
      </c>
      <c r="C7" s="7" t="n">
        <v>386068</v>
      </c>
    </row>
    <row r="8" spans="1:9">
      <c r="A8" s="4" t="s">
        <v>557</v>
      </c>
      <c r="B8" s="5" t="n">
        <v>25948</v>
      </c>
      <c r="C8" s="5" t="n">
        <v>174145</v>
      </c>
    </row>
    <row r="9" spans="1:9">
      <c r="A9" s="4" t="s">
        <v>558</v>
      </c>
      <c r="B9" s="5" t="n">
        <v>25810</v>
      </c>
      <c r="C9" s="5" t="n">
        <v>173216</v>
      </c>
    </row>
    <row r="10" spans="1:9">
      <c r="A10" s="4" t="s">
        <v>559</v>
      </c>
      <c r="B10" s="5" t="n">
        <v>273722</v>
      </c>
      <c r="C10" s="5" t="n">
        <v>1836999</v>
      </c>
    </row>
    <row r="11" spans="1:9">
      <c r="A11" s="4" t="s">
        <v>560</v>
      </c>
    </row>
    <row r="12" spans="1:9">
      <c r="A12" s="3" t="s">
        <v>50</v>
      </c>
    </row>
    <row r="13" spans="1:9">
      <c r="A13" s="4" t="s">
        <v>555</v>
      </c>
      <c r="B13" s="5" t="n">
        <v>27677</v>
      </c>
      <c r="G13" s="5" t="n">
        <v>185752</v>
      </c>
      <c r="H13" s="5" t="n">
        <v>128192</v>
      </c>
    </row>
    <row r="14" spans="1:9">
      <c r="A14" s="4" t="s">
        <v>561</v>
      </c>
      <c r="B14" s="5" t="n">
        <v>10325</v>
      </c>
      <c r="C14" s="5" t="n">
        <v>69294</v>
      </c>
    </row>
    <row r="15" spans="1:9">
      <c r="A15" s="4" t="s">
        <v>325</v>
      </c>
    </row>
    <row r="16" spans="1:9">
      <c r="A16" s="3" t="s">
        <v>50</v>
      </c>
    </row>
    <row r="17" spans="1:9">
      <c r="A17" s="4" t="s">
        <v>555</v>
      </c>
      <c r="B17" s="5" t="n">
        <v>355329</v>
      </c>
      <c r="D17" s="6" t="n">
        <v>314727</v>
      </c>
      <c r="F17" s="7" t="n">
        <v>1763389</v>
      </c>
      <c r="G17" s="7" t="n">
        <v>2384676</v>
      </c>
      <c r="H17" s="7" t="n">
        <v>2112195</v>
      </c>
      <c r="I17" s="7" t="n">
        <v>1482074</v>
      </c>
    </row>
    <row r="18" spans="1:9">
      <c r="A18" s="4" t="s">
        <v>561</v>
      </c>
      <c r="B18" s="6" t="n">
        <v>35490</v>
      </c>
      <c r="C18" s="7" t="n">
        <v>238181</v>
      </c>
      <c r="E18" s="7" t="n">
        <v>193810</v>
      </c>
      <c r="F18" s="7" t="n">
        <v>160835</v>
      </c>
    </row>
    <row r="19" spans="1:9">
      <c r="A19" s="4" t="s">
        <v>562</v>
      </c>
      <c r="D19" s="6" t="n">
        <v>8776</v>
      </c>
      <c r="E19" s="7" t="n">
        <v>58898</v>
      </c>
    </row>
  </sheetData>
  <mergeCells count="2">
    <mergeCell ref="A1:A2"/>
    <mergeCell ref="B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563</v>
      </c>
      <c r="B1" s="2" t="s">
        <v>1</v>
      </c>
    </row>
    <row r="2" spans="1:5">
      <c r="B2" s="2" t="s">
        <v>30</v>
      </c>
      <c r="C2" s="2" t="s">
        <v>31</v>
      </c>
      <c r="D2" s="2" t="s">
        <v>32</v>
      </c>
      <c r="E2" s="2" t="s">
        <v>164</v>
      </c>
    </row>
    <row r="3" spans="1:5">
      <c r="A3" s="3" t="s">
        <v>564</v>
      </c>
    </row>
    <row r="4" spans="1:5">
      <c r="A4" s="4" t="s">
        <v>459</v>
      </c>
      <c r="C4" s="7" t="n">
        <v>2240387</v>
      </c>
    </row>
    <row r="5" spans="1:5">
      <c r="A5" s="4" t="s">
        <v>462</v>
      </c>
      <c r="B5" s="6" t="n">
        <v>383006</v>
      </c>
      <c r="C5" s="5" t="n">
        <v>2570428</v>
      </c>
      <c r="D5" s="7" t="n">
        <v>2240387</v>
      </c>
    </row>
    <row r="6" spans="1:5">
      <c r="A6" s="4" t="s">
        <v>325</v>
      </c>
    </row>
    <row r="7" spans="1:5">
      <c r="A7" s="3" t="s">
        <v>564</v>
      </c>
    </row>
    <row r="8" spans="1:5">
      <c r="A8" s="4" t="s">
        <v>459</v>
      </c>
      <c r="B8" s="5" t="n">
        <v>314727</v>
      </c>
      <c r="C8" s="5" t="n">
        <v>2112195</v>
      </c>
      <c r="D8" s="5" t="n">
        <v>1763389</v>
      </c>
      <c r="E8" s="7" t="n">
        <v>1482074</v>
      </c>
    </row>
    <row r="9" spans="1:5">
      <c r="A9" s="4" t="s">
        <v>565</v>
      </c>
      <c r="B9" s="5" t="n">
        <v>98085</v>
      </c>
      <c r="C9" s="5" t="n">
        <v>658262</v>
      </c>
      <c r="D9" s="5" t="n">
        <v>674015</v>
      </c>
      <c r="E9" s="5" t="n">
        <v>559588</v>
      </c>
    </row>
    <row r="10" spans="1:5">
      <c r="A10" s="4" t="s">
        <v>561</v>
      </c>
      <c r="B10" s="5" t="n">
        <v>-35490</v>
      </c>
      <c r="C10" s="5" t="n">
        <v>-238181</v>
      </c>
      <c r="D10" s="5" t="n">
        <v>-193810</v>
      </c>
      <c r="E10" s="5" t="n">
        <v>-160835</v>
      </c>
    </row>
    <row r="11" spans="1:5">
      <c r="A11" s="4" t="s">
        <v>566</v>
      </c>
      <c r="B11" s="5" t="n">
        <v>-21993</v>
      </c>
      <c r="C11" s="5" t="n">
        <v>-147600</v>
      </c>
      <c r="D11" s="5" t="n">
        <v>-131399</v>
      </c>
      <c r="E11" s="5" t="n">
        <v>-117438</v>
      </c>
    </row>
    <row r="12" spans="1:5">
      <c r="A12" s="4" t="s">
        <v>462</v>
      </c>
      <c r="B12" s="6" t="n">
        <v>355329</v>
      </c>
      <c r="C12" s="7" t="n">
        <v>2384676</v>
      </c>
      <c r="D12" s="7" t="n">
        <v>2112195</v>
      </c>
      <c r="E12" s="7" t="n">
        <v>1763389</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20"/>
    <col customWidth="1" max="6" min="6" width="21"/>
    <col customWidth="1" max="7" min="7" width="21"/>
    <col customWidth="1" max="8" min="8" width="21"/>
    <col customWidth="1" max="9" min="9" width="21"/>
    <col customWidth="1" max="10" min="10" width="31"/>
    <col customWidth="1" max="11" min="11" width="31"/>
  </cols>
  <sheetData>
    <row r="1" spans="1:11">
      <c r="A1" s="1" t="s">
        <v>567</v>
      </c>
      <c r="B1" s="2" t="s">
        <v>568</v>
      </c>
      <c r="C1" s="2" t="s">
        <v>569</v>
      </c>
      <c r="D1" s="2" t="s">
        <v>570</v>
      </c>
      <c r="E1" s="2" t="s">
        <v>571</v>
      </c>
      <c r="F1" s="2" t="s">
        <v>572</v>
      </c>
      <c r="G1" s="2" t="s">
        <v>573</v>
      </c>
      <c r="H1" s="2" t="s">
        <v>30</v>
      </c>
      <c r="I1" s="2" t="s">
        <v>574</v>
      </c>
      <c r="J1" s="2" t="s">
        <v>575</v>
      </c>
      <c r="K1" s="2" t="s">
        <v>576</v>
      </c>
    </row>
    <row r="2" spans="1:11">
      <c r="A2" s="3" t="s">
        <v>221</v>
      </c>
    </row>
    <row r="3" spans="1:11">
      <c r="A3" s="4" t="s">
        <v>577</v>
      </c>
      <c r="E3" s="5" t="n">
        <v>40521494</v>
      </c>
    </row>
    <row r="4" spans="1:11">
      <c r="A4" s="4" t="s">
        <v>221</v>
      </c>
      <c r="H4" s="6" t="n">
        <v>0</v>
      </c>
    </row>
    <row r="5" spans="1:11">
      <c r="A5" s="4" t="s">
        <v>578</v>
      </c>
    </row>
    <row r="6" spans="1:11">
      <c r="A6" s="3" t="s">
        <v>221</v>
      </c>
    </row>
    <row r="7" spans="1:11">
      <c r="A7" s="4" t="s">
        <v>579</v>
      </c>
      <c r="D7" s="6" t="n">
        <v>50000</v>
      </c>
      <c r="I7" s="6" t="n">
        <v>25000</v>
      </c>
    </row>
    <row r="8" spans="1:11">
      <c r="A8" s="4" t="s">
        <v>580</v>
      </c>
    </row>
    <row r="9" spans="1:11">
      <c r="A9" s="3" t="s">
        <v>221</v>
      </c>
    </row>
    <row r="10" spans="1:11">
      <c r="A10" s="4" t="s">
        <v>581</v>
      </c>
      <c r="D10" s="5" t="n">
        <v>25000</v>
      </c>
    </row>
    <row r="11" spans="1:11">
      <c r="A11" s="4" t="s">
        <v>582</v>
      </c>
    </row>
    <row r="12" spans="1:11">
      <c r="A12" s="3" t="s">
        <v>221</v>
      </c>
    </row>
    <row r="13" spans="1:11">
      <c r="A13" s="4" t="s">
        <v>581</v>
      </c>
      <c r="D13" s="5" t="n">
        <v>25000</v>
      </c>
    </row>
    <row r="14" spans="1:11">
      <c r="A14" s="4" t="s">
        <v>424</v>
      </c>
    </row>
    <row r="15" spans="1:11">
      <c r="A15" s="3" t="s">
        <v>221</v>
      </c>
    </row>
    <row r="16" spans="1:11">
      <c r="A16" s="4" t="s">
        <v>583</v>
      </c>
      <c r="E16" s="4" t="s">
        <v>584</v>
      </c>
    </row>
    <row r="17" spans="1:11">
      <c r="A17" s="4" t="s">
        <v>585</v>
      </c>
      <c r="E17" s="4" t="s">
        <v>473</v>
      </c>
    </row>
    <row r="18" spans="1:11">
      <c r="A18" s="4" t="s">
        <v>425</v>
      </c>
      <c r="E18" s="4" t="s">
        <v>396</v>
      </c>
    </row>
    <row r="19" spans="1:11">
      <c r="A19" s="4" t="s">
        <v>586</v>
      </c>
    </row>
    <row r="20" spans="1:11">
      <c r="A20" s="3" t="s">
        <v>221</v>
      </c>
    </row>
    <row r="21" spans="1:11">
      <c r="A21" s="4" t="s">
        <v>581</v>
      </c>
      <c r="K21" s="6" t="n">
        <v>65000</v>
      </c>
    </row>
    <row r="22" spans="1:11">
      <c r="A22" s="4" t="s">
        <v>583</v>
      </c>
      <c r="E22" s="4" t="s">
        <v>584</v>
      </c>
    </row>
    <row r="23" spans="1:11">
      <c r="A23" s="4" t="s">
        <v>585</v>
      </c>
      <c r="K23" s="4" t="s">
        <v>473</v>
      </c>
    </row>
    <row r="24" spans="1:11">
      <c r="A24" s="4" t="s">
        <v>587</v>
      </c>
      <c r="F24" s="6" t="n">
        <v>65000</v>
      </c>
    </row>
    <row r="25" spans="1:11">
      <c r="A25" s="4" t="s">
        <v>588</v>
      </c>
      <c r="G25" s="7" t="n">
        <v>14260</v>
      </c>
    </row>
    <row r="26" spans="1:11">
      <c r="A26" s="4" t="s">
        <v>589</v>
      </c>
      <c r="K26" s="12" t="n">
        <v>2.838</v>
      </c>
    </row>
    <row r="27" spans="1:11">
      <c r="A27" s="4" t="s">
        <v>590</v>
      </c>
    </row>
    <row r="28" spans="1:11">
      <c r="A28" s="3" t="s">
        <v>221</v>
      </c>
    </row>
    <row r="29" spans="1:11">
      <c r="A29" s="4" t="s">
        <v>581</v>
      </c>
      <c r="J29" s="6" t="n">
        <v>50000</v>
      </c>
    </row>
    <row r="30" spans="1:11">
      <c r="A30" s="4" t="s">
        <v>583</v>
      </c>
      <c r="E30" s="4" t="s">
        <v>584</v>
      </c>
    </row>
    <row r="31" spans="1:11">
      <c r="A31" s="4" t="s">
        <v>585</v>
      </c>
      <c r="J31" s="4" t="s">
        <v>473</v>
      </c>
    </row>
    <row r="32" spans="1:11">
      <c r="A32" s="4" t="s">
        <v>587</v>
      </c>
      <c r="F32" s="6" t="n">
        <v>50000</v>
      </c>
    </row>
    <row r="33" spans="1:11">
      <c r="A33" s="4" t="s">
        <v>588</v>
      </c>
      <c r="G33" s="7" t="n">
        <v>4258</v>
      </c>
    </row>
    <row r="34" spans="1:11">
      <c r="A34" s="4" t="s">
        <v>589</v>
      </c>
      <c r="J34" s="12" t="n">
        <v>2.838</v>
      </c>
    </row>
    <row r="35" spans="1:11">
      <c r="A35" s="4" t="s">
        <v>591</v>
      </c>
    </row>
    <row r="36" spans="1:11">
      <c r="A36" s="3" t="s">
        <v>221</v>
      </c>
    </row>
    <row r="37" spans="1:11">
      <c r="A37" s="4" t="s">
        <v>592</v>
      </c>
      <c r="D37" s="6" t="n">
        <v>88090</v>
      </c>
    </row>
    <row r="38" spans="1:11">
      <c r="A38" s="4" t="s">
        <v>593</v>
      </c>
    </row>
    <row r="39" spans="1:11">
      <c r="A39" s="3" t="s">
        <v>221</v>
      </c>
    </row>
    <row r="40" spans="1:11">
      <c r="A40" s="4" t="s">
        <v>592</v>
      </c>
      <c r="B40" s="6" t="n">
        <v>61677</v>
      </c>
    </row>
    <row r="41" spans="1:11">
      <c r="A41" s="4" t="s">
        <v>594</v>
      </c>
    </row>
    <row r="42" spans="1:11">
      <c r="A42" s="3" t="s">
        <v>221</v>
      </c>
    </row>
    <row r="43" spans="1:11">
      <c r="A43" s="4" t="s">
        <v>592</v>
      </c>
      <c r="B43" s="6" t="n">
        <v>61896</v>
      </c>
    </row>
    <row r="44" spans="1:11">
      <c r="A44" s="4" t="s">
        <v>595</v>
      </c>
    </row>
    <row r="45" spans="1:11">
      <c r="A45" s="3" t="s">
        <v>221</v>
      </c>
    </row>
    <row r="46" spans="1:11">
      <c r="A46" s="4" t="s">
        <v>221</v>
      </c>
      <c r="H46" s="6" t="n">
        <v>0</v>
      </c>
    </row>
    <row r="47" spans="1:11">
      <c r="A47" s="4" t="s">
        <v>596</v>
      </c>
    </row>
    <row r="48" spans="1:11">
      <c r="A48" s="3" t="s">
        <v>221</v>
      </c>
    </row>
    <row r="49" spans="1:11">
      <c r="A49" s="4" t="s">
        <v>597</v>
      </c>
      <c r="C49" s="6" t="n">
        <v>115000</v>
      </c>
    </row>
    <row r="50" spans="1:11">
      <c r="A50" s="4" t="s">
        <v>589</v>
      </c>
      <c r="C50" s="12" t="n">
        <v>2.838</v>
      </c>
    </row>
    <row r="51" spans="1:11">
      <c r="A51" s="4" t="s">
        <v>577</v>
      </c>
      <c r="C51" s="5" t="n">
        <v>4052149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98</v>
      </c>
      <c r="B1" s="2" t="s">
        <v>1</v>
      </c>
    </row>
    <row r="2" spans="1:3">
      <c r="B2" s="2" t="s">
        <v>125</v>
      </c>
      <c r="C2" s="2" t="s">
        <v>126</v>
      </c>
    </row>
    <row r="3" spans="1:3">
      <c r="A3" s="3" t="s">
        <v>221</v>
      </c>
    </row>
    <row r="4" spans="1:3">
      <c r="A4" s="4" t="s">
        <v>173</v>
      </c>
      <c r="B4" s="7" t="n">
        <v>690</v>
      </c>
      <c r="C4" s="7" t="n">
        <v>3947</v>
      </c>
    </row>
    <row r="5" spans="1:3">
      <c r="A5" s="4" t="s">
        <v>424</v>
      </c>
    </row>
    <row r="6" spans="1:3">
      <c r="A6" s="3" t="s">
        <v>221</v>
      </c>
    </row>
    <row r="7" spans="1:3">
      <c r="A7" s="4" t="s">
        <v>173</v>
      </c>
      <c r="B7" s="5" t="n">
        <v>690</v>
      </c>
      <c r="C7" s="5" t="n">
        <v>3947</v>
      </c>
    </row>
    <row r="8" spans="1:3">
      <c r="A8" s="4" t="s">
        <v>599</v>
      </c>
      <c r="B8" s="5" t="n">
        <v>3257</v>
      </c>
      <c r="C8" s="5" t="n">
        <v>117940</v>
      </c>
    </row>
    <row r="9" spans="1:3">
      <c r="A9" s="4" t="s">
        <v>586</v>
      </c>
    </row>
    <row r="10" spans="1:3">
      <c r="A10" s="3" t="s">
        <v>221</v>
      </c>
    </row>
    <row r="11" spans="1:3">
      <c r="A11" s="4" t="s">
        <v>600</v>
      </c>
      <c r="B11" s="5" t="n">
        <v>1454</v>
      </c>
      <c r="C11" s="5" t="n">
        <v>65130</v>
      </c>
    </row>
    <row r="12" spans="1:3">
      <c r="A12" s="4" t="s">
        <v>590</v>
      </c>
    </row>
    <row r="13" spans="1:3">
      <c r="A13" s="3" t="s">
        <v>221</v>
      </c>
    </row>
    <row r="14" spans="1:3">
      <c r="A14" s="4" t="s">
        <v>600</v>
      </c>
      <c r="B14" s="7" t="n">
        <v>1113</v>
      </c>
      <c r="C14" s="7" t="n">
        <v>488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124</v>
      </c>
    </row>
    <row r="3" spans="1:2">
      <c r="A3" s="3" t="s">
        <v>203</v>
      </c>
    </row>
    <row r="4" spans="1:2">
      <c r="A4" s="4" t="s">
        <v>203</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7"/>
    <col customWidth="1" max="7" min="7" width="27"/>
    <col customWidth="1" max="8" min="8" width="27"/>
    <col customWidth="1" max="9" min="9" width="27"/>
    <col customWidth="1" max="10" min="10" width="24"/>
  </cols>
  <sheetData>
    <row r="1" spans="1:10">
      <c r="A1" s="1" t="s">
        <v>601</v>
      </c>
      <c r="B1" s="2" t="s">
        <v>602</v>
      </c>
      <c r="C1" s="2" t="s">
        <v>603</v>
      </c>
      <c r="D1" s="2" t="s">
        <v>518</v>
      </c>
      <c r="E1" s="2" t="s">
        <v>71</v>
      </c>
      <c r="F1" s="2" t="s">
        <v>73</v>
      </c>
      <c r="G1" s="2" t="s">
        <v>520</v>
      </c>
      <c r="H1" s="2" t="s">
        <v>604</v>
      </c>
      <c r="I1" s="2" t="s">
        <v>71</v>
      </c>
      <c r="J1" s="2" t="s">
        <v>605</v>
      </c>
    </row>
    <row r="2" spans="1:10">
      <c r="A2" s="3" t="s">
        <v>223</v>
      </c>
    </row>
    <row r="3" spans="1:10">
      <c r="A3" s="4" t="s">
        <v>80</v>
      </c>
      <c r="D3" s="5" t="n">
        <v>121551075</v>
      </c>
      <c r="F3" s="5" t="n">
        <v>120824742</v>
      </c>
      <c r="G3" s="5" t="n">
        <v>73003248</v>
      </c>
      <c r="I3" s="5" t="n">
        <v>121551075</v>
      </c>
    </row>
    <row r="4" spans="1:10">
      <c r="A4" s="4" t="s">
        <v>79</v>
      </c>
      <c r="D4" s="5" t="n">
        <v>121687974</v>
      </c>
      <c r="F4" s="5" t="n">
        <v>120961641</v>
      </c>
      <c r="G4" s="5" t="n">
        <v>73140147</v>
      </c>
      <c r="I4" s="5" t="n">
        <v>121687974</v>
      </c>
    </row>
    <row r="5" spans="1:10">
      <c r="A5" s="4" t="s">
        <v>606</v>
      </c>
      <c r="F5" s="5" t="n">
        <v>40521494</v>
      </c>
    </row>
    <row r="6" spans="1:10">
      <c r="A6" s="4" t="s">
        <v>607</v>
      </c>
      <c r="F6" s="5" t="n">
        <v>7300000</v>
      </c>
    </row>
    <row r="7" spans="1:10">
      <c r="A7" s="4" t="s">
        <v>608</v>
      </c>
      <c r="F7" s="5" t="n">
        <v>7300000</v>
      </c>
    </row>
    <row r="8" spans="1:10">
      <c r="A8" s="4" t="s">
        <v>609</v>
      </c>
      <c r="D8" s="4" t="s">
        <v>610</v>
      </c>
      <c r="E8" s="4" t="s">
        <v>610</v>
      </c>
    </row>
    <row r="9" spans="1:10">
      <c r="A9" s="4" t="s">
        <v>611</v>
      </c>
      <c r="D9" s="4" t="s">
        <v>612</v>
      </c>
      <c r="E9" s="4" t="s">
        <v>612</v>
      </c>
    </row>
    <row r="10" spans="1:10">
      <c r="A10" s="4" t="s">
        <v>613</v>
      </c>
      <c r="D10" s="4" t="s">
        <v>614</v>
      </c>
      <c r="E10" s="4" t="s">
        <v>614</v>
      </c>
    </row>
    <row r="11" spans="1:10">
      <c r="A11" s="4" t="s">
        <v>615</v>
      </c>
      <c r="D11" s="6" t="n">
        <v>2360</v>
      </c>
      <c r="E11" s="7" t="n">
        <v>15841</v>
      </c>
      <c r="F11" s="7" t="n">
        <v>16326</v>
      </c>
      <c r="G11" s="7" t="n">
        <v>1964</v>
      </c>
    </row>
    <row r="12" spans="1:10">
      <c r="A12" s="4" t="s">
        <v>616</v>
      </c>
      <c r="D12" s="6" t="n">
        <v>23838</v>
      </c>
      <c r="F12" s="7" t="n">
        <v>144141</v>
      </c>
      <c r="I12" s="7" t="n">
        <v>159982</v>
      </c>
    </row>
    <row r="13" spans="1:10">
      <c r="A13" s="4" t="s">
        <v>617</v>
      </c>
      <c r="H13" s="5" t="n">
        <v>7450914</v>
      </c>
    </row>
    <row r="14" spans="1:10">
      <c r="A14" s="4" t="s">
        <v>618</v>
      </c>
      <c r="H14" s="7" t="n">
        <v>131302</v>
      </c>
    </row>
    <row r="15" spans="1:10">
      <c r="A15" s="4" t="s">
        <v>619</v>
      </c>
      <c r="H15" s="5" t="n">
        <v>7314015</v>
      </c>
    </row>
    <row r="16" spans="1:10">
      <c r="A16" s="4" t="s">
        <v>81</v>
      </c>
      <c r="D16" s="5" t="n">
        <v>136899</v>
      </c>
      <c r="F16" s="5" t="n">
        <v>136899</v>
      </c>
      <c r="I16" s="5" t="n">
        <v>136899</v>
      </c>
    </row>
    <row r="17" spans="1:10">
      <c r="A17" s="4" t="s">
        <v>620</v>
      </c>
      <c r="D17" s="5" t="n">
        <v>726333</v>
      </c>
      <c r="E17" s="5" t="n">
        <v>726333</v>
      </c>
    </row>
    <row r="18" spans="1:10">
      <c r="A18" s="4" t="s">
        <v>621</v>
      </c>
      <c r="J18" s="9" t="n">
        <v>0.08</v>
      </c>
    </row>
    <row r="19" spans="1:10">
      <c r="A19" s="4" t="s">
        <v>622</v>
      </c>
      <c r="D19" s="6" t="n">
        <v>2708</v>
      </c>
      <c r="E19" s="7" t="n">
        <v>18173</v>
      </c>
    </row>
    <row r="20" spans="1:10">
      <c r="A20" s="4" t="s">
        <v>623</v>
      </c>
      <c r="B20" s="6" t="n">
        <v>20000</v>
      </c>
      <c r="C20" s="6" t="n">
        <v>20000</v>
      </c>
    </row>
    <row r="21" spans="1:10">
      <c r="A21" s="4" t="s">
        <v>624</v>
      </c>
      <c r="B21" s="4" t="s">
        <v>625</v>
      </c>
      <c r="C21" s="4" t="s">
        <v>6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s>
  <sheetData>
    <row r="1" spans="1:5">
      <c r="A1" s="1" t="s">
        <v>626</v>
      </c>
      <c r="B1" s="2" t="s">
        <v>1</v>
      </c>
    </row>
    <row r="2" spans="1:5">
      <c r="B2" s="2" t="s">
        <v>30</v>
      </c>
      <c r="C2" s="2" t="s">
        <v>31</v>
      </c>
      <c r="D2" s="2" t="s">
        <v>32</v>
      </c>
      <c r="E2" s="2" t="s">
        <v>164</v>
      </c>
    </row>
    <row r="3" spans="1:5">
      <c r="A3" s="3" t="s">
        <v>627</v>
      </c>
    </row>
    <row r="4" spans="1:5">
      <c r="A4" s="4" t="s">
        <v>628</v>
      </c>
      <c r="B4" s="6" t="n">
        <v>147031</v>
      </c>
      <c r="C4" s="7" t="n">
        <v>986754</v>
      </c>
      <c r="D4" s="7" t="n">
        <v>936768</v>
      </c>
      <c r="E4" s="7" t="n">
        <v>759978</v>
      </c>
    </row>
    <row r="5" spans="1:5">
      <c r="A5" s="4" t="s">
        <v>435</v>
      </c>
    </row>
    <row r="6" spans="1:5">
      <c r="A6" s="3" t="s">
        <v>627</v>
      </c>
    </row>
    <row r="7" spans="1:5">
      <c r="A7" s="4" t="s">
        <v>628</v>
      </c>
      <c r="B7" s="5" t="n">
        <v>88229</v>
      </c>
      <c r="C7" s="5" t="n">
        <v>592123</v>
      </c>
      <c r="D7" s="5" t="n">
        <v>604502</v>
      </c>
      <c r="E7" s="5" t="n">
        <v>477243</v>
      </c>
    </row>
    <row r="8" spans="1:5">
      <c r="A8" s="4" t="s">
        <v>436</v>
      </c>
    </row>
    <row r="9" spans="1:5">
      <c r="A9" s="3" t="s">
        <v>627</v>
      </c>
    </row>
    <row r="10" spans="1:5">
      <c r="A10" s="4" t="s">
        <v>628</v>
      </c>
      <c r="B10" s="5" t="n">
        <v>57483</v>
      </c>
      <c r="C10" s="5" t="n">
        <v>385781</v>
      </c>
      <c r="D10" s="5" t="n">
        <v>325209</v>
      </c>
      <c r="E10" s="5" t="n">
        <v>278273</v>
      </c>
    </row>
    <row r="11" spans="1:5">
      <c r="A11" s="4" t="s">
        <v>437</v>
      </c>
    </row>
    <row r="12" spans="1:5">
      <c r="A12" s="3" t="s">
        <v>627</v>
      </c>
    </row>
    <row r="13" spans="1:5">
      <c r="A13" s="4" t="s">
        <v>628</v>
      </c>
      <c r="B13" s="6" t="n">
        <v>1319</v>
      </c>
      <c r="C13" s="7" t="n">
        <v>8850</v>
      </c>
      <c r="D13" s="7" t="n">
        <v>7057</v>
      </c>
      <c r="E13" s="7" t="n">
        <v>4462</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6"/>
    <col customWidth="1" max="7" min="7" width="14"/>
    <col customWidth="1" max="8" min="8" width="14"/>
    <col customWidth="1" max="9" min="9" width="14"/>
    <col customWidth="1" max="10" min="10" width="14"/>
    <col customWidth="1" max="11" min="11" width="14"/>
    <col customWidth="1" max="12" min="12" width="21"/>
  </cols>
  <sheetData>
    <row r="1" spans="1:12">
      <c r="A1" s="1" t="s">
        <v>629</v>
      </c>
      <c r="B1" s="2" t="s">
        <v>1</v>
      </c>
      <c r="F1" s="2" t="s">
        <v>630</v>
      </c>
    </row>
    <row r="2" spans="1:12">
      <c r="B2" s="2" t="s">
        <v>30</v>
      </c>
      <c r="C2" s="2" t="s">
        <v>31</v>
      </c>
      <c r="D2" s="2" t="s">
        <v>32</v>
      </c>
      <c r="E2" s="2" t="s">
        <v>164</v>
      </c>
      <c r="F2" s="2" t="s">
        <v>631</v>
      </c>
      <c r="G2" s="2" t="s">
        <v>632</v>
      </c>
      <c r="H2" s="2" t="s">
        <v>633</v>
      </c>
      <c r="I2" s="2" t="s">
        <v>634</v>
      </c>
      <c r="J2" s="2" t="s">
        <v>635</v>
      </c>
      <c r="K2" s="2" t="s">
        <v>636</v>
      </c>
      <c r="L2" s="2" t="s">
        <v>31</v>
      </c>
    </row>
    <row r="3" spans="1:12">
      <c r="A3" s="3" t="s">
        <v>226</v>
      </c>
    </row>
    <row r="4" spans="1:12">
      <c r="A4" s="4" t="s">
        <v>637</v>
      </c>
      <c r="B4" s="6" t="n">
        <v>9128</v>
      </c>
      <c r="C4" s="7" t="n">
        <v>61260</v>
      </c>
      <c r="D4" s="7" t="n">
        <v>62656</v>
      </c>
      <c r="E4" s="7" t="n">
        <v>37622</v>
      </c>
    </row>
    <row r="5" spans="1:12">
      <c r="A5" s="4" t="s">
        <v>638</v>
      </c>
      <c r="E5" s="5" t="n">
        <v>14300</v>
      </c>
    </row>
    <row r="6" spans="1:12">
      <c r="A6" s="4" t="s">
        <v>639</v>
      </c>
      <c r="B6" s="5" t="n">
        <v>350428</v>
      </c>
      <c r="L6" s="7" t="n">
        <v>2351790</v>
      </c>
    </row>
    <row r="7" spans="1:12">
      <c r="A7" s="4" t="s">
        <v>640</v>
      </c>
      <c r="B7" s="6" t="n">
        <v>35043</v>
      </c>
      <c r="L7" s="7" t="n">
        <v>235179</v>
      </c>
    </row>
    <row r="8" spans="1:12">
      <c r="A8" s="4" t="s">
        <v>641</v>
      </c>
    </row>
    <row r="9" spans="1:12">
      <c r="A9" s="3" t="s">
        <v>226</v>
      </c>
    </row>
    <row r="10" spans="1:12">
      <c r="A10" s="4" t="s">
        <v>642</v>
      </c>
      <c r="C10" s="5" t="n">
        <v>0</v>
      </c>
    </row>
    <row r="11" spans="1:12">
      <c r="A11" s="4" t="s">
        <v>643</v>
      </c>
    </row>
    <row r="12" spans="1:12">
      <c r="A12" s="3" t="s">
        <v>226</v>
      </c>
    </row>
    <row r="13" spans="1:12">
      <c r="A13" s="4" t="s">
        <v>642</v>
      </c>
      <c r="C13" s="5" t="n">
        <v>0</v>
      </c>
    </row>
    <row r="14" spans="1:12">
      <c r="A14" s="4" t="s">
        <v>644</v>
      </c>
    </row>
    <row r="15" spans="1:12">
      <c r="A15" s="3" t="s">
        <v>226</v>
      </c>
    </row>
    <row r="16" spans="1:12">
      <c r="A16" s="4" t="s">
        <v>637</v>
      </c>
      <c r="C16" s="7" t="n">
        <v>0</v>
      </c>
      <c r="D16" s="7" t="n">
        <v>0</v>
      </c>
      <c r="E16" s="7" t="n">
        <v>0</v>
      </c>
    </row>
    <row r="17" spans="1:12">
      <c r="A17" s="4" t="s">
        <v>645</v>
      </c>
    </row>
    <row r="18" spans="1:12">
      <c r="A18" s="3" t="s">
        <v>226</v>
      </c>
    </row>
    <row r="19" spans="1:12">
      <c r="A19" s="4" t="s">
        <v>646</v>
      </c>
      <c r="B19" s="4" t="s">
        <v>610</v>
      </c>
      <c r="C19" s="4" t="s">
        <v>610</v>
      </c>
    </row>
    <row r="20" spans="1:12">
      <c r="A20" s="4" t="s">
        <v>647</v>
      </c>
    </row>
    <row r="21" spans="1:12">
      <c r="A21" s="3" t="s">
        <v>226</v>
      </c>
    </row>
    <row r="22" spans="1:12">
      <c r="A22" s="4" t="s">
        <v>648</v>
      </c>
      <c r="K22" s="4" t="s">
        <v>649</v>
      </c>
    </row>
    <row r="23" spans="1:12">
      <c r="A23" s="4" t="s">
        <v>650</v>
      </c>
    </row>
    <row r="24" spans="1:12">
      <c r="A24" s="3" t="s">
        <v>226</v>
      </c>
    </row>
    <row r="25" spans="1:12">
      <c r="A25" s="4" t="s">
        <v>648</v>
      </c>
      <c r="H25" s="4" t="s">
        <v>649</v>
      </c>
    </row>
    <row r="26" spans="1:12">
      <c r="A26" s="4" t="s">
        <v>651</v>
      </c>
    </row>
    <row r="27" spans="1:12">
      <c r="A27" s="3" t="s">
        <v>226</v>
      </c>
    </row>
    <row r="28" spans="1:12">
      <c r="A28" s="4" t="s">
        <v>648</v>
      </c>
      <c r="I28" s="4" t="s">
        <v>649</v>
      </c>
    </row>
    <row r="29" spans="1:12">
      <c r="A29" s="4" t="s">
        <v>652</v>
      </c>
    </row>
    <row r="30" spans="1:12">
      <c r="A30" s="3" t="s">
        <v>226</v>
      </c>
    </row>
    <row r="31" spans="1:12">
      <c r="A31" s="4" t="s">
        <v>648</v>
      </c>
      <c r="F31" s="4" t="s">
        <v>649</v>
      </c>
    </row>
    <row r="32" spans="1:12">
      <c r="A32" s="4" t="s">
        <v>653</v>
      </c>
    </row>
    <row r="33" spans="1:12">
      <c r="A33" s="3" t="s">
        <v>226</v>
      </c>
    </row>
    <row r="34" spans="1:12">
      <c r="A34" s="4" t="s">
        <v>648</v>
      </c>
      <c r="J34" s="4" t="s">
        <v>649</v>
      </c>
    </row>
    <row r="35" spans="1:12">
      <c r="A35" s="4" t="s">
        <v>654</v>
      </c>
    </row>
    <row r="36" spans="1:12">
      <c r="A36" s="3" t="s">
        <v>226</v>
      </c>
    </row>
    <row r="37" spans="1:12">
      <c r="A37" s="4" t="s">
        <v>648</v>
      </c>
      <c r="G37" s="4" t="s">
        <v>649</v>
      </c>
    </row>
    <row r="38" spans="1:12">
      <c r="A38" s="4" t="s">
        <v>655</v>
      </c>
    </row>
    <row r="39" spans="1:12">
      <c r="A39" s="3" t="s">
        <v>226</v>
      </c>
    </row>
    <row r="40" spans="1:12">
      <c r="A40" s="4" t="s">
        <v>656</v>
      </c>
      <c r="B40" s="4" t="s">
        <v>614</v>
      </c>
      <c r="C40" s="4" t="s">
        <v>614</v>
      </c>
    </row>
  </sheetData>
  <mergeCells count="3">
    <mergeCell ref="A1:A2"/>
    <mergeCell ref="B1:E1"/>
    <mergeCell ref="F1:K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657</v>
      </c>
      <c r="B1" s="2" t="s">
        <v>1</v>
      </c>
    </row>
    <row r="2" spans="1:5">
      <c r="B2" s="2" t="s">
        <v>30</v>
      </c>
      <c r="C2" s="2" t="s">
        <v>31</v>
      </c>
      <c r="D2" s="2" t="s">
        <v>32</v>
      </c>
      <c r="E2" s="2" t="s">
        <v>164</v>
      </c>
    </row>
    <row r="3" spans="1:5">
      <c r="A3" s="3" t="s">
        <v>226</v>
      </c>
    </row>
    <row r="4" spans="1:5">
      <c r="A4" s="4" t="s">
        <v>658</v>
      </c>
      <c r="B4" s="6" t="n">
        <v>53115</v>
      </c>
      <c r="C4" s="7" t="n">
        <v>356461</v>
      </c>
      <c r="D4" s="7" t="n">
        <v>303535</v>
      </c>
      <c r="E4" s="7" t="n">
        <v>166311</v>
      </c>
    </row>
    <row r="5" spans="1:5">
      <c r="A5" s="4" t="s">
        <v>645</v>
      </c>
    </row>
    <row r="6" spans="1:5">
      <c r="A6" s="3" t="s">
        <v>226</v>
      </c>
    </row>
    <row r="7" spans="1:5">
      <c r="A7" s="4" t="s">
        <v>659</v>
      </c>
      <c r="B7" s="5" t="n">
        <v>66634</v>
      </c>
      <c r="C7" s="5" t="n">
        <v>447195</v>
      </c>
      <c r="D7" s="5" t="n">
        <v>435576</v>
      </c>
      <c r="E7" s="5" t="n">
        <v>365448</v>
      </c>
    </row>
    <row r="8" spans="1:5">
      <c r="A8" s="4" t="s">
        <v>644</v>
      </c>
    </row>
    <row r="9" spans="1:5">
      <c r="A9" s="3" t="s">
        <v>226</v>
      </c>
    </row>
    <row r="10" spans="1:5">
      <c r="A10" s="4" t="s">
        <v>660</v>
      </c>
      <c r="B10" s="5" t="n">
        <v>-9</v>
      </c>
      <c r="C10" s="5" t="n">
        <v>-65</v>
      </c>
      <c r="D10" s="5" t="n">
        <v>-45</v>
      </c>
      <c r="E10" s="5" t="n">
        <v>-36</v>
      </c>
    </row>
    <row r="11" spans="1:5">
      <c r="A11" s="4" t="s">
        <v>643</v>
      </c>
    </row>
    <row r="12" spans="1:5">
      <c r="A12" s="3" t="s">
        <v>226</v>
      </c>
    </row>
    <row r="13" spans="1:5">
      <c r="A13" s="4" t="s">
        <v>660</v>
      </c>
      <c r="B13" s="5" t="n">
        <v>-8436</v>
      </c>
      <c r="C13" s="5" t="n">
        <v>-56616</v>
      </c>
      <c r="D13" s="5" t="n">
        <v>-56</v>
      </c>
      <c r="E13" s="5" t="n">
        <v>-2985</v>
      </c>
    </row>
    <row r="14" spans="1:5">
      <c r="A14" s="4" t="s">
        <v>641</v>
      </c>
    </row>
    <row r="15" spans="1:5">
      <c r="A15" s="3" t="s">
        <v>226</v>
      </c>
    </row>
    <row r="16" spans="1:5">
      <c r="A16" s="4" t="s">
        <v>660</v>
      </c>
      <c r="B16" s="6" t="n">
        <v>-5074</v>
      </c>
      <c r="C16" s="7" t="n">
        <v>-34053</v>
      </c>
      <c r="D16" s="7" t="n">
        <v>-131940</v>
      </c>
      <c r="E16" s="7" t="n">
        <v>-196116</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661</v>
      </c>
      <c r="B1" s="2" t="s">
        <v>1</v>
      </c>
    </row>
    <row r="2" spans="1:5">
      <c r="B2" s="2" t="s">
        <v>30</v>
      </c>
      <c r="C2" s="2" t="s">
        <v>31</v>
      </c>
      <c r="D2" s="2" t="s">
        <v>32</v>
      </c>
      <c r="E2" s="2" t="s">
        <v>164</v>
      </c>
    </row>
    <row r="3" spans="1:5">
      <c r="A3" s="3" t="s">
        <v>226</v>
      </c>
    </row>
    <row r="4" spans="1:5">
      <c r="A4" s="4" t="s">
        <v>662</v>
      </c>
      <c r="B4" s="6" t="n">
        <v>11317</v>
      </c>
      <c r="C4" s="7" t="n">
        <v>75948</v>
      </c>
      <c r="D4" s="7" t="n">
        <v>72591</v>
      </c>
      <c r="E4" s="7" t="n">
        <v>58767</v>
      </c>
    </row>
    <row r="5" spans="1:5">
      <c r="A5" s="4" t="s">
        <v>663</v>
      </c>
      <c r="B5" s="5" t="n">
        <v>-2189</v>
      </c>
      <c r="C5" s="5" t="n">
        <v>-14688</v>
      </c>
      <c r="D5" s="5" t="n">
        <v>-9935</v>
      </c>
      <c r="E5" s="5" t="n">
        <v>-21145</v>
      </c>
    </row>
    <row r="6" spans="1:5">
      <c r="A6" s="4" t="s">
        <v>664</v>
      </c>
      <c r="B6" s="6" t="n">
        <v>9128</v>
      </c>
      <c r="C6" s="7" t="n">
        <v>61260</v>
      </c>
      <c r="D6" s="7" t="n">
        <v>62656</v>
      </c>
      <c r="E6" s="7" t="n">
        <v>37622</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665</v>
      </c>
      <c r="B1" s="2" t="s">
        <v>1</v>
      </c>
    </row>
    <row r="2" spans="1:5">
      <c r="B2" s="2" t="s">
        <v>83</v>
      </c>
      <c r="C2" s="2" t="s">
        <v>84</v>
      </c>
      <c r="D2" s="2" t="s">
        <v>85</v>
      </c>
      <c r="E2" s="2" t="s">
        <v>86</v>
      </c>
    </row>
    <row r="3" spans="1:5">
      <c r="A3" s="3" t="s">
        <v>226</v>
      </c>
    </row>
    <row r="4" spans="1:5">
      <c r="A4" s="4" t="s">
        <v>658</v>
      </c>
      <c r="B4" s="6" t="n">
        <v>53115</v>
      </c>
      <c r="C4" s="7" t="n">
        <v>356461</v>
      </c>
      <c r="D4" s="7" t="n">
        <v>303535</v>
      </c>
      <c r="E4" s="7" t="n">
        <v>166311</v>
      </c>
    </row>
    <row r="5" spans="1:5">
      <c r="A5" s="4" t="s">
        <v>666</v>
      </c>
      <c r="B5" s="5" t="n">
        <v>13279</v>
      </c>
      <c r="C5" s="5" t="n">
        <v>89115</v>
      </c>
      <c r="D5" s="5" t="n">
        <v>75884</v>
      </c>
      <c r="E5" s="5" t="n">
        <v>41578</v>
      </c>
    </row>
    <row r="6" spans="1:5">
      <c r="A6" s="4" t="s">
        <v>667</v>
      </c>
      <c r="E6" s="5" t="n">
        <v>-14300</v>
      </c>
    </row>
    <row r="7" spans="1:5">
      <c r="A7" s="4" t="s">
        <v>668</v>
      </c>
      <c r="B7" s="5" t="n">
        <v>-7663</v>
      </c>
      <c r="C7" s="5" t="n">
        <v>-51428</v>
      </c>
      <c r="D7" s="5" t="n">
        <v>-49093</v>
      </c>
      <c r="E7" s="5" t="n">
        <v>-39931</v>
      </c>
    </row>
    <row r="8" spans="1:5">
      <c r="A8" s="4" t="s">
        <v>105</v>
      </c>
      <c r="B8" s="5" t="n">
        <v>133</v>
      </c>
      <c r="C8" s="5" t="n">
        <v>890</v>
      </c>
      <c r="D8" s="5" t="n">
        <v>2855</v>
      </c>
      <c r="E8" s="5" t="n">
        <v>491</v>
      </c>
    </row>
    <row r="9" spans="1:5">
      <c r="A9" s="4" t="s">
        <v>664</v>
      </c>
      <c r="B9" s="6" t="n">
        <v>9128</v>
      </c>
      <c r="C9" s="7" t="n">
        <v>61260</v>
      </c>
      <c r="D9" s="7" t="n">
        <v>62656</v>
      </c>
      <c r="E9" s="7" t="n">
        <v>37622</v>
      </c>
    </row>
    <row r="10" spans="1:5">
      <c r="A10" s="4" t="s">
        <v>669</v>
      </c>
      <c r="B10" s="9" t="n">
        <v>0.06</v>
      </c>
      <c r="C10" s="10" t="n">
        <v>0.42</v>
      </c>
      <c r="D10" s="10" t="n">
        <v>0.43</v>
      </c>
      <c r="E10" s="10" t="n">
        <v>0.55</v>
      </c>
    </row>
    <row r="11" spans="1:5">
      <c r="A11" s="4" t="s">
        <v>644</v>
      </c>
    </row>
    <row r="12" spans="1:5">
      <c r="A12" s="3" t="s">
        <v>226</v>
      </c>
    </row>
    <row r="13" spans="1:5">
      <c r="A13" s="4" t="s">
        <v>670</v>
      </c>
      <c r="B13" s="6" t="n">
        <v>2</v>
      </c>
      <c r="C13" s="7" t="n">
        <v>16</v>
      </c>
      <c r="D13" s="7" t="n">
        <v>11</v>
      </c>
      <c r="E13" s="7" t="n">
        <v>9</v>
      </c>
    </row>
    <row r="14" spans="1:5">
      <c r="A14" s="4" t="s">
        <v>664</v>
      </c>
      <c r="C14" s="5" t="n">
        <v>0</v>
      </c>
      <c r="D14" s="5" t="n">
        <v>0</v>
      </c>
      <c r="E14" s="5" t="n">
        <v>0</v>
      </c>
    </row>
    <row r="15" spans="1:5">
      <c r="A15" s="4" t="s">
        <v>643</v>
      </c>
    </row>
    <row r="16" spans="1:5">
      <c r="A16" s="3" t="s">
        <v>226</v>
      </c>
    </row>
    <row r="17" spans="1:5">
      <c r="A17" s="4" t="s">
        <v>670</v>
      </c>
      <c r="B17" s="5" t="n">
        <v>2109</v>
      </c>
      <c r="C17" s="5" t="n">
        <v>14154</v>
      </c>
      <c r="D17" s="5" t="n">
        <v>14</v>
      </c>
      <c r="E17" s="5" t="n">
        <v>746</v>
      </c>
    </row>
    <row r="18" spans="1:5">
      <c r="A18" s="4" t="s">
        <v>641</v>
      </c>
    </row>
    <row r="19" spans="1:5">
      <c r="A19" s="3" t="s">
        <v>226</v>
      </c>
    </row>
    <row r="20" spans="1:5">
      <c r="A20" s="4" t="s">
        <v>670</v>
      </c>
      <c r="B20" s="6" t="n">
        <v>1268</v>
      </c>
      <c r="C20" s="7" t="n">
        <v>8513</v>
      </c>
      <c r="D20" s="7" t="n">
        <v>32985</v>
      </c>
      <c r="E20" s="7" t="n">
        <v>49029</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71</v>
      </c>
      <c r="B1" s="2" t="s">
        <v>1</v>
      </c>
    </row>
    <row r="2" spans="1:6">
      <c r="B2" s="2" t="s">
        <v>30</v>
      </c>
      <c r="C2" s="2" t="s">
        <v>31</v>
      </c>
      <c r="D2" s="2" t="s">
        <v>32</v>
      </c>
      <c r="E2" s="2" t="s">
        <v>164</v>
      </c>
      <c r="F2" s="2" t="s">
        <v>31</v>
      </c>
    </row>
    <row r="3" spans="1:6">
      <c r="A3" s="3" t="s">
        <v>672</v>
      </c>
    </row>
    <row r="4" spans="1:6">
      <c r="A4" s="4" t="s">
        <v>176</v>
      </c>
      <c r="B4" s="6" t="n">
        <v>4906</v>
      </c>
      <c r="D4" s="7" t="n">
        <v>21086</v>
      </c>
      <c r="F4" s="7" t="n">
        <v>32929</v>
      </c>
    </row>
    <row r="5" spans="1:6">
      <c r="A5" s="4" t="s">
        <v>441</v>
      </c>
      <c r="B5" s="5" t="n">
        <v>1919</v>
      </c>
      <c r="D5" s="5" t="n">
        <v>11725</v>
      </c>
      <c r="F5" s="5" t="n">
        <v>12879</v>
      </c>
    </row>
    <row r="6" spans="1:6">
      <c r="A6" s="4" t="s">
        <v>36</v>
      </c>
      <c r="B6" s="5" t="n">
        <v>1167</v>
      </c>
      <c r="D6" s="5" t="n">
        <v>7410</v>
      </c>
      <c r="F6" s="5" t="n">
        <v>7834</v>
      </c>
    </row>
    <row r="7" spans="1:6">
      <c r="A7" s="4" t="s">
        <v>105</v>
      </c>
      <c r="B7" s="5" t="n">
        <v>277</v>
      </c>
      <c r="D7" s="5" t="n">
        <v>1713</v>
      </c>
      <c r="F7" s="5" t="n">
        <v>1858</v>
      </c>
    </row>
    <row r="8" spans="1:6">
      <c r="A8" s="4" t="s">
        <v>45</v>
      </c>
      <c r="B8" s="5" t="n">
        <v>8269</v>
      </c>
      <c r="D8" s="5" t="n">
        <v>41934</v>
      </c>
      <c r="F8" s="5" t="n">
        <v>55500</v>
      </c>
    </row>
    <row r="9" spans="1:6">
      <c r="A9" s="3" t="s">
        <v>673</v>
      </c>
    </row>
    <row r="10" spans="1:6">
      <c r="A10" s="4" t="s">
        <v>50</v>
      </c>
      <c r="B10" s="5" t="n">
        <v>-7</v>
      </c>
      <c r="D10" s="5" t="n">
        <v>-57</v>
      </c>
      <c r="F10" s="5" t="n">
        <v>-48</v>
      </c>
    </row>
    <row r="11" spans="1:6">
      <c r="A11" s="4" t="s">
        <v>254</v>
      </c>
      <c r="B11" s="5" t="n">
        <v>-855</v>
      </c>
      <c r="D11" s="5" t="n">
        <v>-5694</v>
      </c>
      <c r="F11" s="5" t="n">
        <v>-5736</v>
      </c>
    </row>
    <row r="12" spans="1:6">
      <c r="A12" s="4" t="s">
        <v>256</v>
      </c>
      <c r="B12" s="5" t="n">
        <v>-3629</v>
      </c>
      <c r="D12" s="5" t="n">
        <v>-25516</v>
      </c>
      <c r="F12" s="5" t="n">
        <v>-24361</v>
      </c>
    </row>
    <row r="13" spans="1:6">
      <c r="A13" s="4" t="s">
        <v>55</v>
      </c>
      <c r="B13" s="5" t="n">
        <v>-4491</v>
      </c>
      <c r="D13" s="5" t="n">
        <v>-31267</v>
      </c>
      <c r="F13" s="5" t="n">
        <v>-30145</v>
      </c>
    </row>
    <row r="14" spans="1:6">
      <c r="A14" s="4" t="s">
        <v>674</v>
      </c>
      <c r="B14" s="5" t="n">
        <v>3778</v>
      </c>
      <c r="D14" s="5" t="n">
        <v>10667</v>
      </c>
      <c r="F14" s="5" t="n">
        <v>25355</v>
      </c>
    </row>
    <row r="15" spans="1:6">
      <c r="A15" s="3" t="s">
        <v>675</v>
      </c>
    </row>
    <row r="16" spans="1:6">
      <c r="A16" s="4" t="s">
        <v>45</v>
      </c>
      <c r="B16" s="5" t="n">
        <v>6702</v>
      </c>
      <c r="D16" s="5" t="n">
        <v>31295</v>
      </c>
      <c r="F16" s="5" t="n">
        <v>44981</v>
      </c>
    </row>
    <row r="17" spans="1:6">
      <c r="A17" s="4" t="s">
        <v>55</v>
      </c>
      <c r="B17" s="5" t="n">
        <v>-2924</v>
      </c>
      <c r="D17" s="5" t="n">
        <v>-20628</v>
      </c>
      <c r="F17" s="5" t="n">
        <v>-19626</v>
      </c>
    </row>
    <row r="18" spans="1:6">
      <c r="A18" s="4" t="s">
        <v>674</v>
      </c>
      <c r="B18" s="6" t="n">
        <v>3778</v>
      </c>
      <c r="D18" s="5" t="n">
        <v>10667</v>
      </c>
      <c r="F18" s="7" t="n">
        <v>25355</v>
      </c>
    </row>
    <row r="19" spans="1:6">
      <c r="A19" s="4" t="s">
        <v>676</v>
      </c>
      <c r="C19" s="7" t="n">
        <v>0</v>
      </c>
      <c r="D19" s="7" t="n">
        <v>0</v>
      </c>
      <c r="E19" s="7" t="n">
        <v>0</v>
      </c>
    </row>
    <row r="20" spans="1:6">
      <c r="A20" s="4" t="s">
        <v>645</v>
      </c>
    </row>
    <row r="21" spans="1:6">
      <c r="A21" s="3" t="s">
        <v>675</v>
      </c>
    </row>
    <row r="22" spans="1:6">
      <c r="A22" s="4" t="s">
        <v>677</v>
      </c>
      <c r="B22" s="4" t="s">
        <v>379</v>
      </c>
      <c r="C22" s="4" t="s">
        <v>379</v>
      </c>
    </row>
    <row r="23" spans="1:6">
      <c r="A23" s="4" t="s">
        <v>678</v>
      </c>
      <c r="B23" s="4" t="s">
        <v>396</v>
      </c>
      <c r="C23" s="4" t="s">
        <v>396</v>
      </c>
    </row>
    <row r="24" spans="1:6">
      <c r="A24" s="4" t="s">
        <v>679</v>
      </c>
      <c r="B24" s="6" t="n">
        <v>15</v>
      </c>
      <c r="C24" s="7" t="n">
        <v>100</v>
      </c>
    </row>
    <row r="25" spans="1:6">
      <c r="A25" s="4" t="s">
        <v>680</v>
      </c>
      <c r="B25" s="4" t="s">
        <v>394</v>
      </c>
      <c r="C25" s="4" t="s">
        <v>394</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9"/>
    <col customWidth="1" max="2" min="2" width="27"/>
    <col customWidth="1" max="3" min="3" width="26"/>
    <col customWidth="1" max="4" min="4" width="20"/>
    <col customWidth="1" max="5" min="5" width="27"/>
    <col customWidth="1" max="6" min="6" width="27"/>
    <col customWidth="1" max="7" min="7" width="20"/>
  </cols>
  <sheetData>
    <row r="1" spans="1:7">
      <c r="A1" s="1" t="s">
        <v>681</v>
      </c>
      <c r="B1" s="2" t="s">
        <v>682</v>
      </c>
      <c r="C1" s="2" t="s">
        <v>683</v>
      </c>
      <c r="D1" s="2" t="s">
        <v>2</v>
      </c>
      <c r="E1" s="2" t="s">
        <v>73</v>
      </c>
      <c r="F1" s="2" t="s">
        <v>520</v>
      </c>
      <c r="G1" s="2" t="s">
        <v>2</v>
      </c>
    </row>
    <row r="2" spans="1:7">
      <c r="A2" s="3" t="s">
        <v>147</v>
      </c>
    </row>
    <row r="3" spans="1:7">
      <c r="A3" s="4" t="s">
        <v>684</v>
      </c>
      <c r="E3" s="5" t="n">
        <v>7300000</v>
      </c>
    </row>
    <row r="4" spans="1:7">
      <c r="A4" s="4" t="s">
        <v>685</v>
      </c>
    </row>
    <row r="5" spans="1:7">
      <c r="A5" s="3" t="s">
        <v>147</v>
      </c>
    </row>
    <row r="6" spans="1:7">
      <c r="A6" s="4" t="s">
        <v>686</v>
      </c>
      <c r="G6" s="4" t="s">
        <v>394</v>
      </c>
    </row>
    <row r="7" spans="1:7">
      <c r="A7" s="4" t="s">
        <v>687</v>
      </c>
      <c r="B7" s="5" t="n">
        <v>7300000</v>
      </c>
      <c r="C7" s="5" t="n">
        <v>1000000</v>
      </c>
      <c r="D7" s="5" t="n">
        <v>0</v>
      </c>
      <c r="E7" s="5" t="n">
        <v>0</v>
      </c>
    </row>
    <row r="8" spans="1:7">
      <c r="A8" s="4" t="s">
        <v>688</v>
      </c>
      <c r="B8" s="5" t="n">
        <v>1</v>
      </c>
      <c r="C8" s="5" t="n">
        <v>1</v>
      </c>
    </row>
    <row r="9" spans="1:7">
      <c r="A9" s="4" t="s">
        <v>689</v>
      </c>
      <c r="B9" s="9" t="n">
        <v>4.15</v>
      </c>
      <c r="C9" s="9" t="n">
        <v>7.68</v>
      </c>
    </row>
    <row r="10" spans="1:7">
      <c r="A10" s="4" t="s">
        <v>690</v>
      </c>
      <c r="D10" s="5" t="n">
        <v>0</v>
      </c>
      <c r="E10" s="5" t="n">
        <v>0</v>
      </c>
      <c r="F10" s="5" t="n">
        <v>7300000</v>
      </c>
      <c r="G10" s="5" t="n">
        <v>0</v>
      </c>
    </row>
    <row r="11" spans="1:7">
      <c r="A11" s="4" t="s">
        <v>691</v>
      </c>
      <c r="F11" s="5" t="n">
        <v>0</v>
      </c>
    </row>
    <row r="12" spans="1:7">
      <c r="A12" s="4" t="s">
        <v>692</v>
      </c>
      <c r="F12" s="4" t="s">
        <v>544</v>
      </c>
    </row>
    <row r="13" spans="1:7">
      <c r="A13" s="4" t="s">
        <v>693</v>
      </c>
      <c r="E13" s="5" t="n">
        <v>1000000</v>
      </c>
    </row>
    <row r="14" spans="1:7">
      <c r="A14" s="4" t="s">
        <v>684</v>
      </c>
      <c r="E14" s="5" t="n">
        <v>7300000</v>
      </c>
    </row>
    <row r="15" spans="1:7">
      <c r="A15" s="4" t="s">
        <v>694</v>
      </c>
      <c r="E15" s="7" t="n">
        <v>84268</v>
      </c>
      <c r="F15" s="7" t="n">
        <v>62241</v>
      </c>
    </row>
    <row r="16" spans="1:7">
      <c r="A16" s="4" t="s">
        <v>695</v>
      </c>
    </row>
    <row r="17" spans="1:7">
      <c r="A17" s="3" t="s">
        <v>147</v>
      </c>
    </row>
    <row r="18" spans="1:7">
      <c r="A18" s="4" t="s">
        <v>694</v>
      </c>
      <c r="E18" s="5" t="n">
        <v>1920</v>
      </c>
      <c r="F18" s="5" t="n">
        <v>1565</v>
      </c>
    </row>
    <row r="19" spans="1:7">
      <c r="A19" s="4" t="s">
        <v>696</v>
      </c>
    </row>
    <row r="20" spans="1:7">
      <c r="A20" s="3" t="s">
        <v>147</v>
      </c>
    </row>
    <row r="21" spans="1:7">
      <c r="A21" s="4" t="s">
        <v>694</v>
      </c>
      <c r="E21" s="5" t="n">
        <v>-1534</v>
      </c>
      <c r="F21" s="5" t="n">
        <v>17408</v>
      </c>
    </row>
    <row r="22" spans="1:7">
      <c r="A22" s="4" t="s">
        <v>697</v>
      </c>
    </row>
    <row r="23" spans="1:7">
      <c r="A23" s="3" t="s">
        <v>147</v>
      </c>
    </row>
    <row r="24" spans="1:7">
      <c r="A24" s="4" t="s">
        <v>694</v>
      </c>
      <c r="E24" s="7" t="n">
        <v>83882</v>
      </c>
      <c r="F24" s="7" t="n">
        <v>4326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698</v>
      </c>
      <c r="B1" s="2" t="s">
        <v>1</v>
      </c>
    </row>
    <row r="2" spans="1:5">
      <c r="B2" s="2" t="s">
        <v>70</v>
      </c>
      <c r="C2" s="2" t="s">
        <v>699</v>
      </c>
      <c r="D2" s="2" t="s">
        <v>700</v>
      </c>
      <c r="E2" s="2" t="s">
        <v>701</v>
      </c>
    </row>
    <row r="3" spans="1:5">
      <c r="A3" s="3" t="s">
        <v>702</v>
      </c>
    </row>
    <row r="4" spans="1:5">
      <c r="A4" s="4" t="s">
        <v>703</v>
      </c>
      <c r="B4" s="6" t="n">
        <v>43380</v>
      </c>
      <c r="C4" s="7" t="n">
        <v>291124</v>
      </c>
      <c r="D4" s="7" t="n">
        <v>237098</v>
      </c>
      <c r="E4" s="7" t="n">
        <v>126190</v>
      </c>
    </row>
    <row r="5" spans="1:5">
      <c r="A5" s="4" t="s">
        <v>704</v>
      </c>
      <c r="D5" s="5" t="n">
        <v>0</v>
      </c>
      <c r="E5" s="5" t="n">
        <v>-10019</v>
      </c>
    </row>
    <row r="6" spans="1:5">
      <c r="A6" s="4" t="s">
        <v>705</v>
      </c>
      <c r="B6" s="6" t="n">
        <v>43380</v>
      </c>
      <c r="C6" s="7" t="n">
        <v>291124</v>
      </c>
      <c r="D6" s="7" t="n">
        <v>237098</v>
      </c>
      <c r="E6" s="7" t="n">
        <v>116171</v>
      </c>
    </row>
    <row r="7" spans="1:5">
      <c r="A7" s="3" t="s">
        <v>706</v>
      </c>
    </row>
    <row r="8" spans="1:5">
      <c r="A8" s="4" t="s">
        <v>707</v>
      </c>
      <c r="B8" s="5" t="n">
        <v>121270491</v>
      </c>
      <c r="C8" s="5" t="n">
        <v>121270491</v>
      </c>
      <c r="D8" s="5" t="n">
        <v>112938635</v>
      </c>
      <c r="E8" s="5" t="n">
        <v>73003248</v>
      </c>
    </row>
    <row r="9" spans="1:5">
      <c r="A9" s="4" t="s">
        <v>708</v>
      </c>
      <c r="B9" s="5" t="n">
        <v>121421582</v>
      </c>
      <c r="C9" s="5" t="n">
        <v>121421582</v>
      </c>
      <c r="D9" s="5" t="n">
        <v>119329432</v>
      </c>
      <c r="E9" s="5" t="n">
        <v>73003248</v>
      </c>
    </row>
    <row r="10" spans="1:5">
      <c r="A10" s="3" t="s">
        <v>229</v>
      </c>
    </row>
    <row r="11" spans="1:5">
      <c r="A11" s="4" t="s">
        <v>113</v>
      </c>
      <c r="B11" s="9" t="n">
        <v>0.36</v>
      </c>
      <c r="C11" s="10" t="n">
        <v>2.4</v>
      </c>
      <c r="D11" s="10" t="n">
        <v>2.1</v>
      </c>
      <c r="E11" s="10" t="n">
        <v>1.59</v>
      </c>
    </row>
    <row r="12" spans="1:5">
      <c r="A12" s="4" t="s">
        <v>114</v>
      </c>
      <c r="B12" s="9" t="n">
        <v>0.36</v>
      </c>
      <c r="C12" s="10" t="n">
        <v>2.4</v>
      </c>
      <c r="D12" s="10" t="n">
        <v>1.99</v>
      </c>
      <c r="E12" s="10" t="n">
        <v>1.59</v>
      </c>
    </row>
    <row r="13" spans="1:5">
      <c r="A13" s="4" t="s">
        <v>709</v>
      </c>
      <c r="D13" s="7" t="n">
        <v>0</v>
      </c>
    </row>
    <row r="14" spans="1:5">
      <c r="A14" s="4" t="s">
        <v>710</v>
      </c>
      <c r="B14" s="6" t="n">
        <v>0</v>
      </c>
    </row>
    <row r="15" spans="1:5">
      <c r="A15" s="4" t="s">
        <v>424</v>
      </c>
    </row>
    <row r="16" spans="1:5">
      <c r="A16" s="3" t="s">
        <v>229</v>
      </c>
    </row>
    <row r="17" spans="1:5">
      <c r="A17" s="4" t="s">
        <v>585</v>
      </c>
      <c r="D17" s="4" t="s">
        <v>473</v>
      </c>
      <c r="E17" s="4" t="s">
        <v>473</v>
      </c>
    </row>
    <row r="18" spans="1:5">
      <c r="A18" s="4" t="s">
        <v>711</v>
      </c>
      <c r="D18" s="5" t="n">
        <v>40521494</v>
      </c>
      <c r="E18" s="5" t="n">
        <v>40521494</v>
      </c>
    </row>
    <row r="19" spans="1:5">
      <c r="A19" s="4" t="s">
        <v>685</v>
      </c>
    </row>
    <row r="20" spans="1:5">
      <c r="A20" s="3" t="s">
        <v>706</v>
      </c>
    </row>
    <row r="21" spans="1:5">
      <c r="A21" s="4" t="s">
        <v>712</v>
      </c>
      <c r="D21" s="5" t="n">
        <v>6390797</v>
      </c>
    </row>
    <row r="22" spans="1:5">
      <c r="A22" s="3" t="s">
        <v>229</v>
      </c>
    </row>
    <row r="23" spans="1:5">
      <c r="A23" s="4" t="s">
        <v>711</v>
      </c>
      <c r="E23" s="5" t="n">
        <v>7300000</v>
      </c>
    </row>
    <row r="24" spans="1:5">
      <c r="A24" s="4" t="s">
        <v>713</v>
      </c>
    </row>
    <row r="25" spans="1:5">
      <c r="A25" s="3" t="s">
        <v>706</v>
      </c>
    </row>
    <row r="26" spans="1:5">
      <c r="A26" s="4" t="s">
        <v>712</v>
      </c>
      <c r="B26" s="5" t="n">
        <v>151091</v>
      </c>
      <c r="C26" s="5" t="n">
        <v>151091</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14</v>
      </c>
      <c r="B1" s="2" t="s">
        <v>1</v>
      </c>
    </row>
    <row r="2" spans="1:3">
      <c r="B2" s="2" t="s">
        <v>125</v>
      </c>
      <c r="C2" s="2" t="s">
        <v>126</v>
      </c>
    </row>
    <row r="3" spans="1:3">
      <c r="A3" s="3" t="s">
        <v>715</v>
      </c>
    </row>
    <row r="4" spans="1:3">
      <c r="A4" s="4" t="s">
        <v>716</v>
      </c>
      <c r="C4" s="7" t="n">
        <v>26316</v>
      </c>
    </row>
    <row r="5" spans="1:3">
      <c r="A5" s="4" t="s">
        <v>717</v>
      </c>
      <c r="B5" s="7" t="n">
        <v>2567</v>
      </c>
      <c r="C5" s="5" t="n">
        <v>113993</v>
      </c>
    </row>
    <row r="6" spans="1:3">
      <c r="A6" s="4" t="s">
        <v>718</v>
      </c>
    </row>
    <row r="7" spans="1:3">
      <c r="A7" s="3" t="s">
        <v>715</v>
      </c>
    </row>
    <row r="8" spans="1:3">
      <c r="A8" s="4" t="s">
        <v>719</v>
      </c>
      <c r="B8" s="5" t="n">
        <v>19419</v>
      </c>
    </row>
    <row r="9" spans="1:3">
      <c r="A9" s="4" t="s">
        <v>720</v>
      </c>
    </row>
    <row r="10" spans="1:3">
      <c r="A10" s="3" t="s">
        <v>715</v>
      </c>
    </row>
    <row r="11" spans="1:3">
      <c r="A11" s="4" t="s">
        <v>719</v>
      </c>
      <c r="B11" s="5" t="n">
        <v>18759</v>
      </c>
      <c r="C11" s="5" t="n">
        <v>36405</v>
      </c>
    </row>
    <row r="12" spans="1:3">
      <c r="A12" s="4" t="s">
        <v>721</v>
      </c>
    </row>
    <row r="13" spans="1:3">
      <c r="A13" s="3" t="s">
        <v>715</v>
      </c>
    </row>
    <row r="14" spans="1:3">
      <c r="A14" s="4" t="s">
        <v>722</v>
      </c>
      <c r="B14" s="7" t="n">
        <v>4481</v>
      </c>
      <c r="C14" s="5" t="n">
        <v>4337</v>
      </c>
    </row>
    <row r="15" spans="1:3">
      <c r="A15" s="4" t="s">
        <v>723</v>
      </c>
    </row>
    <row r="16" spans="1:3">
      <c r="A16" s="3" t="s">
        <v>715</v>
      </c>
    </row>
    <row r="17" spans="1:3">
      <c r="A17" s="4" t="s">
        <v>716</v>
      </c>
      <c r="C17" s="5" t="n">
        <v>16786</v>
      </c>
    </row>
    <row r="18" spans="1:3">
      <c r="A18" s="4" t="s">
        <v>724</v>
      </c>
    </row>
    <row r="19" spans="1:3">
      <c r="A19" s="3" t="s">
        <v>715</v>
      </c>
    </row>
    <row r="20" spans="1:3">
      <c r="A20" s="4" t="s">
        <v>716</v>
      </c>
      <c r="C20" s="7" t="n">
        <v>263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124</v>
      </c>
    </row>
    <row r="3" spans="1:2">
      <c r="A3" s="3" t="s">
        <v>205</v>
      </c>
    </row>
    <row r="4" spans="1:2">
      <c r="A4" s="4" t="s">
        <v>205</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s>
  <sheetData>
    <row r="1" spans="1:5">
      <c r="A1" s="1" t="s">
        <v>725</v>
      </c>
      <c r="B1" s="2" t="s">
        <v>1</v>
      </c>
    </row>
    <row r="2" spans="1:5">
      <c r="B2" s="2" t="s">
        <v>30</v>
      </c>
      <c r="C2" s="2" t="s">
        <v>31</v>
      </c>
      <c r="D2" s="2" t="s">
        <v>32</v>
      </c>
      <c r="E2" s="2" t="s">
        <v>164</v>
      </c>
    </row>
    <row r="3" spans="1:5">
      <c r="A3" s="3" t="s">
        <v>233</v>
      </c>
    </row>
    <row r="4" spans="1:5">
      <c r="A4" s="4" t="s">
        <v>726</v>
      </c>
      <c r="B4" s="6" t="n">
        <v>5697</v>
      </c>
      <c r="C4" s="7" t="n">
        <v>38231</v>
      </c>
      <c r="D4" s="7" t="n">
        <v>30518</v>
      </c>
      <c r="E4" s="7" t="n">
        <v>24495</v>
      </c>
    </row>
    <row r="5" spans="1:5">
      <c r="A5" s="4" t="s">
        <v>93</v>
      </c>
    </row>
    <row r="6" spans="1:5">
      <c r="A6" s="3" t="s">
        <v>233</v>
      </c>
    </row>
    <row r="7" spans="1:5">
      <c r="A7" s="4" t="s">
        <v>727</v>
      </c>
      <c r="B7" s="4" t="s">
        <v>728</v>
      </c>
      <c r="C7" s="4" t="s">
        <v>728</v>
      </c>
      <c r="D7" s="4" t="s">
        <v>729</v>
      </c>
      <c r="E7" s="4" t="s">
        <v>730</v>
      </c>
    </row>
    <row r="8" spans="1:5">
      <c r="A8" s="4" t="s">
        <v>647</v>
      </c>
    </row>
    <row r="9" spans="1:5">
      <c r="A9" s="3" t="s">
        <v>233</v>
      </c>
    </row>
    <row r="10" spans="1:5">
      <c r="A10" s="4" t="s">
        <v>727</v>
      </c>
      <c r="B10" s="4" t="s">
        <v>731</v>
      </c>
      <c r="C10" s="4" t="s">
        <v>731</v>
      </c>
    </row>
    <row r="11" spans="1:5">
      <c r="A11" s="4" t="s">
        <v>651</v>
      </c>
    </row>
    <row r="12" spans="1:5">
      <c r="A12" s="3" t="s">
        <v>233</v>
      </c>
    </row>
    <row r="13" spans="1:5">
      <c r="A13" s="4" t="s">
        <v>727</v>
      </c>
      <c r="B13" s="4" t="s">
        <v>731</v>
      </c>
      <c r="C13" s="4" t="s">
        <v>731</v>
      </c>
    </row>
    <row r="14" spans="1:5">
      <c r="A14" s="4" t="s">
        <v>653</v>
      </c>
    </row>
    <row r="15" spans="1:5">
      <c r="A15" s="3" t="s">
        <v>233</v>
      </c>
    </row>
    <row r="16" spans="1:5">
      <c r="A16" s="4" t="s">
        <v>727</v>
      </c>
      <c r="B16" s="4" t="s">
        <v>731</v>
      </c>
      <c r="C16" s="4" t="s">
        <v>731</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32</v>
      </c>
      <c r="B1" s="2" t="s">
        <v>1</v>
      </c>
    </row>
    <row r="2" spans="1:6">
      <c r="B2" s="2" t="s">
        <v>30</v>
      </c>
      <c r="C2" s="2" t="s">
        <v>31</v>
      </c>
      <c r="D2" s="2" t="s">
        <v>32</v>
      </c>
      <c r="E2" s="2" t="s">
        <v>164</v>
      </c>
      <c r="F2" s="2" t="s">
        <v>31</v>
      </c>
    </row>
    <row r="3" spans="1:6">
      <c r="A3" s="4" t="s">
        <v>733</v>
      </c>
    </row>
    <row r="4" spans="1:6">
      <c r="A4" s="3" t="s">
        <v>734</v>
      </c>
    </row>
    <row r="5" spans="1:6">
      <c r="A5" s="4" t="s">
        <v>735</v>
      </c>
      <c r="B5" s="6" t="n">
        <v>1597</v>
      </c>
      <c r="D5" s="7" t="n">
        <v>1141</v>
      </c>
      <c r="F5" s="7" t="n">
        <v>10715</v>
      </c>
    </row>
    <row r="6" spans="1:6">
      <c r="A6" s="4" t="s">
        <v>736</v>
      </c>
      <c r="B6" s="4" t="s">
        <v>737</v>
      </c>
      <c r="C6" s="4" t="s">
        <v>737</v>
      </c>
      <c r="D6" s="4" t="s">
        <v>610</v>
      </c>
    </row>
    <row r="7" spans="1:6">
      <c r="A7" s="4" t="s">
        <v>738</v>
      </c>
    </row>
    <row r="8" spans="1:6">
      <c r="A8" s="3" t="s">
        <v>734</v>
      </c>
    </row>
    <row r="9" spans="1:6">
      <c r="A9" s="4" t="s">
        <v>735</v>
      </c>
      <c r="B9" s="6" t="n">
        <v>1597</v>
      </c>
      <c r="F9" s="7" t="n">
        <v>10715</v>
      </c>
    </row>
    <row r="10" spans="1:6">
      <c r="A10" s="4" t="s">
        <v>736</v>
      </c>
      <c r="B10" s="4" t="s">
        <v>737</v>
      </c>
      <c r="C10" s="4" t="s">
        <v>737</v>
      </c>
    </row>
    <row r="11" spans="1:6">
      <c r="A11" s="4" t="s">
        <v>739</v>
      </c>
    </row>
    <row r="12" spans="1:6">
      <c r="A12" s="3" t="s">
        <v>734</v>
      </c>
    </row>
    <row r="13" spans="1:6">
      <c r="A13" s="4" t="s">
        <v>735</v>
      </c>
      <c r="D13" s="7" t="n">
        <v>1141</v>
      </c>
    </row>
    <row r="14" spans="1:6">
      <c r="A14" s="4" t="s">
        <v>736</v>
      </c>
      <c r="D14" s="4" t="s">
        <v>610</v>
      </c>
    </row>
    <row r="15" spans="1:6">
      <c r="A15" s="4" t="s">
        <v>740</v>
      </c>
    </row>
    <row r="16" spans="1:6">
      <c r="A16" s="3" t="s">
        <v>734</v>
      </c>
    </row>
    <row r="17" spans="1:6">
      <c r="A17" s="4" t="s">
        <v>741</v>
      </c>
      <c r="B17" s="6" t="n">
        <v>3538</v>
      </c>
      <c r="C17" s="7" t="n">
        <v>23741</v>
      </c>
      <c r="D17" s="7" t="n">
        <v>34140</v>
      </c>
      <c r="E17" s="7" t="n">
        <v>36405</v>
      </c>
    </row>
    <row r="18" spans="1:6">
      <c r="A18" s="4" t="s">
        <v>736</v>
      </c>
      <c r="B18" s="4" t="s">
        <v>742</v>
      </c>
      <c r="C18" s="4" t="s">
        <v>742</v>
      </c>
      <c r="D18" s="4" t="s">
        <v>743</v>
      </c>
      <c r="E18" s="4" t="s">
        <v>744</v>
      </c>
    </row>
    <row r="19" spans="1:6">
      <c r="A19" s="4" t="s">
        <v>745</v>
      </c>
    </row>
    <row r="20" spans="1:6">
      <c r="A20" s="3" t="s">
        <v>734</v>
      </c>
    </row>
    <row r="21" spans="1:6">
      <c r="A21" s="4" t="s">
        <v>741</v>
      </c>
      <c r="B21" s="6" t="n">
        <v>3538</v>
      </c>
      <c r="C21" s="7" t="n">
        <v>23741</v>
      </c>
    </row>
    <row r="22" spans="1:6">
      <c r="A22" s="4" t="s">
        <v>736</v>
      </c>
      <c r="B22" s="4" t="s">
        <v>742</v>
      </c>
      <c r="C22" s="4" t="s">
        <v>742</v>
      </c>
    </row>
    <row r="23" spans="1:6">
      <c r="A23" s="4" t="s">
        <v>746</v>
      </c>
    </row>
    <row r="24" spans="1:6">
      <c r="A24" s="3" t="s">
        <v>734</v>
      </c>
    </row>
    <row r="25" spans="1:6">
      <c r="A25" s="4" t="s">
        <v>736</v>
      </c>
      <c r="D25" s="4" t="s">
        <v>610</v>
      </c>
      <c r="E25" s="4" t="s">
        <v>610</v>
      </c>
    </row>
    <row r="26" spans="1:6">
      <c r="A26" s="4" t="s">
        <v>747</v>
      </c>
    </row>
    <row r="27" spans="1:6">
      <c r="A27" s="3" t="s">
        <v>734</v>
      </c>
    </row>
    <row r="28" spans="1:6">
      <c r="A28" s="4" t="s">
        <v>741</v>
      </c>
      <c r="D28" s="7" t="n">
        <v>18759</v>
      </c>
      <c r="E28" s="7" t="n">
        <v>36405</v>
      </c>
    </row>
    <row r="29" spans="1:6">
      <c r="A29" s="4" t="s">
        <v>736</v>
      </c>
      <c r="D29" s="4" t="s">
        <v>539</v>
      </c>
      <c r="E29" s="4" t="s">
        <v>744</v>
      </c>
    </row>
    <row r="30" spans="1:6">
      <c r="A30" s="4" t="s">
        <v>748</v>
      </c>
    </row>
    <row r="31" spans="1:6">
      <c r="A31" s="3" t="s">
        <v>734</v>
      </c>
    </row>
    <row r="32" spans="1:6">
      <c r="A32" s="4" t="s">
        <v>736</v>
      </c>
      <c r="B32" s="4" t="s">
        <v>610</v>
      </c>
      <c r="C32" s="4" t="s">
        <v>610</v>
      </c>
    </row>
    <row r="33" spans="1:6">
      <c r="A33" s="4" t="s">
        <v>749</v>
      </c>
    </row>
    <row r="34" spans="1:6">
      <c r="A34" s="3" t="s">
        <v>734</v>
      </c>
    </row>
    <row r="35" spans="1:6">
      <c r="A35" s="4" t="s">
        <v>741</v>
      </c>
      <c r="D35" s="7" t="n">
        <v>7670</v>
      </c>
    </row>
    <row r="36" spans="1:6">
      <c r="A36" s="4" t="s">
        <v>736</v>
      </c>
      <c r="D36" s="4" t="s">
        <v>610</v>
      </c>
    </row>
    <row r="37" spans="1:6">
      <c r="A37" s="4" t="s">
        <v>750</v>
      </c>
    </row>
    <row r="38" spans="1:6">
      <c r="A38" s="3" t="s">
        <v>734</v>
      </c>
    </row>
    <row r="39" spans="1:6">
      <c r="A39" s="4" t="s">
        <v>736</v>
      </c>
      <c r="B39" s="4" t="s">
        <v>610</v>
      </c>
      <c r="C39" s="4" t="s">
        <v>610</v>
      </c>
      <c r="E39" s="4" t="s">
        <v>610</v>
      </c>
    </row>
    <row r="40" spans="1:6">
      <c r="A40" s="4" t="s">
        <v>751</v>
      </c>
    </row>
    <row r="41" spans="1:6">
      <c r="A41" s="3" t="s">
        <v>734</v>
      </c>
    </row>
    <row r="42" spans="1:6">
      <c r="A42" s="4" t="s">
        <v>741</v>
      </c>
      <c r="D42" s="7" t="n">
        <v>7711</v>
      </c>
    </row>
    <row r="43" spans="1:6">
      <c r="A43" s="4" t="s">
        <v>736</v>
      </c>
      <c r="D43" s="4" t="s">
        <v>610</v>
      </c>
    </row>
    <row r="44" spans="1:6">
      <c r="A44" s="4" t="s">
        <v>752</v>
      </c>
    </row>
    <row r="45" spans="1:6">
      <c r="A45" s="3" t="s">
        <v>734</v>
      </c>
    </row>
    <row r="46" spans="1:6">
      <c r="A46" s="4" t="s">
        <v>736</v>
      </c>
      <c r="B46" s="4" t="s">
        <v>610</v>
      </c>
      <c r="C46" s="4" t="s">
        <v>610</v>
      </c>
      <c r="E46" s="4" t="s">
        <v>610</v>
      </c>
    </row>
    <row r="47" spans="1:6">
      <c r="A47" s="4" t="s">
        <v>753</v>
      </c>
    </row>
    <row r="48" spans="1:6">
      <c r="A48" s="3" t="s">
        <v>734</v>
      </c>
    </row>
    <row r="49" spans="1:6">
      <c r="A49" s="4" t="s">
        <v>736</v>
      </c>
      <c r="B49" s="4" t="s">
        <v>754</v>
      </c>
      <c r="C49" s="4" t="s">
        <v>754</v>
      </c>
      <c r="D49" s="4" t="s">
        <v>755</v>
      </c>
      <c r="E49" s="4" t="s">
        <v>756</v>
      </c>
    </row>
    <row r="50" spans="1:6">
      <c r="A50" s="4" t="s">
        <v>757</v>
      </c>
    </row>
    <row r="51" spans="1:6">
      <c r="A51" s="3" t="s">
        <v>734</v>
      </c>
    </row>
    <row r="52" spans="1:6">
      <c r="A52" s="4" t="s">
        <v>736</v>
      </c>
      <c r="B52" s="4" t="s">
        <v>758</v>
      </c>
      <c r="C52" s="4" t="s">
        <v>758</v>
      </c>
      <c r="D52" s="4" t="s">
        <v>759</v>
      </c>
      <c r="E52" s="4" t="s">
        <v>760</v>
      </c>
    </row>
    <row r="53" spans="1:6">
      <c r="A53" s="4" t="s">
        <v>761</v>
      </c>
    </row>
    <row r="54" spans="1:6">
      <c r="A54" s="3" t="s">
        <v>734</v>
      </c>
    </row>
    <row r="55" spans="1:6">
      <c r="A55" s="4" t="s">
        <v>736</v>
      </c>
      <c r="B55" s="4" t="s">
        <v>762</v>
      </c>
      <c r="C55" s="4" t="s">
        <v>762</v>
      </c>
      <c r="D55" s="4" t="s">
        <v>763</v>
      </c>
      <c r="E55" s="4" t="s">
        <v>764</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65</v>
      </c>
      <c r="B1" s="2" t="s">
        <v>1</v>
      </c>
    </row>
    <row r="2" spans="1:5">
      <c r="B2" s="2" t="s">
        <v>30</v>
      </c>
      <c r="C2" s="2" t="s">
        <v>31</v>
      </c>
      <c r="D2" s="2" t="s">
        <v>32</v>
      </c>
      <c r="E2" s="2" t="s">
        <v>164</v>
      </c>
    </row>
    <row r="3" spans="1:5">
      <c r="A3" s="3" t="s">
        <v>66</v>
      </c>
    </row>
    <row r="4" spans="1:5">
      <c r="A4" s="4" t="s">
        <v>766</v>
      </c>
      <c r="B4" s="6" t="n">
        <v>487</v>
      </c>
      <c r="C4" s="7" t="n">
        <v>3265</v>
      </c>
      <c r="D4" s="7" t="n">
        <v>3483</v>
      </c>
      <c r="E4" s="7" t="n">
        <v>2859</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767</v>
      </c>
      <c r="B1" s="2" t="s">
        <v>439</v>
      </c>
      <c r="C1" s="2" t="s">
        <v>440</v>
      </c>
    </row>
    <row r="2" spans="1:3">
      <c r="A2" s="3" t="s">
        <v>66</v>
      </c>
    </row>
    <row r="3" spans="1:3">
      <c r="A3" s="4" t="s">
        <v>510</v>
      </c>
      <c r="B3" s="6" t="n">
        <v>327</v>
      </c>
      <c r="C3" s="7" t="n">
        <v>2196</v>
      </c>
    </row>
    <row r="4" spans="1:3">
      <c r="A4" s="4" t="s">
        <v>442</v>
      </c>
      <c r="B4" s="5" t="n">
        <v>273</v>
      </c>
      <c r="C4" s="5" t="n">
        <v>1832</v>
      </c>
    </row>
    <row r="5" spans="1:3">
      <c r="A5" s="4" t="s">
        <v>443</v>
      </c>
      <c r="B5" s="5" t="n">
        <v>224</v>
      </c>
      <c r="C5" s="5" t="n">
        <v>1500</v>
      </c>
    </row>
    <row r="6" spans="1:3">
      <c r="A6" s="4" t="s">
        <v>444</v>
      </c>
      <c r="B6" s="5" t="n">
        <v>168</v>
      </c>
      <c r="C6" s="5" t="n">
        <v>1125</v>
      </c>
    </row>
    <row r="7" spans="1:3">
      <c r="A7" s="4" t="s">
        <v>768</v>
      </c>
      <c r="B7" s="6" t="n">
        <v>992</v>
      </c>
      <c r="C7" s="7" t="n">
        <v>665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s>
  <sheetData>
    <row r="1" spans="1:10">
      <c r="A1" s="1" t="s">
        <v>769</v>
      </c>
      <c r="B1" s="2" t="s">
        <v>496</v>
      </c>
      <c r="G1" s="2" t="s">
        <v>770</v>
      </c>
      <c r="H1" s="2" t="s">
        <v>771</v>
      </c>
    </row>
    <row r="2" spans="1:10">
      <c r="B2" s="2" t="s">
        <v>772</v>
      </c>
      <c r="C2" s="2" t="s">
        <v>773</v>
      </c>
      <c r="D2" s="2" t="s">
        <v>774</v>
      </c>
      <c r="E2" s="2" t="s">
        <v>775</v>
      </c>
      <c r="F2" s="2" t="s">
        <v>776</v>
      </c>
      <c r="G2" s="2" t="s">
        <v>777</v>
      </c>
      <c r="H2" s="2" t="s">
        <v>778</v>
      </c>
      <c r="I2" s="2" t="s">
        <v>30</v>
      </c>
      <c r="J2" s="2" t="s">
        <v>31</v>
      </c>
    </row>
    <row r="3" spans="1:10">
      <c r="A3" s="3" t="s">
        <v>779</v>
      </c>
    </row>
    <row r="4" spans="1:10">
      <c r="A4" s="4" t="s">
        <v>780</v>
      </c>
      <c r="I4" s="6" t="n">
        <v>6127</v>
      </c>
      <c r="J4" s="7" t="n">
        <v>41117</v>
      </c>
    </row>
    <row r="5" spans="1:10">
      <c r="A5" s="4" t="s">
        <v>781</v>
      </c>
    </row>
    <row r="6" spans="1:10">
      <c r="A6" s="3" t="s">
        <v>779</v>
      </c>
    </row>
    <row r="7" spans="1:10">
      <c r="A7" s="4" t="s">
        <v>782</v>
      </c>
      <c r="B7" s="6" t="n">
        <v>447</v>
      </c>
      <c r="C7" s="7" t="n">
        <v>3000</v>
      </c>
      <c r="H7" s="7" t="n">
        <v>2600</v>
      </c>
    </row>
    <row r="8" spans="1:10">
      <c r="A8" s="4" t="s">
        <v>783</v>
      </c>
      <c r="B8" s="4" t="s">
        <v>784</v>
      </c>
      <c r="C8" s="4" t="s">
        <v>784</v>
      </c>
    </row>
    <row r="9" spans="1:10">
      <c r="A9" s="4" t="s">
        <v>785</v>
      </c>
    </row>
    <row r="10" spans="1:10">
      <c r="A10" s="3" t="s">
        <v>779</v>
      </c>
    </row>
    <row r="11" spans="1:10">
      <c r="A11" s="4" t="s">
        <v>782</v>
      </c>
      <c r="D11" s="6" t="n">
        <v>477</v>
      </c>
      <c r="E11" s="7" t="n">
        <v>3200</v>
      </c>
      <c r="G11" s="7" t="n">
        <v>2000</v>
      </c>
    </row>
    <row r="12" spans="1:10">
      <c r="A12" s="4" t="s">
        <v>783</v>
      </c>
      <c r="F12" s="4" t="s">
        <v>786</v>
      </c>
    </row>
  </sheetData>
  <mergeCells count="3">
    <mergeCell ref="A1:A2"/>
    <mergeCell ref="B1:F1"/>
    <mergeCell ref="I1:J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9"/>
    <col customWidth="1" max="3" min="3" width="10"/>
  </cols>
  <sheetData>
    <row r="1" spans="1:3">
      <c r="A1" s="1" t="s">
        <v>787</v>
      </c>
      <c r="B1" s="2" t="s">
        <v>439</v>
      </c>
      <c r="C1" s="2" t="s">
        <v>440</v>
      </c>
    </row>
    <row r="2" spans="1:3">
      <c r="A2" s="3" t="s">
        <v>788</v>
      </c>
    </row>
    <row r="3" spans="1:3">
      <c r="A3" s="4" t="s">
        <v>510</v>
      </c>
      <c r="B3" s="6" t="n">
        <v>924</v>
      </c>
      <c r="C3" s="7" t="n">
        <v>6200</v>
      </c>
    </row>
    <row r="4" spans="1:3">
      <c r="A4" s="4" t="s">
        <v>442</v>
      </c>
      <c r="B4" s="5" t="n">
        <v>924</v>
      </c>
      <c r="C4" s="5" t="n">
        <v>6200</v>
      </c>
    </row>
    <row r="5" spans="1:3">
      <c r="A5" s="4" t="s">
        <v>443</v>
      </c>
      <c r="B5" s="5" t="n">
        <v>663</v>
      </c>
      <c r="C5" s="5" t="n">
        <v>4450</v>
      </c>
    </row>
    <row r="6" spans="1:3">
      <c r="A6" s="4" t="s">
        <v>444</v>
      </c>
      <c r="B6" s="5" t="n">
        <v>477</v>
      </c>
      <c r="C6" s="5" t="n">
        <v>3200</v>
      </c>
    </row>
    <row r="7" spans="1:3">
      <c r="A7" s="4" t="s">
        <v>445</v>
      </c>
      <c r="B7" s="5" t="n">
        <v>477</v>
      </c>
      <c r="C7" s="5" t="n">
        <v>3200</v>
      </c>
    </row>
    <row r="8" spans="1:3">
      <c r="A8" s="4" t="s">
        <v>446</v>
      </c>
      <c r="B8" s="5" t="n">
        <v>2662</v>
      </c>
      <c r="C8" s="5" t="n">
        <v>17867</v>
      </c>
    </row>
    <row r="9" spans="1:3">
      <c r="A9" s="4" t="s">
        <v>768</v>
      </c>
      <c r="B9" s="6" t="n">
        <v>6127</v>
      </c>
      <c r="C9" s="7" t="n">
        <v>4111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7"/>
    <col customWidth="1" max="3" min="3" width="11"/>
  </cols>
  <sheetData>
    <row r="1" spans="1:3">
      <c r="A1" s="1" t="s">
        <v>789</v>
      </c>
      <c r="B1" s="2" t="s">
        <v>790</v>
      </c>
      <c r="C1" s="2" t="s">
        <v>791</v>
      </c>
    </row>
    <row r="2" spans="1:3">
      <c r="A2" s="3" t="s">
        <v>240</v>
      </c>
    </row>
    <row r="3" spans="1:3">
      <c r="A3" s="4" t="s">
        <v>792</v>
      </c>
      <c r="B3" s="13" t="n">
        <v>2497.9</v>
      </c>
    </row>
    <row r="4" spans="1:3">
      <c r="A4" s="4" t="s">
        <v>793</v>
      </c>
      <c r="C4" s="14" t="n">
        <v>0.5</v>
      </c>
    </row>
    <row r="5" spans="1:3">
      <c r="A5" s="4" t="s">
        <v>794</v>
      </c>
      <c r="B5" s="9" t="n">
        <v>7.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06:32:51Z</dcterms:created>
  <dcterms:modified xmlns:dcterms="http://purl.org/dc/terms/" xmlns:xsi="http://www.w3.org/2001/XMLSchema-instance" xsi:type="dcterms:W3CDTF">2019-08-14T06:32:51Z</dcterms:modified>
</cp:coreProperties>
</file>